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GOING CONCERN AND LIQUIDITY"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RESTRICTED CASH"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COMMITMENTS" sheetId="14" state="visible" r:id="rId14"/>
    <sheet xmlns:r="http://schemas.openxmlformats.org/officeDocument/2006/relationships" name="LICENSE AGREEMENT AND RELATED-P" sheetId="15" state="visible" r:id="rId15"/>
    <sheet xmlns:r="http://schemas.openxmlformats.org/officeDocument/2006/relationships" name="EQUITY" sheetId="16" state="visible" r:id="rId16"/>
    <sheet xmlns:r="http://schemas.openxmlformats.org/officeDocument/2006/relationships" name="STOCK OPTIONS, RESTRICTED STOCK" sheetId="17" state="visible" r:id="rId17"/>
    <sheet xmlns:r="http://schemas.openxmlformats.org/officeDocument/2006/relationships" name="INCOME TAX" sheetId="18" state="visible" r:id="rId18"/>
    <sheet xmlns:r="http://schemas.openxmlformats.org/officeDocument/2006/relationships" name="CONCENTRATION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NET (Ta" sheetId="23" state="visible" r:id="rId23"/>
    <sheet xmlns:r="http://schemas.openxmlformats.org/officeDocument/2006/relationships" name="ACCRUED EXPENSES (Tables)" sheetId="24" state="visible" r:id="rId24"/>
    <sheet xmlns:r="http://schemas.openxmlformats.org/officeDocument/2006/relationships" name="DEBT (Tables)" sheetId="25" state="visible" r:id="rId25"/>
    <sheet xmlns:r="http://schemas.openxmlformats.org/officeDocument/2006/relationships" name="COMMITMENTS (Tables)" sheetId="26" state="visible" r:id="rId26"/>
    <sheet xmlns:r="http://schemas.openxmlformats.org/officeDocument/2006/relationships" name="STOCK OPTIONS, RESTRICTED STO27" sheetId="27" state="visible" r:id="rId27"/>
    <sheet xmlns:r="http://schemas.openxmlformats.org/officeDocument/2006/relationships" name="NATURE OF BUSINESS (Details Nar" sheetId="28" state="visible" r:id="rId28"/>
    <sheet xmlns:r="http://schemas.openxmlformats.org/officeDocument/2006/relationships" name="GOING CONCERN AND LIQUIDITY (De"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PROPERTY AND EQUIPMENT, NET (De" sheetId="34" state="visible" r:id="rId34"/>
    <sheet xmlns:r="http://schemas.openxmlformats.org/officeDocument/2006/relationships" name="PROPERTY AND EQUIPMENT, NET (35" sheetId="35" state="visible" r:id="rId35"/>
    <sheet xmlns:r="http://schemas.openxmlformats.org/officeDocument/2006/relationships" name="RESTRICTED CASH (Details Narrat" sheetId="36" state="visible" r:id="rId36"/>
    <sheet xmlns:r="http://schemas.openxmlformats.org/officeDocument/2006/relationships" name="ACCRUED EXPENSES (Details)" sheetId="37" state="visible" r:id="rId37"/>
    <sheet xmlns:r="http://schemas.openxmlformats.org/officeDocument/2006/relationships" name="DEBT (Details)" sheetId="38" state="visible" r:id="rId38"/>
    <sheet xmlns:r="http://schemas.openxmlformats.org/officeDocument/2006/relationships" name="DEBT (Details 1)" sheetId="39" state="visible" r:id="rId39"/>
    <sheet xmlns:r="http://schemas.openxmlformats.org/officeDocument/2006/relationships" name="DEBT (Details Narrative)" sheetId="40" state="visible" r:id="rId40"/>
    <sheet xmlns:r="http://schemas.openxmlformats.org/officeDocument/2006/relationships" name="DEBT (Details Narrative 1)" sheetId="41" state="visible" r:id="rId41"/>
    <sheet xmlns:r="http://schemas.openxmlformats.org/officeDocument/2006/relationships" name="COMMITMENTS (Details)" sheetId="42" state="visible" r:id="rId42"/>
    <sheet xmlns:r="http://schemas.openxmlformats.org/officeDocument/2006/relationships" name="COMMITMENTS (Details Narrative)" sheetId="43" state="visible" r:id="rId43"/>
    <sheet xmlns:r="http://schemas.openxmlformats.org/officeDocument/2006/relationships" name="LICENSE AGREEMENT AND RELATED44" sheetId="44" state="visible" r:id="rId44"/>
    <sheet xmlns:r="http://schemas.openxmlformats.org/officeDocument/2006/relationships" name="EQUITY (Details Narrative)" sheetId="45" state="visible" r:id="rId45"/>
    <sheet xmlns:r="http://schemas.openxmlformats.org/officeDocument/2006/relationships" name="EQUITY (Details Narrative 1)" sheetId="46" state="visible" r:id="rId46"/>
    <sheet xmlns:r="http://schemas.openxmlformats.org/officeDocument/2006/relationships" name="INCOME TAX (Details)" sheetId="47" state="visible" r:id="rId47"/>
    <sheet xmlns:r="http://schemas.openxmlformats.org/officeDocument/2006/relationships" name="INCOME TAX (Details 1)" sheetId="48" state="visible" r:id="rId48"/>
    <sheet xmlns:r="http://schemas.openxmlformats.org/officeDocument/2006/relationships" name="INCOME TAX (Details Narrative)" sheetId="49" state="visible" r:id="rId49"/>
    <sheet xmlns:r="http://schemas.openxmlformats.org/officeDocument/2006/relationships" name="CONCENTRATIONS (Details Narrati" sheetId="50" state="visible" r:id="rId50"/>
    <sheet xmlns:r="http://schemas.openxmlformats.org/officeDocument/2006/relationships" name="STOCK OPTIONS, RESTRICTED STO51" sheetId="51" state="visible" r:id="rId51"/>
    <sheet xmlns:r="http://schemas.openxmlformats.org/officeDocument/2006/relationships" name="STOCK OPTIONS, RESTRICTED STO52" sheetId="52" state="visible" r:id="rId52"/>
    <sheet xmlns:r="http://schemas.openxmlformats.org/officeDocument/2006/relationships" name="STOCK OPTIONS, RESTRICTED STO53" sheetId="53" state="visible" r:id="rId53"/>
    <sheet xmlns:r="http://schemas.openxmlformats.org/officeDocument/2006/relationships" name="STOCK OPTIONS, RESTRICTED STO54" sheetId="54" state="visible" r:id="rId54"/>
    <sheet xmlns:r="http://schemas.openxmlformats.org/officeDocument/2006/relationships" name="STOCK OPTIONS, RESTRICTED STO55" sheetId="55" state="visible" r:id="rId55"/>
    <sheet xmlns:r="http://schemas.openxmlformats.org/officeDocument/2006/relationships" name="STOCK OPTIONS, RESTRICTED STO56"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896">
  <si>
    <t>Document and Entity Information</t>
  </si>
  <si>
    <t>9 Months Ended</t>
  </si>
  <si>
    <t>Sep. 30, 2016</t>
  </si>
  <si>
    <t>Document And Entity Information</t>
  </si>
  <si>
    <t>Entity Registrant Name</t>
  </si>
  <si>
    <t>Enumeral Biomedical Holdings, Inc.</t>
  </si>
  <si>
    <t>Entity Central Index Key</t>
  </si>
  <si>
    <t>Document Type</t>
  </si>
  <si>
    <t>S1</t>
  </si>
  <si>
    <t>Trading Symbol</t>
  </si>
  <si>
    <t>ENUM</t>
  </si>
  <si>
    <t>Document Period End Date</t>
  </si>
  <si>
    <t>Sep. 30,
		2016</t>
  </si>
  <si>
    <t>Amendment Flag</t>
  </si>
  <si>
    <t>false</t>
  </si>
  <si>
    <t>Current Fiscal Year End Date</t>
  </si>
  <si>
    <t>--12-31</t>
  </si>
  <si>
    <t>Entity Filer Category</t>
  </si>
  <si>
    <t>Smaller Reporting Company</t>
  </si>
  <si>
    <t>Condensed Consolidated Balance Sheets (Unaudited) - USD ($)</t>
  </si>
  <si>
    <t>Dec. 31, 2015</t>
  </si>
  <si>
    <t>Dec. 31, 2014</t>
  </si>
  <si>
    <t>Current assets:</t>
  </si>
  <si>
    <t>Cash and cash equivalents</t>
  </si>
  <si>
    <t>Marketable securities</t>
  </si>
  <si>
    <t xml:space="preserve"> </t>
  </si>
  <si>
    <t>Accounts receivable</t>
  </si>
  <si>
    <t>Prepaid expenses and other current assets</t>
  </si>
  <si>
    <t>Total current assets</t>
  </si>
  <si>
    <t>Property and equipment, net</t>
  </si>
  <si>
    <t>Other assets:</t>
  </si>
  <si>
    <t>Restricted cash</t>
  </si>
  <si>
    <t>Other assets</t>
  </si>
  <si>
    <t>Total assets</t>
  </si>
  <si>
    <t>Current liabilities:</t>
  </si>
  <si>
    <t>Accounts payable</t>
  </si>
  <si>
    <t>Accrued expenses</t>
  </si>
  <si>
    <t>Deferred rent</t>
  </si>
  <si>
    <t>Deferred revenue</t>
  </si>
  <si>
    <t>Equipment lease financing</t>
  </si>
  <si>
    <t>Promissory notes</t>
  </si>
  <si>
    <t>Derivative liabilities</t>
  </si>
  <si>
    <t>Total current liabilities</t>
  </si>
  <si>
    <t>Deferred revenue, net of current portion</t>
  </si>
  <si>
    <t>Long-term equipment lease financing</t>
  </si>
  <si>
    <t>Total liabilities</t>
  </si>
  <si>
    <t>Commitments and contingencies</t>
  </si>
  <si>
    <t>Stockholders' equity (deficiency):</t>
  </si>
  <si>
    <t>Preferred stock, $.001 par value; 10,000,000 shares authorized: -0- shares issued and outstanding as of September 30, 2016 and December 31, 2015 and 2014 respectively</t>
  </si>
  <si>
    <t>Common stock, $.001 par value; 300,000,000 shares authorized: 52,073,481 and 51,932,571 and 51,588,617 shares issued and outstanding as of September 30, 2016 and December 31, 2015 and 2014 respectively</t>
  </si>
  <si>
    <t>Additional paid-in-capital</t>
  </si>
  <si>
    <t>Accumulated other comprehensive loss</t>
  </si>
  <si>
    <t>Accumulated deficit</t>
  </si>
  <si>
    <t>Total stockholders' equity (deficiency)</t>
  </si>
  <si>
    <t>Total liabilities and stockholders' equity (deficiency)</t>
  </si>
  <si>
    <t>Condensed Consolidated Balance Sheets (Unaudited) (Parenthetical) - $ / shares</t>
  </si>
  <si>
    <t>Statement of Financial Position [Abstract]</t>
  </si>
  <si>
    <t>Preferred stock, at par value (in dollars per share)</t>
  </si>
  <si>
    <t>Preferred stock, authorized</t>
  </si>
  <si>
    <t>Preferred stock, issued</t>
  </si>
  <si>
    <t>Preferred stock, outstanding</t>
  </si>
  <si>
    <t>Common stock, at par value (in dollars per share)</t>
  </si>
  <si>
    <t>Common stock, authorized</t>
  </si>
  <si>
    <t>Common stock, issued</t>
  </si>
  <si>
    <t>Common stock, outstanding</t>
  </si>
  <si>
    <t>Condensed Consolidated Statements of Operations and Comprehensive Income (Loss) (Unaudited) - USD ($)</t>
  </si>
  <si>
    <t>3 Months Ended</t>
  </si>
  <si>
    <t>12 Months Ended</t>
  </si>
  <si>
    <t>Sep. 30, 2015</t>
  </si>
  <si>
    <t>Revenue:</t>
  </si>
  <si>
    <t>Collaboration and license revenue</t>
  </si>
  <si>
    <t>Grant revenue</t>
  </si>
  <si>
    <t>Total revenue</t>
  </si>
  <si>
    <t>Cost of revenue and expenses:</t>
  </si>
  <si>
    <t>Research and development</t>
  </si>
  <si>
    <t>General and administrative</t>
  </si>
  <si>
    <t>Total cost of revenue and expenses</t>
  </si>
  <si>
    <t>Loss from operations</t>
  </si>
  <si>
    <t>Other income (expense):</t>
  </si>
  <si>
    <t>Interest income (expense)</t>
  </si>
  <si>
    <t>Other expense</t>
  </si>
  <si>
    <t>Change in fair value of derivative liabilities</t>
  </si>
  <si>
    <t>Total other income (expense), net</t>
  </si>
  <si>
    <t>Net income (loss) before income taxes</t>
  </si>
  <si>
    <t>Provision for income taxes</t>
  </si>
  <si>
    <t>Net Income (loss)</t>
  </si>
  <si>
    <t>Other comprehensive income (loss):</t>
  </si>
  <si>
    <t>Reclassification for loss included in net income</t>
  </si>
  <si>
    <t>Net unrealized holding losses on available-for-sale securities arising during the period</t>
  </si>
  <si>
    <t>Comprehensive income (loss)</t>
  </si>
  <si>
    <t>Basic net income (loss) per share (in dollars per share)</t>
  </si>
  <si>
    <t>Diluted net income (loss) per share (in dollars per share)</t>
  </si>
  <si>
    <t>Weighted-average number of common shares attributable to common stockholders - basic (in shares)</t>
  </si>
  <si>
    <t>Weighted-average number of common shares attributable to common stockholders - diluted (in shares)</t>
  </si>
  <si>
    <t>Consolidated Statements of Stockholders' Equity (Deficiency) - USD ($)</t>
  </si>
  <si>
    <t>Common Stock [Member]</t>
  </si>
  <si>
    <t>Additional Paid-In Capital</t>
  </si>
  <si>
    <t>Accumulated Other Comprehensive Loss</t>
  </si>
  <si>
    <t>Accumulated Deficit</t>
  </si>
  <si>
    <t>Total</t>
  </si>
  <si>
    <t>Begining balance at Dec. 31, 2013</t>
  </si>
  <si>
    <t>Begining balance (in shares) at Dec. 31, 2013</t>
  </si>
  <si>
    <t>Increase (Decrease) in Stockholders' Equity [Roll Forward]</t>
  </si>
  <si>
    <t>Stock-based compensation expense</t>
  </si>
  <si>
    <t>Conversion of convertible promissory notes</t>
  </si>
  <si>
    <t>Conversion of convertible promissory notes (in shares)</t>
  </si>
  <si>
    <t>Proceeds from issuance of common stock in PPO, net of issuance costs</t>
  </si>
  <si>
    <t>Proceeds from issuance of common stock in PPO, net of issuance costs (in shares)</t>
  </si>
  <si>
    <t>Derivative liability for warrants issued to PPO and Agent</t>
  </si>
  <si>
    <t>Shares issued to placement agents</t>
  </si>
  <si>
    <t>Shares issued to placement agents (in shares)</t>
  </si>
  <si>
    <t>Recapitalization for reverse merger</t>
  </si>
  <si>
    <t>Recapitalization for reverse merger (in shares)</t>
  </si>
  <si>
    <t>Exchange of Series B convertible preferred stock into common stock</t>
  </si>
  <si>
    <t>Exchange of Series B convertible preferred stock into common stock (in shares)</t>
  </si>
  <si>
    <t>Issuance of common stock to pre-merger share holders</t>
  </si>
  <si>
    <t>Issuance of common stock to pre-merger share holders ( in shares)</t>
  </si>
  <si>
    <t>Beneficial conversion feature associated with convertible promissory note</t>
  </si>
  <si>
    <t>Unrealized holding losses on available-for-sale securities</t>
  </si>
  <si>
    <t>Net loss</t>
  </si>
  <si>
    <t>Ending balance at Dec. 31, 2014</t>
  </si>
  <si>
    <t>Ending balance (in shares) at Dec. 31, 2014</t>
  </si>
  <si>
    <t>Exercise of stock options</t>
  </si>
  <si>
    <t>Exercise of stock options (in shares)</t>
  </si>
  <si>
    <t>Issuance of restricted stock</t>
  </si>
  <si>
    <t>Issuance of restricted stock (in shares)</t>
  </si>
  <si>
    <t>Ending balance at Dec. 31, 2015</t>
  </si>
  <si>
    <t>Ending balance (in shares) at Dec. 31, 2015</t>
  </si>
  <si>
    <t>Ending balance at Sep. 30, 2016</t>
  </si>
  <si>
    <t>Condensed Consolidated Statements of Cash Flows (Unaudited) - USD ($)</t>
  </si>
  <si>
    <t>Cash flows from operating activities:</t>
  </si>
  <si>
    <t>Net income (loss)</t>
  </si>
  <si>
    <t>Adjustments to reconcile net income (loss) to net cash used in operating activities:</t>
  </si>
  <si>
    <t>Depreciation and amortization</t>
  </si>
  <si>
    <t>Exit costs associated with write-off of net carrying value of leasehold improvements</t>
  </si>
  <si>
    <t>Stock-based compensation</t>
  </si>
  <si>
    <t>Non-cash costs associated with reverse merger</t>
  </si>
  <si>
    <t>Realized loss on marketable securities</t>
  </si>
  <si>
    <t>Accretion of debt discount</t>
  </si>
  <si>
    <t>Changes in operating assets and liabilities:</t>
  </si>
  <si>
    <t>Prepaid expenses and other assets</t>
  </si>
  <si>
    <t>Accrued expenses and other liabilities</t>
  </si>
  <si>
    <t>Net cash used in operating activities</t>
  </si>
  <si>
    <t>Cash flows from investing activities:</t>
  </si>
  <si>
    <t>Purchases of property and equipment</t>
  </si>
  <si>
    <t>Proceeds from sale of marketable securities</t>
  </si>
  <si>
    <t>Purchases of marketable securities</t>
  </si>
  <si>
    <t>Receipt of security deposit</t>
  </si>
  <si>
    <t>Net cash provided by investing activities</t>
  </si>
  <si>
    <t>Cash flows from financing activities:</t>
  </si>
  <si>
    <t>Proceeds from issuance of Series B convertible preferred stock, net of issuance costs</t>
  </si>
  <si>
    <t>Proceeds from issuance of promissory notes, net of issuance costs</t>
  </si>
  <si>
    <t>Proceeds from the exercise of stock options</t>
  </si>
  <si>
    <t>Payments on equipment lease financing</t>
  </si>
  <si>
    <t>Payments on long-term debt</t>
  </si>
  <si>
    <t>Net cash provided by financing activities</t>
  </si>
  <si>
    <t>Net decrease in cash and cash equivalents</t>
  </si>
  <si>
    <t>Cash and cash equivalents, beginning of period</t>
  </si>
  <si>
    <t>Cash and cash equivalents, end of period</t>
  </si>
  <si>
    <t>Supplemental cash flow disclosures:</t>
  </si>
  <si>
    <t>Cash paid for interest</t>
  </si>
  <si>
    <t>Conversion of convertible note and accrued interest, net of beneficial conversion feature</t>
  </si>
  <si>
    <t>Non-cash equipment financing</t>
  </si>
  <si>
    <t>NATURE OF BUSINESS</t>
  </si>
  <si>
    <t>Organization, Consolidation and Presentation of Financial Statements [Abstract]</t>
  </si>
  <si>
    <t>1
- NATURE OF BUSINESS Enumeral
Biomedical Corp. (“Enumeral”) was founded in 2009 in the State of Delaware as Enumeral Technologies, Inc. The name
was later changed to Enumeral Biomedical Corp. On
July 31, 2014 (the “Closing Date”), Enumeral entered into an Agreement and Plan of Merger and Reorganization (the
“Merger Agreement”) with Enumeral Biomedical Holdings, Inc., which was formerly known as Cerulean Group, Inc. (“Enumeral
Biomedical” or the “Company”), and Enumeral Acquisition Corp., a wholly owned subsidiary of Enumeral Biomedical
(“Acquisition Sub”), pursuant to which the Acquisition Sub merged with and into Enumeral (the “Merger”).
Enumeral was the surviving corporation in the Merger and became a wholly owned subsidiary of the Company. As
a result of the Merger, all issued and outstanding common and preferred shares of Enumeral were exchanged for common shares of
Enumeral Biomedical Holdings, Inc. The Merger is considered to be a recapitalization of the Company which has been retrospectively
applied to these unaudited condensed consolidated financial statements for all periods presented. Upon
the closing of the Merger and under the terms of a split-off agreement and a general release agreement (the “Split-Off Agreement”),
the Company transferred all of its pre-Merger operating assets and liabilities to its wholly-owned special-purpose subsidiary,
Cerulean Operating Corp. (the “Split-Off Subsidiary”). Thereafter, pursuant to the Split-Off Agreement, the Company
transferred all of the outstanding shares of capital stock of the Split-Off Subsidiary to the pre-Merger majority stockholder
of the Company, and the former sole officer and director of the Company (the “Split-Off”), in consideration of and
in exchange for (i) the surrender and cancellation of an aggregate of 23,100,000 shares of the Company’s common stock held
by such stockholder (which were cancelled and resumed the status of authorized but unissued shares of the Company’s common
stock) and (ii) certain representations, covenants and indemnities. As
a result of the Merger and the Split-Off, the Company discontinued its pre-Merger business, acquired the business of Enumeral,
and changed its name to Enumeral Biomedical Holdings, Inc. Also
on July 31, 2014, the Company closed a private placement offering (the “PPO”) of 21,549,510 Units (the “Units”)
of its securities, at a purchase price of $1.00 per Unit, each Unit consisting of one share of the Company’s common stock
and a warrant to purchase one share of the Company’s common stock at an exercise price of $2.00 per share with a term of
five years (the “PPO Warrants”). Additional information concerning the PPO and PPO Warrants is presented below in
Note 10. Following
the Merger, the Company has continued Enumeral’s business of discovering and developing novel antibody immunotherapies that
help the immune system fight cancer and other diseases. The Company utilizes a proprietary platform technology that facilitates
the rapid high resolution measurement of immune cell function within small tissue biopsy samples. The Company’s initial
focus is on the development of a pipeline of next generation monoclonal antibody drugs targeting established and novel immunomodulatory
receptors. In
its lead antibody program, the Company has characterized certain anti-PD-1 antibodies, or simply “PD-1 antibodies,”
using patient biopsy samples, in an effort to identify next generation PD-1 antagonists with enhanced selectivity for the immune
effector cells that carry out anti-tumor functions. The Company has identified two antagonist PD-1 antibodies that inhibit PD-1
activity in distinctly different ways. One of the antibodies blocks binding of the ligand PD-L1 to PD-1, while the other antibody
does not. However, both display activity in various biological assays. In addition to its PD-1 antibody program, the Company is
pursuing a pipeline focused on next-generation checkpoint modulators, with initial targets including TIM-3, LAG-3, CD39, TIGIT,
and VISTA. The
Company’s proprietary platform technology, exclusively licensed from the Massachusetts Institute of Technology (“MIT”),
is a microwell array technology that detects secreted molecules (such as antibodies and cytokines) and cell surface markers, at
the level of single live cells and enables recovery of single live cells of interest. The platform technology is a multipurpose
tool that is valuable for activities ranging from antibody discovery to target discovery and patient stratification in clinical
development. The platform yields multidimensional, functional read-outs from single live cells, such as tumor infiltrating lymphocytes,
or TILs, from human tumor biopsy samples, and it enables the Company’s researchers to examine the responses of different
classes of human immune cells to treatment with immunomodulators in the context of human disease, as opposed to animal models
of disease. The
Company continues to be a “smaller reporting company,” as defined under the Exchange Act, following the Merger. The
Company believes that as a result of the Merger, it has ceased to be a “shell company” (as such term is defined in
Rule 12b-2 under the Securities and Exchange Act of 1934, as amended (the “Exchange Act”)).</t>
  </si>
  <si>
    <t>1
 NATURE OF BUSINESS Enumeral
Biomedical Corp. (Enumeral) was founded in 2009 in the state of Delaware as Enumeral Technologies, Inc. The name was
later changed to Enumeral Biomedical Corp. On
July 31, 2014 (the Closing Date), Enumeral entered into an Agreement and Plan of Merger and Reorganization (the Merger
Agreement) with Enumeral Biomedical Holdings, Inc., which was formerly known as Cerulean Group, Inc. (Enumeral Biomedical
or the Company), and Enumeral Acquisition Corp., a wholly owned subsidiary of Enumeral Biomedical (Acquisition
Sub), pursuant to which the Acquisition Sub merged with and into Enumeral (the Merger). Enumeral was the surviving
corporation in the Merger and became a wholly owned subsidiary of the Company. As
a result of the Merger, all issued and outstanding common and preferred shares of Enumeral were exchanged for common shares of
Enumeral Biomedical Holdings, Inc. The Merger is considered to be a recapitalization of the Company which has been retrospectively
applied to these financial statements for all periods presented. Upon
the closing of the Merger and under the terms of a split-off agreement and a general release agreement (the Split-Off Agreement),
the Company transferred all of its pre-Merger operating assets and liabilities to its wholly-owned special-purpose subsidiary,
Cerulean Operating Corp. (the Split-Off Subsidiary). Thereafter, pursuant to the Split-Off Agreement, the Company
transferred all of the outstanding shares of capital stock of Split-Off Subsidiary to the pre-Merger majority stockholder of the
Company, and the former sole officer and director of the Company (the Split-Off), in consideration of and in exchange
for (i) the surrender and cancellation of an aggregate of 23,100,000 shares of the Companys common stock held by such stockholder
(which were cancelled and will resume the status of authorized but unissued shares of the Companys common stock) and (ii)
certain representations, covenants and indemnities. As
a result of the Merger and Split-Off, the Company discontinued its pre-Merger business and acquired the business of Enumeral,
and will continue the existing business operations of Enumeral as a publicly-traded company under the name Enumeral Biomedical
Holdings, Inc. Also
on July 31, 2014, the Company closed a private placement offering (the PPO) of 21,549,510 Units (the Units)
of its securities, at a purchase price of $1.00 per Unit, each Unit consisting of one share of the Companys common stock
and a warrant to purchase one share of the Companys common stock at an exercise price of $2.00 per share and with a term
of five years (the PPO Warrants). Additional information concerning the PPO and PPO Warrants is presented below in
Note 10. Also
on July 31, 2014, the Company changed its fiscal year from a fiscal year ending on October 31 of each year to one ending on December
31 of each year, which is the fiscal year end of Enumeral. Following
the Merger, the Company has continued Enumerals business of discovering and developing novel antibody immunotherapies that
help the immune system fight cancer and other diseases. The Company utilizes a proprietary platform technology that facilitates
the rapid high resolution measurement of immune cell function within small tissue biopsy samples. The Companys initial focus
is on the development of a pipeline of next generation monoclonal antibody drugs targeting established and novel immune-modulatory
receptors. In
its lead antibody program, the Company has characterized certain anti-PD-1 antibodies, or simply PD-1 antibodies,
using patient biopsy samples, in an effort to identify next generation PD-1 antagonists with enhanced selectivity for the immune
effector cells that carry out anti-tumor functions. The Company has identified two antagonist PD-1 antibodies that inhibit PD-1
activity in distinctly different ways. One of the antibodies blocks binding of the ligand PD-L1 to PD-1, while the other antibody
does not. However, both display activity in various biological assays. In addition to its PD-1 antibody program, the Company is
developing antibody drug candidates targeting TIM-3, LAG-3, OX40, TIGIT and VISTA. The Company is also pursuing several antibody
programs for which it has not yet publicly disclosed the targets. The
Companys proprietary platform technology, exclusively licensed from the Massachusetts Institute of Technology (MIT),
is a microwell array technology that detects secreted molecules (such as antibodies and cytokines) and cell surface markers, at
the level of single, live cells  and enables recovery of single, live cells of interest. The platform technology is a multipurpose
tool that is valuable for activities ranging from antibody discovery to target discovery to patient stratification in clinical
development. The platform yields multidimensional, functional read-outs from single live cells, such as tumor infiltrating lymphocytes,
or TILs, from human tumor biopsy samples, and it enables the Companys researchers to examine the responses of different
classes of human immune cells to treatment with immune-modulators in the context of human disease, as opposed to animal models
of disease. The
Company continues to be a smaller reporting company, as defined under the Exchange Act, following the Merger. The
Company believes that as a result of the Merger, it has ceased to be a shell company (as such term is defined in Rule
12b-2 under the Securities and Exchange Act of 1934, as amended (the Exchange Act)).</t>
  </si>
  <si>
    <t>GOING CONCERN AND LIQUIDITY</t>
  </si>
  <si>
    <t>2
- GOING CONCERN AND LIQUIDITY The
Company’s unaudited condensed consolidated financial statements have been prepared in conformity with generally accepted
accounting principles in the United States of America (“GAAP”) which contemplate the Company’s continuation
as a going concern. As of September 30, 2016, the Company had a working capital deficit of $2,348,364 including $905,666 of derivative
liabilities and an accumulated deficit of $18,572,435. As of December 31, 2015, the Company had working capital of $615,530 including
$2,138,091 of derivative liabilities and an accumulated deficit of $14,408,976. On
July 29, 2016 the Company entered into a Subscription Agreement (the “Subscription Agreement”) with certain accredited
investors, pursuant to which these investors purchased the Company’s 12% Senior Secured Promissory Notes (the “Notes”)
in the aggregate principal amount of $3,038,256 (before deducting placement agent fees and expenses of $385,337), which includes
$38,256 pursuant to an over-allotment option (the “Note Offering”). The Company also incurred additional legal fees
of $122,512 associated with the Notes. The Company is using the net proceeds from this Note Offering for working capital and general
corporate purposes. Additional information concerning the Note Offering is presented below in Note 7, “Debt”. As
of the date of this filing, the Company believes it has sufficient liquidity to fund operations into December 2016. The Company
has commenced an issuer tender offer, as further described below, and is continuing to explore a range of potential transactions,
which may include public or private equity offerings, debt financings, collaborations and licensing arrangements, and/or other
strategic alternatives, including a merger, sale of assets or other similar transactions. If the Company is unable to raise additional
capital on terms acceptable to the Company and on a timely basis, the Company may be required to downsize or wind down its operations
through liquidation, bankruptcy, or a sale of its assets. The unaudited condensed consolidated financial statements do not include
any adjustments related to the recovery and classification of asset carrying amounts or the amount and classification of liabilities
that might result should the Company be unable to continue as a going concern. The Company expects to incur significant expenses
and operating losses for the foreseeable future, and the Company’s net losses may fluctuate significantly from quarter to
quarter and from year to year. These factors raise substantial doubt about the Company’s ability to continue as a going
concern. On
October 28, 2016, the Company commenced an issuer tender offer with respect to certain warrants to purchase common stock of the
Company in order to provide the holders thereof with the opportunity to amend and exercise their warrants upon the terms and subject
to the conditions set forth in the Company’s tender offer statement on Schedule TO and the related exhibits included therein
(the “Offering Materials”). See Note 13 “Subsequent Events” for further details. The
Company’s business has not generated (nor does the Company anticipate that in the foreseeable future it will generate) the
cash necessary to finance its operations, and the Company will require additional capital to continue its operations beyond December
2016. The
Company’s near-term capital needs depend on many factors, including:
 the Company’s
ability to carefully manage its costs;
 the amount and timing
of revenue received from grants or the Company’s collaboration and license arrangements; and
 the Company’s
ability to raise additional capital through public or private equity offerings, debt financings, or strategic collaborations
and licensing arrangements, and/or the Company’s success in promptly establishing a strategic alternative that is in
its stockholders’ best interests. If
the Company is unable to raise additional capital through one or more of the means listed above prior to the end of December 2016,
the Company could face substantial liquidity problems and might be required to implement further cost reduction strategies in
addition to the cash conservation steps that the Company has already taken. These reductions could significantly affect the Company’s
research and development activities, and could result in significant harm to the Company’s business, financial condition
and results of operations. In addition, these reductions could cause the Company to further curtail its operations, or take other
actions that would adversely affect the Company’s stockholders. If the Company is unable to raise additional capital on
acceptable terms and on a timely basis, the Company may be required to downsize or wind down its operations through liquidation,
bankruptcy, or a sale of its assets. In
addition, to the extent additional capital is raised through the sale of equity or convertible debt securities, such securities
may be sold at a discount from the market price of the Company’s common stock. The issuance of these securities could also
result in significant dilution to some or all of the Company’s stockholders, depending on the terms of the transaction.
For example, the PPO Warrants contain anti-dilution protection in the event that the Company issues common stock or securities
convertible into or exercisable for shares of the Company’s common stock at a price lower than the warrant exercise price
prior to the warrant expiration date. The anti-dilution protection provisions are subject to exceptions for certain issuances,
including but not limited to (a) shares of common stock issued in an underwritten public offering, (b) issuances of awards under
the Company’s 2014 Equity Incentive Plan, and (c) other exempt issuances. In the event that the Company is able to successfully
complete the tender offer to amend and exercise the PPO Warrants that the Company launched in October 2016 (described in greater
detail in Note 13 below), the PPO Warrants would be amended to remove this anti-dilution provision with the consent of holders
of a majority of the underlying PPO Warrants.</t>
  </si>
  <si>
    <t>2
 GOING CONCERN The
Companys consolidated financial statements have been prepared in conformity with generally accepted accounting principles
in the United States which contemplate the Companys continuation as a going concern. As of December 31, 2015, the Company
had working capital of $615,530 including $2,138,091 of derivative liabilities, and an accumulated deficit of $14,400,643. As
of the date of this filing, the Company believes it has sufficient liquidity to fund operations through June 2016. The Company
is currently exploring a range of potential transactions, which may include public or private equity offerings, debt financings,
collaborations and licensing arrangements, and/or other strategic alternatives, including a merger, sale of assets or other similar
transactions. If the Company is unable to raise additional capital on terms acceptable to the Company and on a timely basis, the
Company may be required to downsize or wind down its operations through liquidation, bankruptcy, or a sale of its assets. The
financial statements do not include any adjustments related to the recovery and classification of asset carrying amounts or the
amount and classification of liabilities that might result should the Company be unable to continue as a going concern. The Company
expects to incur significant expenses and operating losses for the foreseeable future, and the Companys net losses may fluctuate
significantly from quarter to quarter and from year to year. These factors raise substantial doubt about the Companys ability
to continue as a going concern. The
Companys business has not generated (nor does the Company anticipate that in
the foreseeable future it will generate) the cash necessary to finance its operations, and the Company will require additional
capital to continue its operations beyond June 2016. The
Companys near-term capital needs depend on many factors, including:
 the
Companys ability to carefully manage its costs;
 the
amount and timing of revenue received from grants or the Companys collaboration and license arrangements; and
 the
Companys ability to raise additional capital through public or private equity offerings, debt financings, or strategic
collaborations and licensing arrangements, and/or the Companys success in promptly establishing a strategic alternative
that is in its stockholders best interests. If
the Company is unable to preserve or raise additional capital through one or more of the means listed above prior to the end of
June 2016, the Company could face substantial liquidity problems and might be required to implement cost reduction strategies
in addition to the cash conservation steps that the Company has already taken. These reductions could significantly affect the
Companys research and development activities, and could result in significant harm to the Companys business, financial
condition and results of operations. In addition, these reductions could cause the Company to further curtail its operations,
or take other actions that would adversely affect the Companys stockholders. If the Company is unable to raise additional
capital on acceptable terms and on a timely basis, the Company may be required to downsize or wind down its operations through
liquidation, bankruptcy, or a sale of its assets. In
addition, to the extent additional capital is raised through the sale of equity or convertible debt securities, such securities
may be sold at a discount from the market price of the Companys common stock. The issuance of these securities could also
result in significant dilution to some or all of the Companys stockholders, depending on the terms of the transaction. For
example, the shares included in the Units and the warrants issued in connection with the PPO contain anti-dilution protection
in the event that within certain specified time periods the Company issues common stock or securities convertible into or exercisable
for shares of the Companys common stock at a price lower than the Unit purchase price or the warrant exercise price, as
applicable. The anti-dilution protection provisions apply to issuances within two years after the closing of the PPO in the case
of the Units and, with respect to the warrants, prior to the warrant expiration date. In addition, the anti-dilution protection
provisions are subject to exceptions for certain issuances, including but not limited to (a) shares of common stock issued in
an underwritten public offering, (b) issuances of awards under the Companys 2014 Equity Incentive Plan, and (c) other exempt
issuances .</t>
  </si>
  <si>
    <t>SUMMARY OF SIGNIFICANT ACCOUNTING POLICIES</t>
  </si>
  <si>
    <t>Accounting Policies [Abstract]</t>
  </si>
  <si>
    <t>3
- SUMMARY OF SIGNIFICANT ACCOUNTING POLICIES Basis
of Presentation The
accompanying unaudited condensed consolidated financial statements were prepared using GAAP for interim financial information
and the instructions to Form 10-Q and Regulation S-X. Accordingly, these unaudited condensed consolidated financial statements
do not include all information or notes required by GAAP for annual financial statements and should be read in conjunction with
the 2015 Financial Statements as filed on the Company's Annual Report on Form 10-K for the year ended December 31, 2015, which
was filed with the Securities Exchange Commission (the “SEC”) on March 30, 2016. The
preparation of the unaudited condensed consolidated financial statements in conformity with these accounting principles requires
management to make estimates and assumptions that affect the reported amounts of assets and liabilities and disclosure of contingent
assets and liabilities as of the date of the unaudited condensed consolidated financial statements and the reported amounts of
expenses during the reported period. Ultimate results could differ from the estimates of management. In
the opinion of management, the unaudited condensed consolidated financial statements included herein contain all adjustments necessary
to present fairly the Company's financial position as of September 30, 2016 and the results of its operations and cash flows for
the nine months ended September 30, 2016 and 2015. Such adjustments are of a normal recurring nature. The results of operations
for the three and nine months ended September 30, 2016 may not be indicative of results for the full year. Principles
of Consolidation The
unaudited condensed consolidated financial statements include the accounts of the Company and its subsidiaries, Enumeral Biomedical
Corp. and Enumeral Securities Corporation. In these unaudited condensed consolidated financial statements, “subsidiaries”
are companies that are wholly owned, the accounts of which are consolidated with those of the Company. Intercompany transactions
and balances are eliminated in consolidation. Cash
and Cash Equivalents The
Company considers all highly liquid investments with maturities of 90 days or less from the purchase date to be cash equivalents.
Cash and cash equivalents are held in depository and money market accounts and are reported at fair value. Concentration
of Credit Risk The
Company has no significant off-balance sheet concentrations of credit risk such as foreign currency exchange contracts, option
contracts or other hedging arrangements. Financial instruments that subject the Company to credit risk consist primarily of cash
and cash equivalents. The Company generally invests its cash in money market funds, U.S. Treasury securities and U.S. Agency securities
that are subject to minimal credit and market risk. Management has established guidelines relative to credit ratings and maturities
intended to safeguard principal balances and maintain liquidity. At times, the Company’s cash balances may exceed the current
insured amounts under the Federal Deposit Insurance Corporation. Fair
Value of Financial Instruments Fair
values of financial instruments included in current assets and current liabilities are estimated to approximate their book values,
due to the short maturity of such instruments. All debt is based on current rates at which the Company could borrow funds with
similar remaining maturities and approximates fair value. The Company’s assets and liabilities that are measured at fair
value on a recurring basis are measured in accordance with the Financial Accounting Standards Board’s (“FASB”)
Accounting Standards Codification (“ASC”) Topic 820, Fair Value Measurements and Disclosures The
valuation hierarchy is based upon the transparency of inputs to the valuation of an asset or liability as of the measurement date.
The three levels are defined as follows:
· Level
1
· Level
2
· Level
3 The
Company’s cash equivalents, carried at fair value, are comprised of investments in federal agency backed money market funds.
The valuation of the Company’s derivative liabilities is discussed below and in Note 11. The following table presents information
about the Company’s financial assets and liabilities measured at fair value on a recurring basis as of September 30, 2016
and December 31, 2015:
September
Quoted
Observable Unobservable
Assets
Cash $ 611,201 $ 611,201 $ - $ -
Money
Market funds, included in cash equivalents $ 1,282,213 $ 1,282,213 $ - $ -
Liabilities
Derivative
liabilities $ 905,666 $ - $ - $ 905,666
December
Quoted
Observable Unobservable
Assets
Cash $ 815,890 $ 815,890 $ - $ -
Money
Market funds, included in cash equivalents $ 2,780,372 $ 2,780,372 $ - $ -
Liabilities
Derivative
liabilities $ 2,138,091 $ - $ - $ 2,138,091 The
following table provides a roll forward of the fair value of the Company’s derivative liabilities, using Level 3 inputs:
Balance
as of December 31, 2015 $ 2,138,091
Change
in fair value (1,232,425 )
Balance
as of September 30, 2016 $ 905,666 Accounts
Receivable and Allowance for Doubtful Accounts Trade
receivables are recorded at the invoiced amount. The Company maintains allowances for doubtful accounts, if needed, for estimated
losses resulting from the inability of customers to make required payments. This allowance is based on specific customer account
reviews and historical collections experience. There was no allowance for doubtful accounts as of September 30, 2016 or December
31, 2015. Property
and Equipment Property
and equipment are recorded at cost. Expenditures for maintenance and repairs are charged to expense as incurred, whereas major
betterments are capitalized as additions to property and equipment. Depreciation is provided using the straight-line method over
the estimated useful lives of the assets as follows:
Lab
equipment 3-5
years
Computer equipment
and software 3 years
Furniture 3 years
Leasehold improvements Shorter of useful
life or life of the lease Impairment
of Long-Lived Assets Long-lived
assets are reviewed for impairment annually or whenever events or changes in circumstances indicate that the carrying amount of
the asset may not be recoverable. When such events occur, the Company compares the carrying amounts of the assets to their undiscounted
expected future cash flows. If this comparison indicated that there is impairment, the amount of the impairment is calculated
as the difference between the carrying value and fair value. There have been no impairments recognized during the three and nine
months ended September 30, 2016 and 2015, respectively. Revenue
Recognition Collaboration
and license revenue Non-refundable
license fees are recognized as revenue when the Company has a contractual right to receive such payment, the contract price is
fixed or determinable, the collection of the resulting receivable is reasonably assured and the Company has no further performance
obligations under the license agreement. Multiple element arrangements, such as license and development arrangements are analyzed
to determine whether the deliverables, which often include license and performance obligations such as research and steering committee
services, can be separated or whether they must be accounted for as a single unit of accounting in accordance with GAAP. The
Company recognizes up-front license payments as revenue upon delivery of the license only if the license has stand-alone value
and the fair value of the undelivered performance obligations, typically including research and/or steering committee services,
can be determined. If the fair value of the undelivered performance obligations can be determined, such obligations would then
be accounted for separately as performed. If the license is considered to either (i) not have stand-alone value or (ii) have stand-alone
value but the fair value of any of the undelivered performance obligations cannot be determined, the arrangement would then be
accounted for as a single unit of accounting and the license payments and payments for performance obligations are recognized
as revenue over the estimated period of when the performance obligations are performed. 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it can reasonably estimate the level of effort required to complete its performance obligations under an arrangement and
such performance obligations are provided on a best-efforts basis. Direct labor hours or full-time equivalents are typically used
as a measure of performance. Revenue recognized under the relative performance method would be determined by multiplying the total
payments under the contract, excluding royalties and payments contingent upon achievement of substantive milestones, by the ratio
of level of effort incurred to date to estimated total level of effort required to complete the Company’s performance obligations
under the arrangement. Revenue is limited to the lesser of the cumulative amount of payments received or the cumulative amount
of revenue earned, as determined using the relative performance method, as of each reporting period. If
the Company cannot reasonably estimate the level of effort required to complete its performance obligations under an arrangement,
the performance obligations are provided on best-efforts basis and the Company can reasonably estimate when the performance obligation
ceases or the remaining obligations become inconsequential and perfunctory. At that time, the total payments under the arrangement,
excluding royalties and payments contingent upon achievement of substantive milestones, would be recognized as revenue on a straight-line
basis over a period the Company expects to complete its performance obligations. Revenue is limited to the lesser of the cumulative
amount of payments received or the cumulative amount of revenue earned, as determined using the straight-line basis, as of the
period ending date. In
December 2014, the Company entered into a study agreement with Merck Sharp &amp; Dohme Corp., or Merck (the “Merck Agreement”).
In February 2016, the Company and Merck subsequently amended the work plan under the Merck Agreement to also include non-small
cell lung cancer tissues. Pursuant to the Merck Agreement, the Company is conducting a specified research program using its platform
technology to identify functional response of single cell types in colorectal cancer and non-small cell lung cancer in the presence
or absence of immunomodulatory receptor modulators identified by Merck. In this collaboration, Merck is reimbursing the Company
for the cost of performing the work plan set forth in the Merck Agreement, for up to a specified number of full-time employees
at a pre-determined annual rate. In addition, Merck will make certain milestone payments to the Company upon the completion of
specified objectives set forth in the Merck Agreement and related work plan. In September 2015, the Company announced the achievement
of the first milestone under the Merck Agreement. In
January 2016, the Company and The University of Texas M.D. Anderson Cancer Center (“MDACC”) entered into a Collaborative
Research and Development Agreement (the “MDACC Agreement”). Under the MDACC Agreement, the Company and MDACC plan
to collaborate on the discovery and development of novel monoclonal antibodies against selected targets in immune-oncology, utilizing
the Company’s antibody discovery and immune profiling platform and MDACC’s preclinical and development expertise and
infrastructure. Pursuant
to the terms of the MDACC Agreement, the Company and MDACC will share the costs of research and development activities necessary
to take development candidates through successful completion of a Phase I clinical trial. The MDACC Agreement provides for a structure
whereby the Company and MDACC are each granted the right to receive a percentage of the net income from product sales or any payments
associated with licensing or otherwise partnering a program with a third party. In
April 2016, the Company entered into a License and Transfer Agreement (the “Original License Agreement”) with Pieris
Pharmaceuticals, Inc. and Pieris Pharmaceuticals GmbH (collectively, “Pieris”). Pursuant to the terms and conditions
of the Original License Agreement, Pieris is licensing from the Company specified intellectual property related to the Company’s
anti-PD-1 antibody program ENUM 388D4 for the potential development and commercialization by Pieris of novel multispecific therapeutic
proteins comprising fusion proteins based on Pieris’ Anticalins ® Under
the Original License Agreement, Pieris paid the Company a $250,000 initial license fee. In June 2016, the Company entered into
a Definitive License and Transfer Agreement (the “Definitive Agreement”) with Pieris, and as contemplated in the Original
License Agreement, Pieris paid the Company a $750,000 license maintenance fee to continue the licensing arrangements under the
Original License Agreement. In accordance with its terms, the Definitive Agreement superseded the Original License Agreement. Under
the Definitive Agreement, the Company has granted Pieris an option until May 31, 2017 to license specified patent rights and know-how
of the Company covering two additional undisclosed antibody programs on the same terms and conditions as for the Company’s
388D4 anti-PD-1 antibody (each, a “Subsequent Option”). Pieris may exercise the Subsequent Options separately and
on different dates during the option period. Pieris will pay the Company additional license fees in the event that Pieris exercises
one or both Subsequent Options. The
Company recognized $226,115 and $395,448 of collaboration and license revenue for the three months ended September 30, 2016 and
2015, respectively. The Company recognized $1,878,599 and $894,132 of collaboration and license revenue for the nine months ended
September 30, 2016 and 2015, respectively. Grant
Revenue In
September 2014, the Company was awarded a Phase II Small Business Innovation Research contract from the National Cancer Institute
(“NCI”), a unit of the National Institutes of Health, for up to $999,967 over two years. In September 2016, the Company
signed an amendment with the NCI to extend the contract an additional six months. Grant revenue consists of a portion of the funds
received to date by the NCI. Revenue is recognized as the related research services are performed in accordance with the terms
of the agreement. The Company recognized $94,696 and $88,377 of revenue associated with the NCI Phase II grant for the three months
ended September 30, 2016 and 2015, respectively. The Company recognized $375,641 and $245,728 of revenue associated with the NCI
Phase II grant for the nine months ended September 30, 2016 and 2015, respectively. The difference between the total consideration
received to date and the revenue recognized is recorded as deferred revenue. Deferred revenue totaled $29,009 as of September
30, 2016 and $130,539 as of December 31, 2015. Research
and Development Expenses Research
and development expenditures are charged to the unaudited condensed consolidated statement of operations and comprehensive income
(loss) as incurred. Research and development expenses are comprised of costs incurred in performing research and development activities,
including salaries and benefits, facilities costs, clinical supply costs, contract services, depreciation and amortization expense
and other related costs. Costs associated with acquired technology, in the form of upfront fees or milestone payments, are charged
to research and development expense as incurred. Legal fees incurred in connection with patent applications, along with fees associated
with the license to the Company’s core technology, are expensed as research and development expense. Derivative
Liabilities The
Company’s derivative liabilities relate to (a) warrants to purchase an aggregate of 23,549,509 shares of the Company’s
common stock that were issued in connection with the PPO and (b) warrants to purchase 41,659 shares of Enumeral Series A Preferred
Stock that were issued in December 2011 and June 2012 pursuant to Enumeral’s debt financing arrangement with Square 1 Bank
that were subsequently converted into warrants to purchase 66,574 shares of the Company’s common stock in connection with
the Merger in July 2014. Additional detail regarding these warrants can be found in Note 11. Due
to the price protection provision included in the warrant agreements, the warrants were deemed to be liabilities and, therefore,
the fair value of the warrants is recorded in the current liabilities section of the unaudited condensed consolidated balance
sheet. As such, the outstanding warrants are revalued each reporting period with the resulting gains and losses recorded as the
change in fair value of derivative liabilities on the unaudited condensed consolidated statements of operations and comprehensive
income (loss). The
Company used the Black-Scholes option-pricing model to estimate the fair values of the issued and outstanding warrants. As of
January 1, 2016, the Company began using a blended average of the Company’s historical volatility and the historical volatility
of a group of similarly situated companies (as described in greater detail below) to calculate the expected volatility when valuing
its derivative liabilities. Comprehensive
Income (Loss) Other
comprehensive income (loss) was comprised of unrealized holding gains and losses arising during the period on available-for-sale
securities that are not other-than-temporarily impaired. The unrealized gains and losses are reported in accumulated other comprehensive
income (loss), until sold or mature, at which time they are reclassified to earnings. The Company recognized no reclassifications
out of accumulated other comprehensive loss or unrealized holding losses on available-for-sale securities for the three and nine
months ended September 30, 2016. The Company recognized no reclassifications out of accumulated other comprehensive loss or unrealized
holding losses on available-for-sale securities for the three months ended September 30, 2015. The Company reclassified $19,097
out of accumulated other comprehensive loss to net income and recognized $9,320 of unrealized holding losses on available-for-sale
securities for the nine months ended September 30, 2015. Stock-Based
Compensation The
Company accounts for its stock-based compensation awards to employees and directors in accordance with FASB ASC Topic 718, Compensation
- Stock Compensation Equity, 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its common stock on the measurement date. As of January
1, 2016, the Company began using a blended average of the Company’s historical volatility and the historical volatility
of a group of similarly situated companies to calculate the expected volatility when valuing its stock options. For purposes of
calculating this blended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Company’s
and the selected companies’ shares during the equivalent period of the calculated expected term of the stock-based awards.
Prior to January 1, 2016, due to the lack of a public market for the trading of its common stock and a lack of company specific
historical and implied volatility data, the Company has based its estimate of expected volatility only on the historical volatility
of a group of similarly situated companies that were publicly traded.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dividends and does not expect to pay dividends in the foreseeable future. The
fair value of the restricted stock awards granted to employees is based upon the fair value of the Company’s common stock
on the date of grant. Expense is recognized over the vesting period. The
Company has recorded stock-based compensation expense of $280,976 and $184,775 for the three months ended September 30, 2016 and
2015, respectively. The Company has recorded stock-based compensation expense of $883,298 and $477,666 for the nine months ended
September 30, 2016 and 2015, respectively. The Company has an aggregate of $272,771 of unrecognized stock-based compensation expense
as of September 30, 2016 to be amortized over a weighted average period of 1.9 years. Effective
January 1, 2016, the Company has elected to account for forfeitures as they occur, as permitted by Accounting Standards Update
(“ASU”) ASU No. 2016-09, Compensation – Stock Compensation (Topic 718), Improvements to Employee Share-Based
Payment Accounting Prior
to the adoption of ASU No. 2016-09, the Company estimated the number of stock-based awards that were expected to vest, and only
recognized compensation expense for such awards. The estimation of stock-based awards that will ultimately vest required judgment,
and to the extent actual results or updated estimates differed from current estimates, such amounts were recorded as a cumulative
adjustment in the period estimates were revised. The Company considered many factors when estimating expected forfeitures, including
type of awards granted, employee class, and historical experience. Earnings
(Loss) Per Share Basic
earnings (loss) per common share amounts are based on the weighted average number of common shares outstanding. Diluted earnings
(loss) per common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As of September 30, 2016 and 2015, the number of shares underlying options and warrants
that were anti-dilutive were approximately 33.6 million and 25.9 million, respectively. Income
Taxes Income
taxes are recorded in accordance with FASB ASC Topic 740, Income Taxes The
Company has no uncertain tax liabilities as of September 30, 2016 or December 31, 2015. The guidance requires the Company to determine
whether it is more likely than not that a tax position will be sustained upon examination by the appropriate taxing authority.
If a tax position meets the more likely than not recognition criteria, the guidance requires the tax position be measured at the
largest amount of benefit greater than 50% likely of being realized upon ultimate settlement. Recent
Accounting Pronouncements In
May 2014, the FASB issued ASU No. 2014-09, Revenue from Contracts with Customers (Topic 606) Revenue from Contracts with Customers
(Topic 606): Deferral of the Effective Date, Revenue from Contracts
with Customers (Topic 606): Identifying Performance Obligations and Licensing. In
August 2014, the FASB issued ASU No. 2014-15, Presentation of Financial Statements – Going Concern (Subtopic
205-40) In
February 2016, the FASB issued ASU No. 2016-02, Leases (Topic 842) Accounting
Standards Adopted in the Period In
March 2016, the FASB issued ASU No. 2016-09, which simplified several aspects of employee share-based payment accounting. In particular,
the ASU permits entities to make an accounting policy election to either estimate forfeitures on share-based payment awards, as
previously required, or to recognize forfeitures as they occur. Effective January 1, 2016, the Company elected to recognize forfeitures
as they occur. The impact of that change in accounting policy has been recorded as an $8,333 cumulative effect adjustment to accumulated
deficit, as of December 31, 2015. The Company expects that it will recognize slightly higher share-based payment expense for the
remainder of 2016, relative to prior periods, as the effects of forfeitures will not be recognized until they occur, rather than
being estimated at the time of grant and subsequently adjusted as and when necessary. The effects of adopting the remaining provisions
in ASU No. 2016-09 affecting the income tax consequences of share-based payments, classification of awards as either equity or
liabilities when an entity partially settles the award in cash in excess of the employer’s minimum statutory withholding
requirements and classification in the statement of cash flows did not have any impact on the Company’s financial position,
results of operations or cash flows. In
April 2015, the FASB issued ASU No. 2015-03, Interest – Imputation of Interest (Subtopic 305-40): Simplifying the Presentation
of Debt Issuance Costs Other
accounting standards that have been issued by the FASB or other standards-setting bodies that do not require adoption until a
future date are not expected to have a material impact on the Company’s unaudited condensed consolidated financial statements
upon adoption.</t>
  </si>
  <si>
    <t>3
– SUMMARY OF SIGNIFICANT ACCOUNTING POLICIES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s (“ASC”)
and Accounting Standards Updates (“ASU”) of the Financial Accounting Standards Board (“FASB”). 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accruals, stock-based compensation expense, warrants
to purchase securities,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 Principles
of Consolidation and Presentation The
consolidated financial statements include the accounts of the Company and its subsidiaries. In these consolidated financial statements,
“subsidiaries” are companies that are wholly owned, the accounts of which are consolidated with those of the Company.
Significant intercompany transactions and balances are eliminated in consolidation.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iscovering and developing
novel antibody immunotherapies that help the immune system fight cancer and other diseases. The Company operates in only one geographic
segment. Cash
and Cash Equivalents The
Company considers all highly liquid investments with maturities of 90 days or less from the purchase date to be cash equivalents.
Cash and cash equivalents are held in depository and money market accounts and are reported at fair value. Marketable
Securities Marketable
securities consist of U.S. treasury securities with maturities of more than 90 days. The Company has determined the appropriate
balance sheet classification of the securities as current since they are available for use in current operating activities, regardless
of actual maturity dates, and are recorded on the balance sheet at fair value, with the unrealized gains and losses reported in
accumulated other comprehensive income (loss), which is a separate component of stockholders’ equity. When securities are
sold, the unrealized gains and losses are reclassified to net earnings. Concentration
of Credit Risk The
Company has no significant off-balance sheet concentrations of credit risk such as foreign currency exchange contracts, option
contracts or other hedging arrangements. Financial instruments that subject the Company to credit risk consists primarily of cash
and cash equivalents. The Company generally invests its cash in money market funds, U.S. Treasury securities and U.S. Agency securities
that are subject to minimal credit and market risk. Management has established guidelines relative to credit ratings and maturities
intended to safeguard principal balances and maintain liquidity. At times, the Company’s cash balances may exceed the current
insured amounts under the Federal Deposit Insurance Corporation. Fair
Value of Financial Instruments Fair
values of financial instruments included in current assets and current liabilities are estimated to approximate their book values,
due to the short maturity of such instruments. All debt is based on current rates at which the Company could borrow funds with
similar remaining maturities and approximates fair value. The Company’s assets and liabilities that are measured at fair
value on a recurring basis are measured in accordance with FASB’s Accounting Standards Codification (“ASC”)
Topic 820, Fair Value Measurements and Disclosures The
valuation hierarchy is based upon the transparency of inputs to the valuation of an asset or liability as of the measurement date.
The three levels are defined as follows:
· Level
1
· Level
2
· Level
3 The
Company’s cash equivalents and marketable securities carried at fair value are primarily comprised of investments in a U.S.
Treasury and federal agency backed money market funds. The valuation of the Company’s derivative liabilities is discussed
below and in Note 11. The following table presents information about the Company’s financial assets and liabilities measured
at a fair value on a recurring basis as of December 31, 2015 and 2014:
December 31, Quoted Prices in Observable Unobservable
Assets
Cash $ 815,890 $ 815,890 $ - $ -
Money
Market funds, included in cash equivalents $ 2,780,372 $ 2,780,372 $ - $ -
Marketable
securities – U.S. Treasuries $ - $ - $ - $ -
Liabilities
Derivative
liabilities $ 2,138,091 $ - $ - $ 2,138,091
December 31, Quoted Prices in Observable Unobservable
Assets
Cash $ 211,329 $ 211,329 $ - $ -
Money
Market funds, included in cash equivalents $ 10,248,788 $ 10,248,788 $ - $ -
Marketable
securities – U.S. Treasuries $ 3,010,119 $ 3,010,119 $ - $ -
Liabilities
Derivative
liabilities $ 16,118,802 $ - $ - $ 16,118,802 The
following table provides a roll forward of the fair value of the Company’s warrant liabilities, using Level 3 inputs:
Balance at December 31, 2014 $ 16,118,802
Change
in fair value (13,980,711 )
Balance at December
31, 2015 $ 2,138,091 Accounts
Receivable and Allowance for Doubtful Accounts Trade
receivables are recorded at the invoiced amount. The Company maintains allowances for doubtful accounts, if needed, for estimated
losses resulting from the inability of customers to make required payments. This allowance is based on specific customer account
reviews and historical collections experience. There was no allowance for doubtful accounts as of December 31, 2015 or December
31, 2014. Property
and Equipment Property
and equipment are recorded at cost. Expenditures for maintenance and repairs are charged to expense as incurred, whereas major
betterments are capitalized as additions to property and equipment. Depreciation is recorded using the straight-line method over
the estimated useful lives of the assets as follows:
Lab
equipment 3-5
years
Computer
equipment and software 3 years
Furniture 3 years
Leasehold improvements Shorter of useful
life or life of the lease Impairment
of Long-Lived Assets Long-lived
assets are reviewed for impairment annually or whenever events or changes in circumstances indicate that the carrying amount of
the asset may not be recoverable. When such events occur, the Company compares the carrying amounts of the assets to their undiscounted
expected future cash flows. If this comparison indicated that there is impairment, the amount of the impairment is calculated
as the difference between the carrying value and fair value. There have been no impairments recognized during the years ended
December 31, 2015 and 2014, respectively. Revenue
Recognition Collaboration
and license revenue Non-refundable
license fees are recognized as revenue when the Company has a contractual right to receive such payment, the contract price is
fixed or determinable, the collection of the resulting receivable is reasonably assured and the Company has no further performance
obligations under the license agreement. Multiple element arrangements, such as license and development arrangements are analyzed
to determine whether the deliverables, which often include license and performance obligations such as research and steering committee
services, can be separated or whether they must be accounted for as a single unit of accounting in accordance with GAAP. The Company
recognizes up-front license payments as revenue upon delivery of the license only if the license has stand-alone value and the
fair value of the undelivered performance obligations, typically including research and/or steering committee services, can be
determined. If the fair value of the undelivered performance obligations can be determined, such obligations would then be accounted
for separately as performed. If the license is considered to either (i) not have stand-alone or (ii) have stand-alone value but
the fair value of any of the undelivered performance obligations cannot be determined, the arrangement would then be accounted
for as a single unit of accounting and the license payments and payments for performance obligations are recognized as revenue
over the estimated period of when the performance obligations are performed. 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the Company can reasonably estimate the level of effort required to complete its performance obligations under an arrangement
and such performance obligations are provided on a best-efforts basis. Direct labor hours or full-time equivalents are typically
used as a measure of performance. Revenue recognized under the relative performance method would be determined by multiplying
the total payments under the contract, excluding royalties and payments contingent upon achievement of substantive milestones,
by the ratio of level of effort incurred to date to estimated total level of effort required to complete the Company’s performance
obligations under the arrangement. Revenue is limited to the lesser of the cumulative amount of payments received or the cumulative
amount of revenue earned, as determined using the relative performance method, as of each reporting period. If
the Company cannot reasonably estimate the level of effort required to complete its performance obligations under an arrangement,
the performance obligations are provided on best-efforts basis and the Company can reasonably estimate when the performance obligation
ceases or the remaining obligations become inconsequential and perfunctory. At that time, the total payments under the arrangement,
excluding royalties and payments contingent upon achievement of substantive milestones, would be recognized as revenue on a straight-line
basis over a period the Company expects to complete its performance obligations. Revenue
is limited to the lesser of the cumulative amount of payments received or the cumulative amount of revenue earned, as determined
using the straight-line basis, as of the period ending date. In
December 2014, the Company entered into a study agreement with Merck Sharp &amp; Dohme Corp., or Merck (the “Merck Agreement”).
In February 2016, the Company and Merck subsequently amended the work plan under the Merck Agreement to also include non-small
cell lung cancer tissues. Pursuant to the Merck Agreement, the Company is conducting a specified research program using its platform
technology to identify functional response of single cell types in colorectal cancer and non-small cell lung cancer in the presence
or absence of immunomodulatory receptor modulators identified by Merck. In this collaboration, Merck is reimbursing the Company
for the cost of performing the work plan set forth in the Merck Agreement, for up to a specified number of full-time employees
at a pre-determined annual rate. In addition, Merck will make certain milestone payments to the Company upon the completion of
specified objectives set forth in the Merck Agreement and related work plan. In September 2015, the Company announced the achievement
of the first milestone under the Merck Agreement. In
January 2016, the Company and The University of Texas M.D. Anderson Cancer Center (“MDACC”) entered into a Collaborative
Research and Development Agreement (the “MDACC Agreement”). Under the MDACC Agreement, the Company and MDACC plan
to collaborate on the discovery and development of novel monoclonal antibodies against selected targets in immune-oncology, utilizing
the Company’s antibody discovery and immune profiling platform and MDACC’s preclinical and development expertise and
infrastructure. Pursuant
to the terms of the MDACC Agreement, the Company and MDACC will share the costs of research and development activities necessary
to take development candidates through successful completion of a Phase I clinical trial. The MDACC Agreement provides for a structure
whereby the Company and MDACC are each granted the right to receive a percentage of the net income from product sales or any payments
associated with licensing or otherwise partnering a program with a third party. Grant
Revenue In
September 2014, the Company was awarded a Phase II Small Business Innovation Research contract from the National Cancer Institute
(“NCI”) for up to $999,967 over two years. Grant revenue consists of a portion of the funds received to date by the
NCI. Revenue is recognized as the related research services are performed in accordance with the terms of the agreement. Research
and Development Expenses Research
and development expenditures are charged to the statement of operations as incurred. Research and development expenses are comprised
of costs incurred in performing research and development activities, including salaries and benefits, facilities costs, clinical
supply costs, contract services, depreciation and amortization expense and other related costs. Costs associated with acquired
technology, in the form of upfront fees or milestone payments, are charged to research and development expense as incurred. Legal
fees incurred in connection with patent applications, along with fees associated with the license to the Company’s core
technology, are expensed as research and development expense. Derivative
Liabilities The
Company’s derivative liabilities relate to (a) warrants to purchase an aggregate of 23,549,510 shares of the Company’s
common stock that were issued in connection with the July 2014 PPO (as defined below in Note 10) and (b) warrants to purchase
41,659 shares of Enumeral Series A Preferred Stock that were issued in December 2011 and June 2012 pursuant to Enumeral’s
debt financing arrangement with Square 1 Bank (as further described in Note 7) that were subsequently converted into warrants
to purchase 66,574 shares of the Company’s common stock in connection with the July 2014 Merger. Additional detail regarding
these warrants can be found in Note 11 below. Due
to the price protection provision included in the warrant agreements, the warrants were deemed to be liabilities and, therefore,
the fair value of the warrants is recorded in the current liabilities section of the balance sheet. As such, the outstanding warrants
are revalued each reporting period with the resulting gains and losses recorded as the change in fair value of derivative liabilities
on the consolidated statement of operations and comprehensive income (loss). The
Company used the Black-Scholes option-pricing model to estimate the fair values of the issued and outstanding warrants. Comprehensive
Income (Loss) Other
comprehensive income (loss) is comprised of unrealized holding gains and losses arising during the period on available-for-sale
securities that are not other-than-temporarily impaired. The unrealized gains and losses are reported in accumulated other comprehensive
income (loss), until sold or maturity, at which time they are reclassified to earnings. The Company reclassified $19,097 and $0
out of accumulated other comprehensive loss to net income during the years ended December 31, 2015 and 2014, respectively. Stock-Based
Compensation The
Company accounts for its stock-based compensation awards to employees and directors in accordance with FASB ASC Topic 718, Compensation-Stock
Compensation Equity, 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its common stock on the measurement date. Due to the
lack of a public market for the trading of its common stock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dividends, and does not expect to pay dividends in the foreseeable future. The
Company is also required to estimate forfeitures at the time of grant, and revise those estimates in subsequent periods if actual
forfeitures differ from its estimates. The Company uses historical data to estimate forfeitures and records stock-based compensation
expense only for those awards that are expected to vest. To the extent that actual forfeitures differ from the Company’s
estimates, the differences are recorded as a cumulative adjustment in the period the estimates were revised. Stock-based compensation
expense recognized in the financial statements is based on awards that are ultimately expected to vest. The
Company recognizes the compensation expense of employee share-based awards on a straight-line basis over the employee’s
requisite service period of each award, which is generally the vesting period. The fair value of the restricted stock awards granted
to employees is based upon the fair value of the common stock on the date of grant. Expense is recognized over the vesting period. The
Company has recorded stock-based compensation expense of $827,184 and $659,435 for the years ended December 31, 2015 and 2014,
respectively. Prior
to the Merger, Enumeral engaged a third party to develop an estimate of the fair value of a share of Enumeral’s common stock
on a fully-diluted, minority, non-marketable basis as of December 31, 2013. Based upon unaudited historical, pro-forma and/or
forecast financial and operational information, which Enumeral management represented as accurately reflecting the company’s
operating results and financial position, the third party utilized both a market approach (using various financial statement metrics
of similar enterprises’ equity securities to estimate the fair value of Enumeral’s equity securities) and an income
approach (which bases value on expectations of future income and cash flows) in their analyses. The fair value of a single share
of common stock was determined using the option pricing method, which treats common and preferred stock as call options on the
aggregate enterprise value and using traditional models, including Black-Scholes or binomial models, to calculate share values. Following
the Merger, the Company’s common stock became publicly traded, and fair market value is determined based on the closing
sales price of the Company’s common stock on the OTCQB. During
the year ended December 31, 2014, the Company engaged a third party to develop a binomial lattice model to estimate the fair value
of options to purchase a total of 450,000 shares with vesting based on the future performance of a share of the Company’s
common stock. Earnings
(Loss) Per Share Basic
earnings (los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All such potentially dilutive instruments were anti-dilutive as of December 31, 2014. At December 31,
2015 and 2014, the number of shares underlying options and warrants that were anti-dilutive were approximately 26.8 million and
27.5 million, respectively. Income
Taxes Income
taxes are recorded in accordance with FASB ASC Topic 740, Income Taxes The
Company has no uncertain tax liabilities at December 31, 2015 or December 31, 2014. The guidance requires the Company to determine
whether it is more likely than not that a tax position will be sustained upon examination by the appropriate taxing authority.
If a tax position meets the more likely than not recognition criteria, the guidance requires the tax position be measured at the
largest amount of benefit greater than 50% likely of being realized upon ultimate settlement. New
Accounting Pronouncements In
May 2014, the FASB issued Accounting Standards Update (“ASU”) No. 2014-09, Revenue from Contracts with Customers
(Topic 606) Revenue from Contracts with Customers (Topic 606): Deferral of the Effective Date, In
June 2014, the FASB issued ASU No. 2014-12, Compensation—Stock Compensation (Topic 718) In
August 2014, the FASB issued ASU No. 2014-15, Presentation of Financial Statements—Going Concern (Subtopic 205-40) In
November 2015, the FASB issued ASU No. 2015-17, Income Taxes (Topic 740). Income Taxes In
February 2016, the FASB issued ASU No. 2016-02, Leases (Topic 842) Other
accounting standards that have been issued by the FASB or other standards-setting bodies that do not require adoption until a
future date are not expected to have a material impact on the Company’s financial statements upon adoption.</t>
  </si>
  <si>
    <t>PROPERTY AND EQUIPMENT, NET</t>
  </si>
  <si>
    <t>Property, Plant and Equipment [Abstract]</t>
  </si>
  <si>
    <t>4
- PROPERTY AND EQUIPMENT, NET Property
and equipment, net consist of the following:
September
30, December 31,
2016 2015
Laboratory
equipment $ 2,559,986 $ 2,559,986
Computer/office
equipment and software 187,337 187,337
Furniture, fixtures
and office equipment 73,734 73,734
Leasehold
improvements 75,262 75,262
2,896,319 2,896,319
Less
- Accumulated depreciation and amortization (1,865,127 ) (1,384,826 )
$ 1,031,192 $ 1,511,493 Depreciation
and amortization expense for the three and nine months ended September 30, 2016 was $126,301 and $480,301, respectively. Depreciation
and amortization expense for the three and nine months ended September 30, 2015 was $149,901 and $425,788, respectively. During
the nine months ended September 30, 2015, the Company expensed $22,962 associated with the write-down of leasehold improvements
due to a relocation of the Company’s corporate office and research laboratories in March 2015 (see Note 8).</t>
  </si>
  <si>
    <t>4
 PROPERTY AND EQUIPMENT Property
and equipment, net consist of the following:
December 31,
2015 2014
Laboratory
equipment $ 2,559,986 $ 1,611,513
Computer/office
equipment and software 187,337 117,429
Furniture,
fixtures and office equipment 73,734 23,526
Leasehold
improvements 75,262 112,507
2,896,319 1,864,975
Less
 Accumulated depreciation and amortization (1,384,826 ) (857,848 )
Total
property and equipment, net $ 1,511,493 $ 1,007,127 The
Company recognized depreciation and amortization expense of $616,523 and $304,456 for the years ended December 31, 2015 and 2014,
respectively. During the year ended December 31, 2015, the Company retired leasehold improvements with a gross cost of $112,507
and expensed the remaining net carrying value of $22,962 associated with the write-down of leasehold improvements due to a relocation
of the Companys corporate office and research laboratories in March 2015 (see Note 8).</t>
  </si>
  <si>
    <t>RESTRICTED CASH</t>
  </si>
  <si>
    <t>Cash and Cash Equivalents [Abstract]</t>
  </si>
  <si>
    <t>5
- RESTRICTED CASH The
Company held $534,780 in restricted cash as of September 30, 2016 and December 31, 2015, respectively. The balances
are primarily held on deposit with a bank to collateralize a standby letter of credit in the name of the Company’s facility
lessor in accordance with the Company’s facility lease agreement.</t>
  </si>
  <si>
    <t>5
 RESTRICTED CASH The
Company held $534,780 and $562,410 in restricted cash as of December 31, 2015 and December 31, 2014, respectively. The
balances are primarily held on deposit with a bank to collateralize standby letters of credit in the name of the Companys
facility lessors in accordance with the Companys facility lease agreements.</t>
  </si>
  <si>
    <t>ACCRUED EXPENSES</t>
  </si>
  <si>
    <t>Payables and Accruals [Abstract]</t>
  </si>
  <si>
    <t xml:space="preserve">6
- ACCRUED EXPENSES The
Company’s accrued expenses consist of the following as of:
September
30, December 31,
2016 2015
Accrued
wages and benefits $ 287,662 $ 447,769
Accrued professional
fees 154,887 213,475
Accrued
other 42,900 53,140
Total
accrued expenses $ 485,449 $ 714,384 </t>
  </si>
  <si>
    <t xml:space="preserve">6
– ACCRUED EXPENSES AND OTHER CURRENT LIABILITIES The
Company’s accrued expenses and other current liabilities consist of the following:
December 31,
2015 2014
Wages
and benefits $ 447,769 $ 88,700
Accrued
professional fees 213,475 125,751
Accrued
other 53,140 2,690
Total
accrued expenses and other current liabilities $ 714,384 $ 217,141 </t>
  </si>
  <si>
    <t>DEBT</t>
  </si>
  <si>
    <t>Debt Disclosure [Abstract]</t>
  </si>
  <si>
    <t>7
- DEBT Equipment
Lease Financing In
December 2015, the Company and Fountain Leasing 2013 LP (“Fountain”) entered into a master lease agreement and related
transaction documents, pursuant to which Fountain provided the Company with $506,944 for the purchase of research and development
lab equipment (the “Fountain Lease”). Fountain’s security under the Fountain Lease is the equipment purchased
and a security deposit in the amount of $101,389. The initial term of the Fountain Lease is 36 months, with payments of $21,545
per month for the first 24 months and then $1,267 for the 12 months thereafter. Pursuant to the terms of the Fountain Lease, the
Company has an option at the end of the initial term to purchase the equipment for the greater of $25,347 or current fair market
value, provided that such amount shall not be in excess of $152,083. In addition, the Company also has the option to extend the
Fountain Lease for an additional 12 month period at a rate of $8,872 per month with the right at the end of such extension term
to purchase the equipment for fair value or to return the equipment to Fountain. The Fountain Lease has a lease rate factor of
4.25% per month for the first 24 months and 0.25% for the final 12 months of the initial term. The
Company has recorded current equipment lease financing of $248,794 and long-term equipment lease financing of $78,822 as of September
30, 2016. The Company has recorded current equipment lease financing of $240,473 and long-term equipment lease financing of $266,471
as of December 31, 2015. The equipment has been included in property and equipment on the Company’s unaudited condensed
consolidated balance sheets. Future
payments on the equipment lease financing are as follows:
For
the twelve months ended September 30, Amount
2017 $ 258,541
2018 76,042
2019 3,802
Total
equipment lease financing payments $ 338,385
As
of September 30, 2016 Amount
Current
equipment lease financing payments $ 258,541
Less:
Amount representing interest (9,747 )
Current
equipment lease financing, net $ 248,794
Long-term equipment
lease financing payments $ 79,844
Less:
Amount representing interest (1,022 )
Long-term
equipment lease financing, net $ 78,822 Promissory
Notes On
July 29, 2016 (the “Closing Date”), the Company entered into a Subscription Agreement (the “Subscription Agreement”)
with certain accredited investors (the “Buyers”), pursuant to which the Buyers purchased the Company’s 12% Senior
Secured Promissory Notes (the “Notes”) in the aggregate principal amount of $3,038,256 (before deducting placement
agent fees and expenses of $385,337), which includes $38,256 pursuant to an over-allotment option (the “Note Offering”).
The Company incurred additional legal fees of $122,512 associated with the Notes. The Company is using the net proceeds from this
Note Offering for working capital and general corporate purposes. The
Notes have an aggregate principal balance of $3,038,256, and a stated maturity date of 12 months from the date of issuance. The
principal on the Notes bears interest at a rate of 12% per annum, payable monthly commencing on September 1, 2016. Interest is
payable in shares (the “Repayment Shares”) of the Company’s common stock; provided, however, that interest will
not be calculated or accrued in a manner that triggers anti-dilution adjustment on the PPO Warrants. In the event that on an interest
payment date, the PPO Warrants’ anti-dilution provision would be triggered by the payment of interest in shares of the Company’s
common stock, interest payments on the Notes may be paid in cash. The Notes will rank senior to all existing indebtedness of the
Company, except as otherwise set forth in the Notes. The
maturity date of the outstanding principal amount of the Notes, together with accrued and unpaid interest due thereon, will accelerate
to the date (on or after September 1, 2016) on which the Company completes and closes certain financing transactions that achieve
minimum thresholds, as specified in the Notes. In such specified transactions, the Notes will convert at a valuation per share
equal to 50% of the price per share of securities sold in that financing transaction. In addition, in the event of a sale of the
Company during the term of the Notes, noteholders will be entitled to receive 1.5x of the principal amount of the Notes plus accrued
interest, paid in either cash or securities of acquiring entity at the acquiring entity’s discretion. The
Company’s obligations under the Notes are secured, pursuant to the terms of an Intellectual Property Security Agreement
(the “Security Agreement”), dated as of the Closing Date, among the Company, Enumeral, the Buyers and the collateral
agent for the Buyers named therein, by a first priority security interest in all now owned or hereafter acquired intellectual
property of the Company and Enumeral, except to the extent such intellectual property cannot be assigned or the creation of a
security interest would be prohibited by applicable law or contract. As
part of the issuance of the Notes, the Company incurred $507,849 of transaction costs, which are recorded as a reduction of the
promissory notes on the unaudited condensed consolidated balance sheet as of September 30, 2016. These transaction costs are being
accreted to interest expense over the term of the Notes. Interest expense associated with these transaction costs of $84,642 was
accreted during the three months ended September 30, 2016. As of September 30, 2016 the remaining transaction costs of $423,207
were recorded as a reduction to the promissory notes on the unaudited condensed consolidated balance sheet.</t>
  </si>
  <si>
    <t xml:space="preserve">7
 DEBT Square
1 Financing and Security Agreement In
December 2011, Enumeral entered into a $1.79 million venture debt financing with Square 1 Bank (as subsequently amended, the Square
1 Financing), pursuant to which Enumeral was required to comply with certain covenants on an annual basis. Enumeral was
required to meet a maximum cash burn or liquidity ratio as indicated in the term loan agreement. In February 2014, Enumeral revised
the terms of its Loan and Security Agreement with Square 1 Bank, whereby Enumeral agreed to complete an equity financing for gross
cash proceeds of $2.0 million by March 31, 2014 and $4.0 million by June 30, 2014. Additionally, beginning on the date that Enumeral
completed an equity financing for gross cash proceeds of $2.0 million, a monthly minimum unrestricted cash balance was required
based upon three times the trailing three month cash burn. In
June 2014, Enumeral further revised the terms of its Loan and Security Agreement with Square 1 Bank, whereby Enumeral extended
its deadline to complete an equity financing for gross cash proceeds of $4.0 million to August 1, 2014. Additionally, Enumeral
amended its minimum cash requirement beginning June 26, 2014 through August 1, 2014, pursuant to which Enumeral was required to
maintain a minimum of $300,000 in unrestricted cash. In
August 2014, Enumeral fully repaid this loan. In
connection with the Square 1 Financing, Enumeral issued warrants to purchase an aggregate of 41,659 shares of Enumeral Series
A preferred stock that were subsequently converted into warrants to purchase 66,574 shares of the Companys common stock
in connection with the July 2014 Merger, as further described in Note 11 below. Convertible
Promissory Notes In
February 2014, Enumeral raised $750,000 by issuing convertible promissory notes at 12% interest per annum. The maturity date was
July 2015. The holders of these notes had the right to convert the notes into shares of common stock at a premerger conversion
price of $0.27 per share. In July 2014, the principal of $750,000 and accrued interest of $41,500, offset by $103,846 of debt
discount, related to these notes were converted into 3,230,869 shares of common stock (see Note 10). If prior to maturity
or conversion, Enumeral consummated a liquidation event as defined, at the election of the holder, (a) Enumeral would have been
required to pay the holders an amount equal to the sum of three times the total principal amount then outstanding under these
notes, plus all accrued and unpaid interest due, (b) the outstanding principal of the notes would have automatically converted
into shares of Enumerals Series A-2 Preferred Stock at the closing of the liquidation event at the Series A-2 Original Issue
Price, and (c) the outstanding principal of the notes would have automatically converted into shares of Enumerals common
stock at the closing of the liquidation event at a price per share of $0.27. Enumeral
allocated proceeds to the convertible notes and the warrants based upon the relative fair value on the issuance date which resulted
in a $140,779 debt discount on the convertible promissory notes and $140,779 allocated to the warrants, recorded in equity. The
allocation of proceeds to the warrants gave rise to a beneficial conversion feature which was recorded at the intrinsic value
($140,779) calculated as the difference between the adjusted conversion price of approximately $0.22 and the estimated fair value
of Enumerals common stock of $0.27. For the year ended December 31, 2014, the Company recorded $177,712 to interest expense
as it relates to the beneficial conversion feature and debt discount associated with warrants. Equipment
Lease Financing In
December 2015, the Company and Fountain Leasing 2013 LP (Fountain) entered into a master lease agreement and related
transaction documents, pursuant to which Fountain provided the Company with $506,944 for the purchase of research and development
lab equipment (the Fountain Lease). Fountains security under the Fountain Lease is the equipment purchased and
a security deposit in the amount of $101,389. The initial term of the Fountain Lease is 36 months, with payments of $21,545 per
month for the first 24 months and then $1,267 for the 12 months thereafter. Pursuant to the terms of the Fountain Lease, the Company
has an option at the end of the initial term to purchase the equipment for the greater of $25,347 or current fair market value,
provided that such amount shall not be in excess of $152,083. In addition, the Company also has the option to extend the Fountain
Lease for an additional 12 month period at a rate of $8,872 per month with the right at the end of such extension term to purchase
the equipment for fair value or to return the equipment to Fountain. The Fountain Lease has a lease rate factor of 4.25% per month
for the first 24 months and 0.25% for the final 12 months of the initial term. The
company has recorded current equipment lease financing of $240,473 and long-term equipment lease financing of $266,471 at December
31, 2015. The equipment has been included in property and equipment on the Companys consolidated balance sheet. Future
principal payments on the $506,944 equipment lease financing are as follows:
December 31, 2015
2016 258,541
2017 258,542
2018 15,208
Total
equipment lease financing payments 532,291
Current
equipment lease financing 258,541
Less:
Amount representing interest (18,068 )
Current
equipment lease financing, net 240,473
Long-term
equipment lease financing 273,750
Less:
Amount representing interest (7,279 )
Equipment
lease financing, less current portion, net $ 266,471 </t>
  </si>
  <si>
    <t>COMMITMENTS</t>
  </si>
  <si>
    <t>Commitments and Contingencies Disclosure [Abstract]</t>
  </si>
  <si>
    <t>8
– COMMITMENTS Operating
Leases In
March 2015, the Company relocated its offices and research laboratories to 200 CambridgePark Drive in Cambridge, Massachusetts.
The Company is leasing 16,825 square feet at this facility (the “Premises”) pursuant to Indenture of Lease (the “Lease”)
that the Company entered into in November 2014. The term of the Lease is for five years, and the initial base rent is $42.50 per
square foot, or approximately $715,062 on an annual basis. The base rent will increase incrementally over the term of the Lease,
reaching approximately $804,739 on an annual basis in the fifth year of the term. In addition, the Company is obligated to pay
a proportionate share of the operating expenses and applicable taxes associated with the premises, as calculated pursuant to the
terms of the Lease. The Company is also obligated to deliver a security deposit to the landlord in the amount of $529,699, either
in the form of cash or an irrevocable letter of credit, which may be reduced to $411,988 following the second anniversary of the
commencement date under the Lease, provided that the Company meets certain financial conditions set forth in the Lease. The Company
has recorded deferred rent in connection with the Lease in the amount of $57,446 and $36,847 as of September 30, 2016 and December
31, 2015, respectively. The
Company previously occupied offices and research laboratories in approximately 4,782 square feet of space at One Kendall Square
in Cambridge, Massachusetts, at an annual rent of $248,664 (the “Kendall Lease”). For the three months ended March
31, 2015, the Company recorded an accrual of $55,352 for exit costs associated with its move to new offices and research laboratories
in March 2015. The amount accrued at March 31, 2015 includes rent paid for April and May of 2015 related to the Kendall Lease.
In June 2015, Enumeral entered into a lease termination agreement with the landlord for Enumeral’s former facility at One
Kendall Square, pursuant to which the Kendall Lease was terminated as of June 17, 2015. In accordance with the terms of the lease
termination agreement, Enumeral is not obligated to pay rent for the One Kendall Square facility after May 31, 2015. Enumeral
had maintained a security deposit relating to the facility, recorded as restricted cash on the unaudited condensed consolidated
balance sheet as of March 31, 2015. This security deposit was returned to Enumeral pursuant to the lease termination agreement. In
addition, the Company maintains a small corporate office at 1370 Broadway in New York, New York, at a current annual rate of $23,100.
The lease for the Company’s New York office expires on December 31, 2016, and the Company does not contemplate renewing
such lease. Rent
expense was $282,423 and $278,652 for the three months ended September 30, 2016 and 2015, respectively. Rent expense was $929,243
and $730,140 for the nine months ended September 30, 2016 and 2015, respectively. Future
operating lease commitments as of September 30, 2016 are as follows:
For
the twelve months ended September 30, Amount
2017 $ 755,231
2018 771,889
2019 794,995
2020 335,308
Total $ 2,657,423 Employment
Agreements The
Company has employment letter agreements with members of management which contain minimum annual salaries and severance benefits
if terminated prior to the term of the agreements. In conjunction with the closing of the Note Offering, Arthur H. Tinkelenberg,
Ph.D. was terminated by the Company from his position as President and Chief Executive Officer, effective July 28, 2016. During
the nine months ended September 30, 2016, the Company recorded charges related to severance and benefits owed to Dr. Tinkelenberg
as a result of his termination. Dr. Tinkelenberg resigned as a director of the Company on September 19, 2016. On
September 21, 2016, John J. Rydzewski resigned as Executive Chairman of the Company, and also resigned from the Board of Directors.
In connection with Mr. Rydzewski’s resignation, the Company entered into a separation letter agreement with Mr. Rydzewski,
dated September 21, 2016. As part of Mr. Rydzewski’s separation letter agreement, 703,326 options became fully vested and
the Company incurred a one-time stock-based compensation charge of $83,361 during the three months ended September 30, 2016. In
addition, the terms of Mr. Rydzewski’s separation letter agreement provide that the Company will continue to pay 100% of
the cost of Mr. Rydzewski’s continuation of health and dental benefits through COBRA, until the earlier of 18 months from
Mr. Rydzewski’s separation date from the Company or such time as Mr. Rydzewski becomes eligible for similar benefits from
another employer. The
Company appointed Wael Fayad to serve as President and Chief Executive Officer of the Company, effective as of September 21, 2016,
and, in connection therewith, appointed Mr. Fayad as a director of the Company and Chairman of the Board of Directors. In connection
with Mr. Fayad’s appointment, the Board of Directors designated Mr. Fayad as the Company’s “Principal Executive
Officer” for U.S. Securities and Exchange Commission reporting purposes, effective as of September 21, 2016. In
addition, the Company entered into an offer letter with Mr. Fayad, dated September 21, 2016 (the “Letter Agreement”),
which sets forth the terms pursuant to which Mr. Fayad shall serve as the Company’s Chairman of the Board, President and
Chief Executive Officer. The Letter Agreement provides that Mr. Fayad will receive a base salary at the rate of $325,000 per annum.
Mr. Fayad will also be eligible to earn a target bonus of up to 50% of the base salary, payable in cash, based upon achievement
of corporate objectives, individual objectives, and the Company’s finances, all as determined and at the discretion of the
independent members of the Board or the Board’s Compensation Committee. Mr. Fayad was granted 2,600,000 options to purchase
shares of the Company’s common stock in connection with the offer letter. The Company granted Mr. Fayad 850,000 options
under the Company’s 2014 Equity Incentive Plan (the “2014 Plan”) and 1,750,000 options outside of the 2014 Plan.
Of these, 100,000 options vested immediately upon grant, and the remaining 2,500,000 options vest upon achievement of certain
performance-based milestones.</t>
  </si>
  <si>
    <t>8
 COMMITMENTS Operating
Leases In
March 2015, the Company relocated its offices and research laboratories to 200 CambridgePark Drive in Cambridge, Massachusetts.
The Company is leasing 16,825 square feet at this facility pursuant to Indenture of Lease (the CambridgePark Lease)
that the Company entered into in November 2014. The term of the CambridgePark Lease is for five years, and the initial base rent
is $42.50 per square foot, or approximately $715,062 on an annual basis. The base rent will increase incrementally over the term
of the CambridgePark Lease, reaching approximately $804,739 on an annual basis in the fifth year of the term. In addition, the
Company is obligated to pay a proportionate share of the operating expenses and applicable taxes associated with the premises,
as calculated pursuant to the terms of the CambridgePark Lease. Pursuant to the terms of the CambridgePark Lease, the Company
has delivered a security deposit to the landlord in the amount of $529,699, which may be reduced to $411,988 following the second
anniversary of the commencement date, provided that the Company meets certain financial conditions set forth in the CambridgePark
Lease. The Company has recorded deferred rent in connection with the CambridgePark Lease as of December 31, 2015 in the amount
of $36,847. This amount has been recorded as a long-term liability on the Companys consolidated balance sheet. The
Company previously occupied offices and research laboratories in approximately 4,782 square feet of space at One Kendall Square
in Cambridge, Massachusetts, at an annual rent of $248,664 (the Kendall Lease). For the year ended December 31, 2015,
the Company recorded an expense of $55,352, representing all exit costs associated with its move to new offices and research laboratories
in March 2015. In June 2015, Enumeral entered into a lease termination agreement with the landlord for Enumerals former
facility at One Kendall Square, pursuant to which the Kendall Lease was terminated as of June 17, 2015. In accordance with the
terms of the lease termination agreement, Enumeral is not obligated to pay rent for the One Kendall Square facility after May
31, 2015. Enumeral had maintained a security deposit relating to the facility, recorded as restricted cash on the accompanying
consolidated balance sheet. This security deposit was returned to Enumeral pursuant to the lease termination agreement. In
addition, the Company maintains a small corporate office at 1370 Broadway in New York, New York, at an annual rent of $23,100.
The lease for the Companys New York office expires on December 31, 2016. Rent
expense was $1,079,753 and $309,475 for the years ended December 31, 2015 and 2014, respectively. Future
operating lease commitments as of December 31, 2015 are as follows:
Years Ending December 31,
2016 $ 756,109
2017 754,966
2018 777,567
2019 800,842
Thereafter 134,123
$ 3,223,607 Employment
Agreements The
Company has employment agreements with certain members of management which contain minimum annual salaries and severance benefits
if their employment is terminated prior to the term of the agreements.</t>
  </si>
  <si>
    <t>LICENSE AGREEMENT AND RELATED-PARTY TRANSACTIONS</t>
  </si>
  <si>
    <t>Related Party Transactions [Abstract]</t>
  </si>
  <si>
    <t>9
- LICENSE AGREEMENT AND RELATED-PARTY TRANSACTIONS License
Agreement In
April 2011, Enumeral licensed certain intellectual property from MIT, then a related party (as one of Enumeral’s scientific
co-founders was an employee of MIT), pursuant to an Exclusive License Agreement (the “License Agreement”), in exchange
for the payment of upfront license fees and a commitment to pay annual license fees, patent costs, milestone payments, royalties
on sublicense income and, upon product commercialization, royalties on the sales of products covered by the licenses or income
from corporate partners, and the issuance of 66,303 shares of Enumeral common stock. This intellectual property portfolio includes
patents owned by Harvard University or co-owned by MIT and The Whitehead Institute, or MIT and Massachusetts General Hospital. All
amounts incurred related to the license fees have been expensed as research and development expenses by Enumeral as incurred.
The Company incurred $10,000 and $7,500 in the three months ended September 30, 2016 and 2015, respectively. The Company incurred
$30,000 and $22,500 in the nine months ended September 30, 2016 and 2015, respectively. In
addition to potential future royalty and milestone payments that Enumeral may have to pay MIT per the terms of the License Agreement,
Enumeral paid an annual fee of $40,000 in 2016, and is obligated to pay $50,000 every year thereafter unless the License Agreement
is terminated. During the nine months ended September 30, 2016, the Company recorded expense of $100,000 for the required percentage
of the Pieris license payments owed to MIT pursuant to the terms of the License Agreement. No royalty payments have been payable
as Enumeral has not commercialized any products as set forth in the License Agreement. Enumeral reimburses the costs to MIT and
Harvard University for the continued prosecution of the licensed patent estate. For the three months ended September 30, 2016
and 2015, Enumeral paid $23,052 and $15,646 for MIT and $2,351 and $3,730 for Harvard, respectively. For the nine months ended
September 30, 2016 and 2015, Enumeral paid $162,692 and $256,189 for MIT and $17,692 and $22,367 for Harvard, respectively. The
Company had accounts payable and accrued expenses of $38,346 and $168,726 associated with the reimbursement of costs and fees
owed to MIT and Harvard as of September 30, 2016 and December 31, 2015, respectively. The
License Agreement also contained a provision whereby after the date upon which $7,500,000 of funding which was met in April of
2013, MIT and other licensing institutions set forth in the License Agreement have a right to participate in certain future equity
issuances by Enumeral. In addition, pursuant to that provision Enumeral may have to issue additional shares to MIT and other licensing
institutions set forth in the License Agreement if Enumeral issues common stock at a price per share that is less than the fair
market value per share of the common stock issued to MIT and such licensing institutions based upon a weighted average formula
set forth in the License Agreement. In March 2013, Enumeral and MIT entered into a first amendment to the License Agreement to
clarify how equity issuances were to be made thereunder. In July 2014, Enumeral and MIT entered into a second amendment to the
License Agreement, pursuant to which MIT’s participation rights and anti-dilution rights under the License Agreement were
terminated. Other than the exchange of Enumeral’s common stock for the Company’s common stock in connection with the
Merger, the Company did not issue any shares of common stock to MIT and such other licensing institutions in connection with the
License Agreement in 2014. In
April 2015, Enumeral and MIT entered into a third amendment to the License Agreement, which revised the timetable for Enumeral
to complete certain diligence obligations relating to the initiation of clinical studies in support of obtaining regulatory approval
of a Diagnostic Product (as such term is defined in the License Agreement), as well as the timetable by which Enumeral is required
to make the first commercial sale of a Diagnostic Product. In
April 2016, Enumeral and MIT entered into a fourth amendment to the License Agreement, which revised the timetable for Enumeral
to complete certain diligence obligations relating to the establishment of sublicenses and/or corporate partner agreements for
the development of Licensed Products and/or Diagnostic Products, as well as the timetable by which an Investigational New Drug
Application shall be filed on a Therapeutic Product (as such terms are defined in the License Agreement). Consulting
Agreements In
September 2014, the Company and Dr. Barry Buckland entered into a Scientific Advisory Board Agreement (the “SAB Agreement”),
which replaced Dr. Buckland’s previous consulting agreement and pursuant to which Dr. Buckland serves as chairman of the
Company’s Scientific Advisory Board. The SAB Agreement had a term of two years. Pursuant to the terms of the SAB Agreement,
Dr. Buckland will receive compensation on an hourly or per diem basis, either in cash or, at Dr. Buckland’s election, in
options to purchase the Company’s common stock. The SAB Agreement limits the total amount of compensation payable to Dr.
Buckland at $100,000 over any rolling 12-month period. In September 2016, the Company and Dr. Buckland entered into an amendment
to the SAB Agreement to extend the term of the agreement an additional year. During the three months ended September 30, 2016
and 2015, the Company recognized $4,000 and $4,000 of expense related to the SAB Agreement, respectively. During the nine months
ended September 30, 2016 and 2015, the Company recognized $8,000 and $27,000 of expense related to the SAB Agreement, respectively.</t>
  </si>
  <si>
    <t>9
 LICENSE AGREEMENT AND RELATED-PARTY TRANSACTIONS License
Agreement In
April 2011, Enumeral licensed certain intellectual property from the Massachusetts Institute of Technology (MIT),
then a related party (as one of Enumerals scientific co-founders was an employee of MIT), pursuant to an Exclusive License
Agreement (the License Agreement), in exchange for the payment of upfront license fees and a commitment to pay annual
license fees, patent costs, milestone payments, royalties on sublicense income and, upon product commercialization, royalties
on the sales of products covered by the licenses or income from corporate partners, and the issuance of 66,303 shares of Enumeral
common stock. This intellectual property portfolio includes patents owned by Harvard University or co-owned by MIT and The Whitehead
Institute, or MIT and Massachusetts General Hospital. All
amounts paid related to the license fees have been expensed as research and development by Enumeral as incurred. The Company incurred
$30,000 and $25,000 in the years ended December 31, 2015 and 2014, respectively. In
addition to potential future royalty and milestone payments that Enumeral may have to pay MIT per the terms of the License Agreement,
Enumeral is obligated to pay an annual fee of $40,000 in 2016, and $50,000 every year thereafter unless the License Agreement
is terminated. During the year ended December 31, 2015, the Company achieved the first milestone in the Merck Agreement and paid
MIT the required percentage of the milestone payment pursuant to the terms of the License Agreement. No royalty payments have
been payable as Enumeral has not commercialized any products as set forth in the License Agreement. The Company reimburses costs
to MIT and Harvard University for the continued prosecution of the licensed patent estate. For the years ended December 31, 2015
and 2014, the Company reimbursed $325,945 and $505,697 to MIT and $23,637 and $173,525 to Harvard, respectively. As of December
31, 2015 and 2014, the Company had accounts payable and accrued expenses of $168,726 and $65,529, respectively, associated with
the reimbursement of costs to MIT and Harvard. The
License Agreement also contained a provision whereby after the date upon which $7,500,000 of funding which was met in April of
2013, MIT and other licensing institutions set forth in the License Agreement have a right to participate in certain future equity
issuances by Enumeral. In addition, pursuant to that provision Enumeral may have to issue additional shares to MIT and other licensing
institutions set forth in the License Agreement if Enumeral issues common stock at a price per share that is less than the fair
market value per share of the common stock issued to MIT and such licensing institutions based upon a weighted average formula
set forth in the License Agreement. In March 2013, Enumeral and MIT entered into a first amendment to the License Agreement to
clarify how equity issuances were to be made thereunder. In July 2014, Enumeral and MIT entered into a second amendment to the
License Agreement, pursuant to which MITs participation rights and anti-dilution rights under the license agreement were
terminated. Other than the exchange of Enumerals common stock for the Companys common stock in connection with the
Merger, the Company did not issue any shares of common stock to MIT and such other licensing institutions in connection with the
License Agreement in 2014. In
April 2015, Enumeral and MIT entered into a third amendment to the License Agreement, which revised the timetable for Enumeral
to complete certain diligence obligations relating to the initiation of clinical studies in support of obtaining regulatory approval
of a Diagnostic Product (as such term is defined in the License Agreement), as well as the timetable by which Enumeral is required
to make the first commercial sale of a Diagnostic Product. Consulting
Agreements On
April 19, 2011, Enumeral entered into a consulting agreement with Barry Buckland, Ph.D., a member of the board of directors. Pursuant
to the original agreement, Dr. Buckland was compensated through the issuance of 159,045 shares of restricted common stock of Enumeral
that vested on the following schedule: 25% on the execution of the contract, 25% on April 19, 2012 and the remaining 50% vesting
in equal monthly installments through April 1, 2014. These shares were subsequently converted into 175,286 shares of the Companys
common stock in connection with the Merger. The term of the consulting agreement was three years. On February 11, 2013, the consulting
agreement was amended so that Dr. Buckland would receive $75,000 per year for a period of one year. On August 14, 2013, the consulting
agreement was amended so that Dr. Buckland would receive $37,500 per year for a period of one year. In September 2014, the Company
and Dr. Buckland entered into a Scientific Advisory Board Agreement (the SAB Agreement), which supersedes the previous
consulting agreement, and pursuant to which Dr. Buckland will serve as Chairman of the Companys Scientific Advisory Board.
The SAB Agreement has a term of two years. Pursuant to the terms of the SAB Agreement, Dr. Buckland will receive compensation
on an hourly or per diem basis, either in cash or, at Dr. Bucklands election, in options to purchase the Companys
common stock. The SAB Agreement limits the total amount of compensation payable to Dr. Buckland at $100,000 over any rolling 12-month
period. During the years ended December 31, 2015 and 2014, the Company recognized $32,000 and $32,667 of expense, respectively,
related to the consulting agreement and SAB Agreement. On
September 20, 2013, Enumeral entered into a consulting agreement with Allan Rothstein and Norman Rothstein (collectively the Rothstein
Consultants). Pursuant to the consulting agreement, Allan Rothstein was elected as a member of the Board of Directors of
Enumeral. The Rothstein Consultants were compensated through the issuance of 1,000,000 shares of restricted common stock of Enumeral,
with one third vesting upon the execution of the consulting agreement, one third vesting on December 10, 2013 and one third vesting
on March 10, 2014. These shares were subsequently converted into 1,102,121 shares of the Companys common stock in connection
with the Merger. The consulting agreement had a term of two years, but was terminated on July 30, 2014. During the years
ended December 31, 2015 and 2014, the Company recognized $0 and $90,000 of restricted stock compensation expense, respectively,
related to the shares granted in this consulting agreement.</t>
  </si>
  <si>
    <t>EQUITY</t>
  </si>
  <si>
    <t>Stockholders' Equity Note [Abstract]</t>
  </si>
  <si>
    <t>10
- EQUITY Common
Stock On
April 8, 2014, Enumeral amended its certificate of incorporation to increase the number of authorized shares of common stock from
15,000,000 to 24,000,000. In
April 2014, Enumeral issued 948,823 shares of Series B Convertible Preferred Stock at an issue price of $2.125 per share for proceeds
of $1,597,860, net of issuance costs of $418,390. The Series B Preferred Stock ranks pari passu in all respects to Enumeral’s
Series A-2, Series A-1 and Series A Preferred Stock. In connection with this offering, Enumeral paid the placement agent $81,000
in cash and issued the placement agent a warrant to purchase 38,259 Series B shares exercisable at $2.125 per share for a term
of five years. These costs were included in the total issuance costs. All shares and warrants were converted as part of the Merger
(see Merger discussion below). In
April 2014, Enumeral issued warrants to two executive officers to purchase 105,881 shares of Convertible Preferred Series B shares
in connection with Enumeral’s Series B financing. These warrants were issued in relation to these executives taking a salary
reduction prior to the Series B round of financing. In connection with the Merger in July 2014, these warrants were converted
into warrants to purchase 309,966 shares of the Company’s common stock (see Merger discussion below). Merger On
July 31, 2014, Enumeral entered into the Merger Agreement, pursuant to which Enumeral became a wholly owned subsidiary of the
Company. The Company’s authorized capital stock currently consists of 300,000,000 shares of common stock, par value $0.001,
and 10,000,000 shares of “blank check” preferred stock, par value $0.001. As
a result of the Merger, all issued and outstanding common and preferred shares of Enumeral were exchanged for common shares of
the Company as follows: (a) each share of Enumeral’s common stock issued and outstanding immediately prior to the closing
of the Merger was converted into 1.102121 shares of the Company’s common stock for a total of 4,940,744 shares post-Merger,
(b) each share of Enumeral’s Series A Preferred Stock issued and outstanding immediately prior to the closing of the Merger
was converted into 1.598075 shares of the Company’s common stock for a total of 4,421,744 shares post-Merger, (c) each share
of Enumeral’s Series A-1 Preferred Stock issued and outstanding immediately prior to the closing of the Merger was converted
into 1.790947 shares of the Company’s common stock for a total of 3,666,428 shares post-Merger, (d) each share of Enumeral’s
Series A-2 Preferred Stock issued and outstanding immediately prior to the closing of the Merger was converted into 1.997594 shares
of the Company’s common stock for a total of 3,663,177 shares post-Merger, (e) each share of Enumeral’s Series B Preferred
Stock issued and outstanding immediately prior to the closing of the Merger was converted into 2.927509 shares of the Company’s
common stock for a total of 2,777,687 shares post-Merger and (f) a convertible note and accrued interest was converted into 3,230,869
shares of the Company’s common stock post-Merger. All warrants are converted using the same exchange ratio as the common
and preferred shares. As
a result of the Merger and the Split-Off, the Company discontinued its pre-Merger business and acquired the business of Enumeral,
and has continued the existing business operations of Enumeral as a publicly-traded company under the name Enumeral Biomedical
Holdings, Inc. In accordance with “reverse merger” accounting treatment, historical financial statements for Enumeral
Biomedical Holdings, Inc. as of period ends, and for periods ended, prior to the Merger have been replaced with the historical
financial statements of Enumeral prior to the Merger in all filings with the SEC. Private
Placement On
July 31, 2014, the Company closed the PPO of 21,549,510 Units of securities, at a purchase price of $1.00 per Unit, each Unit
consisting of one share of the Company’s common stock and a warrant to purchase one share of the Company’s common
stock at an exercise price of $2.00 per share with a term of five years (the “PPO Warrants”). The net proceeds received
from the PPO were $18,255,444. The investors in the PPO (for so long as they hold shares of the Company’s common stock)
have anti-dilution protection on the shares of common stock included in the Units purchased in the PPO and not subsequently transferred
or sold (other than transfers to trusts or affiliates of such investors for the purpose of estate planning) in the event that
within two years after the closing of the PPO the Company issues common stock or securities convertible into or exercisable for
shares of the Company’s common stock at a price lower than the Unit purchase price. The anti-dilution protection provisions
are subject to exceptions for certain issuances, including but not limited to (a) shares of common stock issued in an underwritten
public offering, (b) issuances of awards under the Company’s 2014 Equity Incentive Plan, and (c) other exempt issuances.
In the event that the Company is able to successfully complete the tender offer to amend and exercise PPO Warrants that the Company
launched in October 2016 (described in greater detail in Note 13 below), the PPO Warrants would be amended to remove this anti-dilution
provision with the consent of holders of a majority of the underlying PPO Warrants. In
addition, the PPO Warrants not subsequently transferred or sold (other than transfers to trusts or affiliates of such investors
for the purpose of estate planning) have anti-dilution protection in the event that prior to the warrant expiration date the Company
issues common stock or securities convertible into or exercisable for shares of the Company’s common stock at a price lower
than the warrant exercise price, subject to the exceptions described above. The
Company agreed to pay the placement agents in the offering, registered broker-dealers, a cash commission of 10% of the gross funds
raised from investors in the PPO. In addition, the placement agents received warrants exercisable for a period of five years to
purchase a number of shares of the Company’s common stock equal to 10% of the number of shares of common stock with a per
share exercise price of $1.00 (the “PPO Agent Warrants”); provided, however, that the placement agents were not entitled
to any warrants on the sale of Units in excess of 20,000,000. Any sub-agent of the placement agents that introduced investors
to the PPO was entitled to share in the cash fees and warrants attributable to those investors as described above. The Company
also reimbursed the placement agents $30,000 in the aggregate for legal expenses incurred by the placement agents’ counsels
in connection with the PPO, as described in the private placement agreements. As a result of the foregoing, the placement agents
were paid an aggregate cash commission of $2,154,951 and were issued PPO Agent Warrants to purchase 2,000,000 shares of the Company’s
common stock. The PPO Agent Warrants not subsequently transferred or sold (other than transfers to trusts or affiliates of such
investors for the purpose of estate planning) have anti-dilution protection until the warrant expiration date, subject to the
exceptions described above for the Units. The value ascribed to the PPO Agent Warrants are carried at fair value and reported
as a derivative liability on the accompanying unaudited condensed consolidated balance sheets. The
Company incurred approximately $500,000 of expenses in connection with the offering outside of the placement agent commissions
and issued the subagent to one of the placement agents 150,000 shares of the Company’s common stock. In
addition, the Merger Agreement provided certain anti-dilution protection to the holders of the Company’s common stock immediately
prior to the Merger (after giving effect to the Split-Off), in the event that the aggregate number of units sold in the PPO after
the final closing thereof were to exceed 15,000,000. Accordingly, based on the final amount of gross proceeds raised in the PPO,
the Company issued 1,690,658 additional shares of the Company’s common stock to holders of the Company’s common stock
immediately prior to the Merger. The Company recorded $1,690,658 in other expense related to this issuance of shares at $1.00
per share.</t>
  </si>
  <si>
    <t>10
– EQUITY Common
Stock On
April 8, 2014, Enumeral amended its certificate of incorporation to increase the number of authorized shares of common stock from
15,000,000 to 24,000,000. In
April 2014, Enumeral issued 948,823 shares of Series B Convertible Preferred Stock at an issue price of $2.125 per share for proceeds
of $1,597,860, net of issuance costs of $418,390. The Series B Preferred Stock ranks pari passu in all respects to Enumeral’s
Series A-2, Series A-1 and Series A Preferred Stock. In connection with this offering, Enumeral paid the placement agent $81,000
in cash and issued the placement agent a warrant to purchase 38,259 Series B shares exercisable at $2.125 per share for a term
of five years. These costs were included in the total issuance costs. All shares and warrants were converted as part of the Merger
(see Merger discussion below). In
April 2014, Enumeral issued warrants to two executive officers to purchase 105,881 shares of Convertible Preferred Series B shares
in connection with Enumeral’s Series B financing. These warrants were issued in relation to these executives taking a salary
reduction prior to the Series B round of financing. In connection with the Merger in July 2014, these warrants were converted
into warrants to purchase 309,967 shares of the Company’s common stock (see Merger discussion below). On
July 31, 2014, Enumeral entered into the Merger Agreement, pursuant to which Enumeral became a wholly owned subsidiary of the
Company. The Company’s authorized capital stock currently consists of 300,000,000 shares of common stock, par value $0.001,
and 10,000,000 shares of “blank check” preferred stock, par value $0.001. Merger As
a result of the Merger, all issued and outstanding common and preferred shares of Enumeral were exchanged for common shares of
the Company as follows: (a) each share of Enumeral’s common stock issued and outstanding immediately prior to the closing
of the Merger was converted into 1.102121 shares of the Company’s common stock for a total of 4,940,744 shares post-Merger,
(b) each share of Enumeral’s Series A Preferred Stock issued and outstanding immediately prior to the closing of the Merger
was converted into 1.598075 shares of the Company’s common stock for a total of 4,421,744 shares post-Merger, (c) each share
of Enumeral’s Series A-1 Preferred Stock issued and outstanding immediately prior to the closing of the Merger was converted
into 1.790947 shares of the Company’s common stock for a total of 3,666,428 shares post-Merger, (d) each share of Enumeral’s
Series A-2 Preferred Stock issued and outstanding immediately prior to the closing of the Merger was converted into 1.997594 shares
of the Company’s common stock for a total of 3,663,177 shares post-Merger, (e) each share of Enumeral’s Series B Preferred
Stock issued and outstanding immediately prior to the closing of the Merger was converted into 2.927509 shares of the Company’s
common stock for a total of 2,777,687 shares post-Merger and (f) a convertible note and accrued interest was converted into 3,230,869
shares of the Company’s common stock post-Merger. As
a result of the Merger and Split-Off, the Company discontinued its pre-Merger business and acquired the business of Enumeral,
and has continued the existing business operations of Enumeral as a publicly-traded company under the name Enumeral Biomedical
Holdings, Inc. In accordance with “reverse merger” accounting treatment, historical financial statements for Enumeral
Biomedical Holdings Inc. as of period ends, and for periods ended, prior to the Merger will be replaced with the historical financial
statements of Enumeral prior to the Merger in all future filings with the SEC. Private
Placement On
July 31, 2014, the Company closed a private placement offering (the “PPO”) of 21,549,510 Units of securities, at a
purchase price of $1.00 per Unit, each Unit consisting of one share of the Company’s common stock and a warrant to purchase
one share of the Company’s common stock at an exercise price of $2.00 per share with a term of five years (the “PPO
Warrants”). The net proceeds received from the PPO were $18,255,444. The investors in the PPO (for so long as they hold
shares of the Company’s common stock) have anti-dilution protection on the shares of common stock included in the Units
purchased in the PPO and not subsequently transferred or sold (other than transfers to trusts or affiliates of such investors
for the purpose of estate planning) in the event that within two years after the closing of the PPO the Company issues common
stock or securities convertible into or exercisable for shares of the Company’s common stock at a price lower than the Unit
purchase price. The anti-dilution protection provisions are subject to exceptions for certain issuances, including but not limited
to (a) shares of common stock issued in an underwritten public offering, (b) issuances of awards under the Company’s 2014
Equity Incentive Plan, and (c) other exempt issuances. In
addition, the PPO Warrants not subsequently transferred or sold (other than transfers to trusts or affiliates of such investors
for the purpose of estate planning) have anti-dilution protection in the event that prior to the warrant expiration date the Company
issues common stock or securities convertible into or exercisable for shares of the Company’s common stock at a price lower
than the warrant exercise price, subject to the exceptions described above. The
Company agreed to pay the placement agents in the offering, registered broker-dealers, a cash commission of 10% of the gross funds
raised from investors in the PPO. In addition, the placement agents received warrants exercisable for a period of five years to
purchase a number of shares of the Company’s common stock equal to 10% of the number of shares of common stock with a per
share exercise price of $1.00 (the “PPO Agent Warrants”); provided, however, that the placement agents were not entitled
to any warrants on the sale of Units in excess of 20,000,000. Any sub-agent of the placement agents that introduced investors
to the PPO was entitled to share in the cash fees and warrants attributable to those investors as described above. The Company
also reimbursed the placement agents $30,000 in the aggregate for legal expenses incurred by the placement agents’ counsels
in connection with the PPO, as described in the private placement agreements. As a result of the foregoing, the placement agents
were paid an aggregate cash commission of $2,154,951 and were issued PPO Agent Warrants to purchase 2,000,000 shares of the Company’s
common stock. The PPO Agent Warrants not subsequently transferred or sold (other than transfers to trusts or affiliates of such
investors for the purpose of estate planning) have anti-dilution protection until the warrant expiration date, subject to the
exceptions described above for the Units. The value ascribed to the PPO Agent Warrants are carried at fair value and reported
as a derivative liability on the accompanying balance sheets. The
Company incurred approximately $500,000 of expenses in connection with the offering outside of the placement agent commissions
and issued the subagent to one of the placement agents 150,000 shares of the Company’s common stock. In
addition, the Merger Agreement provided certain anti-dilution protection to the holders of the Company’s common stock immediately
prior to the Merger (after giving effect to the Split-Off), in the event that the aggregate number of units sold in the PPO after
the final closing thereof were to exceed 15,000,000. Accordingly, based on the final amount of gross proceeds raised in the PPO,
the Company issued 1,690,658 additional shares of the Company’s common stock to holders of the Company’s common stock
immediately prior to the Merger. The Company recorded $1,690,658 in other expense related to this issuance of shares at $1.00
per share.</t>
  </si>
  <si>
    <t>STOCK OPTIONS, RESTRICTED STOCK AND WARRANTS</t>
  </si>
  <si>
    <t>Disclosure of Compensation Related Costs, Share-based Payments [Abstract]</t>
  </si>
  <si>
    <t>11
- STOCK OPTIONS, RESTRICTED STOCK AND WARRANTS Stock
Options On
July 31, 2014, the Company’s Board of Directors adopted, and the Company’s stockholders approved, the 2014 Equity
Incentive Plan (the “2014 Plan”), which reserves a total of 8,100,000 shares of the Company’s common stock for
incentive awards. In connection with the Merger, options to purchase 948,567 shares of Enumeral common stock previously granted
under the 2009 Plan were converted into options to purchase 1,045,419 shares of the Company’s common stock under the 2014
Plan. Generally,
shares that are expired, terminated, surrendered or cancelled without having been fully exercised will be available for future
awards. In addition, shares of common stock that are tendered to the Company by a participant to exercise an award are added to
the number of shares of common stock available for the grant of awards. The
Company recognizes all share-based awards under the straight-line attribution method, assuming that all granted awards will vest.
Effective January 1, 2016, forfeitures will be recognized in the periods when they occur. Refer to Note 3, Summary of Significant
Accounting Policies, for further information. In prior periods, ASC 718 required forfeitures to be estimated at the time of grant
and revised, if necessary, in subsequent periods if actual forfeitures differ from those estimates. The Company evaluated its
forfeiture assumptions quarterly and the expected forfeiture rate was adjusted when necessary. The actual expense recognized over
the vesting period is based on only those shares that vest. In
periods prior to January 1, 2016, estimates of pre-vesting option forfeitures were based on the Company’s experience. The
Company used a forfeiture rate of 0% - 5% depending on when and to whom the options were granted. The Company adjusted its estimate
of forfeitures over the requisite service period based on the extent to which actual forfeitures differ, or are expected to differ,
from such estimates. Changes in estimated forfeitures were recognized through a cumulative adjustment in the period of change
and may have impacted the amount of compensation expense to be recognized in future periods. The Company considered many factors
when estimating expected forfeitures, including types of awards, employee class, and historical experience. The
Company estimates the fair value of each stock award on the grant date using the Black-Scholes option-pricing model based on the
following assumptions and the assumptions regarding the fair value of the underlying common stock on each measurement date. The
weighted-average fair value of options granted during the nine month period ended September 30, 2016 was $0.16.
Nine
Months Ended
Expected
volatility 116.0%
- 117.0%
Risk-free
interest rate 1.20%
- 1.72%
Expected
term (in years) 5.00
Expected
dividend yield 0% As
of September 30, 2016, there were 187,481 shares available for issuance under the 2014 Plan to eligible employees, non-employee
directors and consultants. This number is subject to adjustment in the event of a stock split, reverse stock split, stock dividend,
or other change in the Company’s capitalization. A
summary of stock option activity for the nine months ended September 30, 2016 is as follows:
Weighted-
Weighted- Average
Average Remaining
Exercise Contractual
Shares Price Term (years)
Outstanding
as of December 31, 2015 5,926,654 $ 0.62 9.0
Granted 4,068,182 $ 0.20
Exercised - $ -
Canceled (1,247,476 ) $ 0.72
Outstanding
as of September 30, 2016 8,747,360 $ 0.41 8.9
Exercisable
as of September 30, 2016 4,910,317 $ 0.46 8.5 Stock
option compensation expense was $260,343 and $167,575 for the three months ended September 30, 2016 and 2015, respectively. Stock
option compensation expense was $803,747 and $418,641 for the nine months ended September 30, 2016 and 2015, respectively. The
Company has an aggregate of $272,771 of unrecognized stock option compensation expense as of September 30, 2016 to be amortized
over a weighted-average period of 1.9 years. In
September 2016, Dr. Tinkelenberg resigned as a director of the Company. As a result of his resignation, the Company incurred a
one-time stock-based compensation charge of $15,580 during the three months ended September 30, 2016 for the remaining shares
the Company expects to vest. In
September 2016, Mr. Rydzewski resigned as Executive Chairman and director of the Company. In connection with his resignation,
all of Mr. Rydzewski’s unvested options became fully vested. As a result, 703,326 options became fully vested and the Company
incurred a one-time stock-based compensation charge of $83,361 during the three months ended September 30, 2016. In
September 2016, the Company entered into an offer letter with Mr. Fayad, (the “Letter Agreement”) which sets forth
the terms pursuant to which Mr. Fayad shall serve as the Company’s Chairman of the Board, President and Chief Executive
Officer. Per the Letter Agreement Mr. Fayad was granted 2,600,000 options to purchase shares of the Company’s common stock.
The Company granted Mr. Fayad 850,000 options under the 2014 Plan and 1,750,000 options outside of the 2014 Plan. These options
vest and become exercisable as follows: (i) 100,000 options vested immediately upon grant and (ii) 2,500,000 options vest upon
the achievement of certain performance-based milestones. The
aggregate intrinsic value of options exercisable as of September 30, 2016 was $4,712. The aggregate intrinsic value was calculated
as the difference between the exercise price of the stock options and the fair value of the underlying common stock as of the
unaudited condensed consolidated balance sheet date. Restricted
Stock A
summary of restricted stock activity for the nine months ended September 30, 2016 is as follows:
Weighted-
Number of Average Grant
Shares Date Fair Value
Balance
of unvested restricted stock as of December 31, 2015 282,119 $ 0.24
Issuance
of restricted stock 140,910 $ 0.22
Vested (380,362 ) $ 0.23
Balance
of unvested restricted stock as of September 30, 2016 42,667 $ 0.22 Restricted
stock compensation expense was $20,633 and $17,200 for the three months ended September 30, 2016 and 2015, respectively. Restricted
stock compensation expense was $79,551 and $59,025 for the nine months ended September 30, 2016 and 2015, respectively. The
Company had no unrecognized restricted stock compensation expense as of September 30, 2016. Warrants As
of September 30, 2016, there were a total of 24,803,409 warrants outstanding to purchase shares of the Company's common stock.
Of these, 23,549,510 warrants were issued in connection with the PPO and 66,574 warrants were issued to Square 1 Bank (in connection
with a previous financing transaction as further described below) and are accounted for as derivative liabilities. The remaining
1,187,325 warrants do not require derivative liability accounting treatment. Derivative
Liability Warrants In
connection with the PPO, the Company issued warrants to purchase an aggregate of 23,549,510 shares of the Company’s common
stock. Additionally, in connection with Enumeral’s December 2011 financing transaction with Square 1 Bank, Enumeral issued
warrants to purchase 41,659 shares of Enumeral’s Series A preferred stock that were subsequently converted into warrants
to purchase 66,574 shares of the Company’s common stock in connection with the July 2014 Merger. A)
PPO and PPO Agent Warrants In
July 2014, the Company issued warrants to purchase 23,549,510 shares of the Company’s common stock in connection with the
PPO, of which warrants to purchase 21,549,510 shares of the Company’s common stock had an exercise price of $2.00 per share
and were issued to the investors in the PPO, and warrants to purchase 2,000,000 shares of the Company’s common stock had
an exercise price of $1.00 per share and were issued to the placement agents for the PPO (or their affiliates). The estimated
fair value of the warrants at the time of issuance was determined to be $16,261,784 using the Black-Scholes pricing model and
the following assumptions: expected term of 5.0 years, 105.4% volatility, a risk-free rate of 1.77%, and no expected dividends.
The estimated fair value of the warrants at September 30, 2016 was determined to be $901,368 using the Black-Scholes pricing model
and the following assumptions: expected remaining term of 2.83 years, 106.4% volatility, risk-free rate of 0.86%, and no expected
dividends. The estimated fair value of the warrants at December 31, 2015 was determined to be $2,130,822 using the Black-Scholes
pricing model and the following assumptions: expected remaining term of 3.58 years, 109.4% volatility, risk-free rate of 1.44%,
and no expected dividends. Due to a price protection provision included in the warrant agreements, the warrants were deemed to
be a liability and, therefore, the fair value of the warrants is recorded in the liability section of the unaudited condensed
consolidated balance sheets. As such, the outstanding warrants are revalued each reporting period with the resulting gains and
losses recorded as the change in fair value of derivative liabilities on the unaudited condensed consolidated statements of operations
and comprehensive income (loss). All 23,549,510 warrants were outstanding as of September 30, 2016 and December 31, 2015, respectively.
If the Company successfully eliminates the anti-dilution protection for these warrants as part of the October 28, 2016 tender
offer, the Company will no longer account for these warrants as derivative liabilities. See Note 13 “Subsequent Events”
for further details. B)
Square 1 Financing In
connection with the December 2011 Square 1 financing transaction, Enumeral issued to Square 1 Bank warrants to purchase an aggregate
of 33,944 shares of Series A convertible preferred stock at an exercise price of $1.16 per share, exercisable for seven years.
In July 2014, as part of the Merger, these warrants were converted into warrants to purchase 54,245 shares of the Company’s
common stock at an exercise price of $0.73 per share. The estimated fair value of the warrants as of September 30, 2016 was determined
to be $3,358 using the Black-Scholes pricing model and the following assumptions: expected term of 2.18 years, 106.4% volatility,
a risk-free rate of 0.79%, and no expected dividends. The estimated fair value of the warrants as of December 31, 2015 was determined
to be $5,777 using the Black-Scholes pricing model and the following assumptions: expected term of 2.9 years, 104.6% volatility,
a risk-free rate of 1.31%, and no expected dividends. As part of a June 12, 2012 amendment to the Loan and Security Agreement
between Enumeral and Square 1 Bank, Enumeral issued warrants to Square 1 Bank to purchase an aggregate of 7,715 shares of Series
A convertible preferred stock at an exercise price of $1.16 per share, exercisable for seven years. In July 2014, as part of the
Merger, these warrants were converted into warrants to purchase 12,329 shares of the Company’s common stock at an exercise
price of $0.73 per share. The estimated fair value of these warrants as of September 30, 2016 was determined to be $940 using
the Black-Scholes pricing model and the following assumptions: expected term of 2.7 years, 106.4% volatility, a risk-free rate
of 0.85%, and no expected dividends. The estimated fair value of these warrants as of December 31, 2015 was determined to be $1,492
using the Black-Scholes pricing model and the following assumptions: expected term of 3.5 years, 104.6% volatility, a risk-free
rate of 1.42%, and no expected dividends. The warrants are classified as derivative liabilities in the accompanying unaudited
condensed consolidated balance sheets and measured at fair value on a recurring basis. As such, the outstanding warrants are revalued
each reporting period with the resulting gains and losses recorded as the change in fair value of derivative liabilities on the
unaudited condensed consolidated statements of operations and comprehensive income (loss). As of September 30, 2016 and December
31, 2015 these warrants were outstanding and expire on December 5, 2018 and June 12, 2019, respectively.</t>
  </si>
  <si>
    <t>11
 STOCK OPTIONS, RESTRICTED STOCK AND WARRANTS Stock
Options In
December 2009, Enumeral adopted the 2009 Stock Incentive Plan (the 2009 Plan). In April 2014, Enumeral amended the
2009 Plan to increase the number of shares authorized thereunder to 3,200,437. The 2009 Plan was terminated in July 2014 in connection
with the Merger. On
July 31, 2014, the Companys Board of Directors adopted, and the Companys stockholders approved, the 2014 Equity Incentive
Plan (the 2014 Plan), which reserves a total of 8,100,000 shares of the Companys common stock for incentive
awards. In connection with the Merger, options to purchase 948,567 shares of Enumeral common stock previously granted under the
2009 Plan were converted into options to purchase 1,045,419 shares of the Companys common stock under the 2014 Plan. Generally,
shares that are expired, terminated, surrendered or cancelled without having been fully exercised will be available for future
awards. In addition, shares of common stock that are tendered to the Company by a participant to exercise an award are added to
the number of shares of common stock available for the grant of awards. As
of December 31, 2015, there are 1,399,097 shares available for issuance under the 2014 Plan to eligible employees, non-employees
directors and consultants. This number is subject to adjustment in the event of a stock split, reverse stock split, stock dividend,
or other change in the Companys capitalization. During
the years ended December 31, 2015 and 2014, there were 3,444,000 and 1,922,626 stock options granted to employees, directors or
consultants under the 2014 Plan, respectively, with weighted-average grant date fair values, using the Black-Scholes pricing model,
of $0.31 and $0.63. The vesting of employee and director awards is generally time-based and the restrictions typically lapse 25%
after 12 months and monthly thereafter for the next 36 months for employees and annually over three years for directors. In addition,
certain option awards for employees provide for vesting of all or a portion of the shares underlying such option upon the achievement
of certain milestones or performance-based criteria. On
March 24, 2016, the Compensation Committee of the Companys Board of Directors granted an aggregate of 1,150,000 options
to purchase shares of the Companys common stock to employees of the Company. The
Company estimates the fair value of each stock award on the grant date using the Black-Scholes option-pricing model based on the
following assumptions and the assumptions regarding the fair value of the underlying common stock on each measurement date:
Years ended December 31,
2015 2014
Expected
Volatility 104.1%-136.0% 99.0%
Risk-free
interest rate 1.60%-2.22% 1.62%-1.72%
Expected
term (in years) 6.00-9.59 6.00
Expected
dividend yield 0% 0% In
July 2014, Enumeral modified the option grants of two former directors of Enumeral. As a result of this modification, 77,148 shares
became fully vested and the Company incurred stock based compensation of $63,262 during the year ended December 31, 2014. Stock
option expense for employees was $707,325 and $339,415 for the years ended December 31, 2015 and 2014, respectively, while non-employee
stock option expense was $18,474 and $25,951 for the years ended December 31, 2015 and 2014, respectively. The Company has an
aggregate of $1,444,849 of unrecognized stock-based compensation expense as of December 31, 2015 to be amortized over a weighted
average period of 2.73 years. A
summary stock option activity for the year ended December 31, 2015 is as follows:
Weighted-
Weighted- Average
Average Remaining Aggregate
Exercise Contractual Intrinsic
Shares Price Term (years) Value
Outstanding
at December 31, 2014 2,730,963 $ 0.78 9.0 $ 763,281
Granted 3,444,000 $ 0.47
Exercised (124,906 ) $ 0.24
Canceled (123,403 ) $ 0.44
Outstanding
at December 31, 2015 5,926,654 $ 0.62 9.0 $ 8,848
Exercisable
at December 31, 2015 1,581,064 $ 0.62 8.1 $ 8,834 The
aggregate intrinsic value was calculated as the difference between the exercise price of the stock options and the fair value
of the underlying common stock as of the balance sheet date. Restricted
Stock Restricted
stock expense was $101,385 and $156,299 for the years ended December 31, 2015 and 2014, respectively. A
summary of restricted stock activity for the year ended December 31, 2015 is as follows:
Weighted-
Number of Average Grant
Shares Date Fair Value
Balance
of unvested restricted stock at December 31, 2014 345,699 $ 0.23
Issuance
of restricted stock 219,048 $ 0.30
Restrictions
lapsed (282,628 ) $ (0.29 )
Balance
of unvested restricted stock at December 31, 2015 282,119 $ 0.24 The
Company has an aggregate of $51,074 of unrecognized restricted stock compensation expense as of December 31, 2015 to be amortized
over a weighted average period of 0.6 years. Warrants As
of December 31, 2015 and 2014, there were a total of 24,803,409 warrants outstanding to purchase shares of the Companys
common stock. Of these, 23,549,510 warrants were issued in connection with the PPO and 66,574 warrants were issued to Square 1
Bank and are accounted for as a derivative liability warrants. The remaining 1,187,325 warrants do not require derivative liability
accounting treatment. Derivative
Liability Warrants In
connection with the PPO, the Company issued warrants to purchase an aggregate of 23,549,510 shares of the Companys common
stock. Additionally, in connection with the Square 1 Financing, Enumeral issued warrants to purchase 41,659 shares of Enumerals
Series A preferred stock that were subsequently converted into warrants to purchase 66,574 shares of the Companys common
stock in connection with the July 2014 Merger. PPO
and Agent Warrants In
July 2014, the Company issued warrants to purchase 23,549,510 shares of the Companys common stock in connection with the
PPO, of which warrants to purchase 21,549,510 shares of the Companys common stock had an exercise price of $2.00 per share
and were issued to the investors in the PPO, and warrants to purchase 2,000,000 shares of the Companys common stock had
an exercise price of $1.00 per share and were issued to the placement agents for the PPO (or their affiliates). The estimated
fair value of the warrants at the time of issuance was determined to be $16,261,784 using the Black-Scholes pricing model and
the following assumptions: expected term of five years, 105.4% volatility, and a risk-free rate of 1.77%. Due to a price protection
provision included in the warrant agreements, the warrants were deemed to be a liability and, therefore, the fair value of the
warrants is recorded in the liability section of the balance sheet. As such, the outstanding warrants are revalued each reporting
period with the resulting gains and losses recorded as the change in fair value of warrant liability on the consolidated statement
of operations. The estimated fair value of the warrants at December 31, 2015 was determined to be $2,130,822 using the Black-Scholes
pricing model and the following assumptions: expected remaining term of 3.58 years, 109.4% volatility, risk-free rate of 1.44%,
and no expected dividends. The estimated fair value of the warrants at December 31, 2014 was determined to be $16,065,396 using
the Black-Scholes pricing model and the following assumptions: expected remaining term of 4.58 years, 99.8% volatility, risk-free
rate of 1.53%, and no expected dividends. All 23,549,510 warrants were outstanding as of December 31, 2015 and 2014, respectively. Square
1 Financing In
connection with the December 2011 Square 1 Financing, Enumeral issued to Square 1 Bank warrants to purchase an aggregate of 33,944
shares of Series A convertible preferred stock at an exercise price of $1.16 per share, exercisable for seven years. In July 2014,
as part of the Merger, these warrants were converted into a warrant to purchase 54,245 shares of the Companys common stock
at an exercise price of $0.73 per share. The estimated fair value of the warrants as of December 31, 2015 was determined to be
$5,777 using the Black-Scholes pricing model and the following assumptions: expected term of 2.9 years, 104.6% volatility, and
a risk-free rate of 1.31%. The estimated fair value of the warrants as of December 31, 2014 was determined to be $43,237 using
the Black-Scholes pricing model and the following assumptions: expected term of 3.93 years, 99.8% volatility, and a risk-free
rate of 1.375%. As part of a June 12, 2012 amendment to the Loan and Security Agreement between Enumeral and Square 1 Bank, Enumeral
issued warrants to Square 1 Bank to purchase an aggregate of 7,715 shares of Series A convertible preferred stock at an exercise
price of $1.16 per share, exercisable for seven years. In July 2014, as part of the Merger, these warrants were converted into
a warrant to purchase 12,329 shares of the Companys common stock at an exercise price of $0.73 per share. The estimated
fair value of these warrants as of December 31, 2015 was determined to be $1,492 using the Black-Scholes pricing model and the
following assumptions: expected term of 3.5 years, 104.6% volatility, and a risk-free rate of 1.42%. The warrants are classified
as derivative liabilities in the accompanying balance sheets and measured at fair value on a recurring basis. The estimated fair
value of these warrants as of December 31, 2014 was determined to be $10,169 using the Black-Scholes pricing model and the following
assumptions: expected term of 4.45 years, 99.8% volatility, and a risk-free rate of 1.65%. As such, the outstanding warrants are
revalued each reporting period with the resulting gains and losses recorded as the change in fair value of warrant liability on
the statement of operations. As of December 31, 2015 and 2014, these warrants were outstanding and expire on December 5, 2018
and June 12, 2019. Derivative
Liability Re-Measurement The
Company used the Black-Scholes option-pricing model to estimate the fair values of the issued and outstanding warrants as of December
31, 2015 and 2014. The Company recorded income of $13,980,711 and $184,448 for the years ended December 31, 2015 and 2014, respectively,
due to the change in the fair value of the warrants. Outstanding warrants are revalued each reporting period with the resulting
gains and losses recorded as the change in fair value of warrant liabilities on the consolidated statements of operations. Other
Warrants In
April 2014, in connection with Enumerals Series B preferred stock offering, Enumeral compensated the placement agent through
the issuance of a warrant for 38,259 shares of Enumeral Series B preferred stock. The estimated fair value of the warrant at the
time of issuance was determined to be $49,854 using the Black-Sholes pricing model and the following assumptions: expected term
of five years, exercise price of $2.125 per share, 74.6% volatility, and a risk-free rate of 1.72%. The Company recorded this
value net against issuance cost in equity. In connection with the Merger in July 2014, this Series B preferred stock warrant was
converted into a warrant to purchase 112,001 shares of the Companys common stock. The exercise price of these warrants is
$0.73 per share. In
April 2014, Enumeral issued warrants to two executive officers to purchase a total of 105,881 shares of Enumeral Series B preferred
stock in connection with Enumerals Series B financing. These warrants were issued in relation to these executives taking
a salary reduction prior to the Series B financing. The estimated fair value of the warrants at the time of issuance was determined
to be $137,770 using the Black-Sholes pricing model and the following assumptions: expected term of five years, exercise price
of $2.125 per share, 74.6% volatility, and a risk-free rate of 1.63%. These warrants vested over six months. During the year ended
December 31, 2014, the Company recorded $137,770 of stock based compensation expense related to these warrants. In connection
with the Merger in July 2014, these Series B warrants were converted into warrants to purchase 309,967 shares of the Companys
common stock. The exercise price of these warrants is $0.73 per share. In
April 2014, Enumeral issued warrants associated with Enumerals convertible promissory notes to purchase 694,443 shares of
Enumeral common stock. The estimated fair value of the warrants at the time of issuance was determined to be $140,779 using the
Black-Sholes pricing model and the following assumptions: expected term of ten years, exercise price of $0.27 per share, 67.6%
volatility, and a risk-free rate of 2.61%. The Company recorded this value against equity. As part of the Merger, these warrants
were converted into warrants to purchase 765,357 shares of the Companys common stock. The exercise price of these warrants
is $0.245 per share.</t>
  </si>
  <si>
    <t>INCOME TAX</t>
  </si>
  <si>
    <t>Income Tax Disclosure [Abstract]</t>
  </si>
  <si>
    <t>12  INCOME TAX There is no provision for
income taxes because the Company has historically incurred operating losses and maintains a full valuation allowance against its
gross deferred tax assets. The reported amount of income tax expense differs from the amount that would result from applying domestic
federal statutory tax rates to pretax losses primarily because of changes in the valuation allowance. Significant components of
the Companys net deferred tax asset at December 31, 2015 and 2014 are as follows:
December 31,
2015 2014
Deferred tax assets:
Net operating losses $ 4,932,778 $ 3,045,692
Accrued expenses 482,130 253,576
Stock options 402,598 251,798
Tax credit carryforwards 748,255 413,691
Depreciation and amortization (23,311 ) (30,668 )
Other - 135
Capitalized R&amp;D 4,070,458 2,386,506
Total gross deferred tax assets 10,612,908 6,320,730
Valuation allowance (10,612,908 ) (6,320,730 )
Total deferred tax assets $ - $ -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of $10,612,908 and $6,320,730 has been established
at December 31, 2015 and 2014, respectively. The valuation allowance increased $4,292,178 and $2,835,936 during the years ended
December 31, 2015 and 2014, respectively. A reconciliation of income
tax expense computed at the statutory federal income tax rate to income taxes as reflected in the financial statements is as follows:
December 31,
2015 2014
Income tax benefit computed at federal statutory tax rate 34.0 % 34.0 %
State taxes, net of federal benefit (14.8 )% 3.8 %
Non-deductible items (139.2 )% (7.0 )%
General business credits and other credits (10.2 )% 2.1 %
Change in valuation allowance 130.5 % (34.5 )%
Other ( 0.3) % 1.6 %
Effective tax rate 0.0 % 0.0 % As of December 31, 2015, the
Company had federal and state net operating loss carryforwards of $12,796,384 and $11,018,952, respectively, which begin to expire
in 2030. As of December 31, 2015, the Company had federal and state research and development tax credit carryforwards of $466,599
and $358,038, respectively. These federal and state research and development tax credit carryforwards are available to reduce future
income taxes payable and begin to expire in 2031 and 2026, respectively. As of December 31, 2014, the Company had federal and state
net operating loss carryforwards of $7,914,557 and $6,719,602, respectively, which begin to expire in 2030. As of December 31,
2014, the company had federal and state research and development tax credit carryforwards of $259,716 and $198,897, respectively.
These federal and state research and development tax credit carryforwards are available to reduce future income taxes payable and
begin to expire in 2031 and 2026, respectively. The Company adopted the authoritative
guidance on accounting for and disclosure of uncertainty in tax positions on January 1, 2009, which required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the ultimate settlement with the relevant taxing authority. The Company determined that
the adoption of this authoritative guidance did not have a material effect on the consolidated financial statements. The Company files tax returns
as prescribed by the tax laws of the jurisdictions in which it operates. In the normal course of business, the Company is subject
to examination by federal and state jurisdictions, where applicable. There is currently no pending tax examination. The Company
thus is still open under statute to potential examination from 2012 to the present. Earlier years may be examined to the extent
that credit or loss-carry-forwards are used in it. The Companys policy is to record interest and penalties related to income
taxes as part of the tax provision. Utilization of the net operating
loss and research and development credit carryforwards may be subject to a substantial annual limitation under Section 382 of the
Internal Revenue Code of 1986, as amended,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t>
  </si>
  <si>
    <t>CONCENTRATIONS</t>
  </si>
  <si>
    <t>Risks and Uncertainties [Abstract]</t>
  </si>
  <si>
    <t>12
- CONCENTRATIONS During
the three months ended September 30, 2016, the Company recorded revenue from two entities in excess of 10% of the Company’s
total revenue in the amounts of $226,115 and $94,696, which represents 70% and 30% of the Company’s total revenue for that
period. During the three months ended September 30, 2015, the Company recorded revenue from two entities in excess of 10% of the
Company’s total revenue in the amounts of $395,448 and $88,377, which represents 82% and 18% of the Company’s total
revenue for that period. During
the nine months ended September 30, 2016, the Company recorded revenue from three entities in excess of 10% of the Company’s
total revenue in the amounts of $1,000,000, $878,599 and $375,641 which represents 44%, 39% and 17% of the Company’s total
revenue for that period. During the nine months ended September 30, 2015, the Company recorded revenue from two entities in excess
of 10% of the Company’s total revenue in the amounts of $894,132 and $245,728, which represents 78% and 22% of the Company’s
total revenue for that period. As
of September 30, 2016, accounts receivable consisted of amounts due from two entities which represented 85% and 15% of the Company’s
total outstanding accounts receivable balance, respectively. As of December 31, 2015, accounts receivable consisted of amounts
due from two entities which represented 67% and 33% of the Company’s total outstanding accounts receivable balance, respectively.</t>
  </si>
  <si>
    <t xml:space="preserve">13
 CONCENTRATIONS During
the year ended December 31, 2015, the Company recorded revenues to two customers of $1,100,000 (74%) and $389,385 (26%) in excess
of 10% of the Companys total revenues. During the year ended December 31, 2014, the Company recorded revenues to three customers
of $75,714 (46%), $48,312 (30%) and $40,000 (24%) in excess of 10% of the Companys total revenues. At December 31, 2015,
accounts receivable consisted of amounts due from two customers which represented 67% and 33% of the outstanding accounts receivable
balance. At December 31, 2014, accounts receivable consisted of amounts due from one customer which represented 100% of the outstanding
accounts receivable balance. </t>
  </si>
  <si>
    <t>SUBSEQUENT EVENTS</t>
  </si>
  <si>
    <t>Subsequent Events [Abstract]</t>
  </si>
  <si>
    <t>13
- SUBSEQUENT EVENTS On
December 12, 2016, the Company consummated its offer to amend and exercise (the “Warrant Tender Offer”) the outstanding
PPO Warrants to purchase an aggregate of 21,549,510 shares of Common Stock. The Company had commenced the Warrant Tender Offer
on October 28, 2016. The
Warrant Tender Offer expired at 5:00 p.m. Eastern time on December 9, 2016. Pursuant to the Warrant Tender Offer, an aggregate
of 6,863,000 PPO Warrants were tendered by their holders and were amended and exercised in connection therewith for gross proceeds
to the Company of $3,431,500. Such tendered PPO Warrants represented approximately 31.8% of the Company’s outstanding PPO
Warrants as of December 9, 2016. The
PPO Warrants of holders who elected to participate in the Warrant Tender Offer were amended to (i) receive four shares of common
stock for each warrant exercised rather than one, (ii) reduce the exercise price to $0.50 per warrant in cash (or $0.125 per share);
(iii) shorten the exercise period so that it expired concurrently with the expiration of the Warrant Tender Offer at 5:00 p.m.
(Eastern Time) on December 9, 2016, and (iv) delete any price-based anti-dilution provisions. Effective
as of December 12, 2016, the Company and holders of a majority of the PPO Warrants approved an amendment to remove the price-based
anti-dilution provisions in the PPO Warrants. As a result, the priced-based anti-dilution provisions contained in the PPO Warrants
have been removed and are of no further force or effect as of December 12, 2016. Accordingly, those PPO Warrants that were not
tendered in the Warrant Tender Offer remain outstanding with an exercise price of $2.00 per share, and have been amended such
that they no longer include price-based anti-dilution provisions. As such, any remaining derivative liability at December 12,
2016 was extinguished. Also
in connection with the consummation of the Warrant Tender Offer, on December 12, 2016 the Company and holders of a majority of
the outstanding PPO Agent Warrants approved an amendment to remove the price-based anti-dilution provisions in the PPO Agent Warrants
and to reduce the exercise price of the PPO Agent Warrants from $1.00 per share to $0.125 per share. None of the PPO Agent Warrants
were exercised in connection with the Warrant Tender Offer. As such, any remaining derivative liability at December 12, 2016 was
extinguished. Also
on December 12, 2016, the Company and Square 1 Bank, which was subsequently acquired by PacWest Bancorp, entered into an amendment
(the “Square 1 Amendment”) to certain Amended and Restated Warrants to Purchase Stock which entitled Square 1 to purchase
an aggregate of 66,574 shares of Common Stock (the “Square 1 Warrants”). In accordance with the terms of the Square
1 Amendment, the Square 1 Warrants were amended to (i) change the expiration date to December 12, 2016, (ii) reduce the exercise
price to $0.125 per share and (iii) remove any anti-dilution provisions. Immediately following the Square 1 Amendment, an assignee
of Square 1 delivered a cashless exercise notice with respect to the Square 1 Warrants pursuant to which the Company issued an
aggregate of 11,096 shares of Common Stock. There are no more shares available for issuance under the Square 1 Warrants. The
Company will use the net proceeds from the Warrant Tender Offer to fund its ongoing operations and for general working capital
purposes. After giving effect to the net proceeds from the Warrant Tender Offer, the Company believes that it only has sufficient
liquidity to fund operations into May 2017. The Company continues to explore a range of potential transactions, which may include
public or private equity offerings, debt financings, collaborations and licensing arrangements, and/or other strategic alternatives,
including a merger, sale of assets or other similar transactions.</t>
  </si>
  <si>
    <t>SUMMARY OF SIGNIFICANT ACCOUNTING POLICIES (Policies)</t>
  </si>
  <si>
    <t>Basis of Presentation</t>
  </si>
  <si>
    <t>Basis
of Presentation The
accompanying unaudited condensed consolidated financial statements were prepared using GAAP for interim financial information
and the instructions to Form 10-Q and Regulation S-X. Accordingly, these unaudited condensed consolidated financial statements
do not include all information or notes required by GAAP for annual financial statements and should be read in conjunction with
the 2015 Financial Statements as filed on the Company's Annual Report on Form 10-K for the year ended December 31, 2015,
which was filed with the Securities Exchange Commission (the “SEC”) on March 30, 2016. The
preparation of the unaudited condensed consolidated financial statements in conformity with these accounting principles requires
management to make estimates and assumptions that affect the reported amounts of assets and liabilities and disclosure of contingent
assets and liabilities as of the date of the unaudited condensed consolidated financial statements and the reported amounts of
expenses during the reported period. Ultimate results could differ from the estimates of management. In
the opinion of management, the unaudited condensed consolidated financial statements included herein contain all adjustments necessary
to present fairly the Company's financial position as of September 30, 2016 and the results of its operations and cash flows for
the nine months ended September 30, 2016 and 2015. Such adjustments are of a normal recurring nature. The results of operations
for the three and nine months ended September 30, 2016 may not be indicative of results for the full year.</t>
  </si>
  <si>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s (ASC)
and Accounting Standards Updates (ASU) of the Financial Accounting Standards Board (FASB).</t>
  </si>
  <si>
    <t>Use of Estimates</t>
  </si>
  <si>
    <t>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accruals, stock-based compensation expense, warrants
to purchase securities, and reported amounts of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t>
  </si>
  <si>
    <t>Principles of Consolidation</t>
  </si>
  <si>
    <t>Principles
of Consolidation The
unaudited condensed consolidated financial statements include the accounts of the Company and its subsidiaries, Enumeral Biomedical
Corp. and Enumeral Securities Corporation. In these unaudited condensed consolidated financial statements, “subsidiaries”
are companies that are wholly owned, the accounts of which are consolidated with those of the Company. Intercompany transactions
and balances are eliminated in consolidation.</t>
  </si>
  <si>
    <t>Principles
of Consolidation and Presentation The
consolidated financial statements include the accounts of the Company and its subsidiaries. In these consolidated financial statements,
subsidiaries are companies that are wholly owned, the accounts of which are consolidated with those of the Company.
Significant intercompany transactions and balances are eliminated in consolidation.</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iscovering and developing
novel antibody immunotherapies that help the immune system fight cancer and other diseases. The Company operates in only one geographic
segment.</t>
  </si>
  <si>
    <t>Cash and Cash Equivalents</t>
  </si>
  <si>
    <t>Cash
and Cash Equivalents The
Company considers all highly liquid investments with maturities of 90 days or less from the purchase date to be cash equivalents.
Cash and cash equivalents are held in depository and money market accounts and are reported at fair value.</t>
  </si>
  <si>
    <t>Marketable Securities</t>
  </si>
  <si>
    <t>Marketable
Securities Marketable securities consist of U.S. treasury securities with maturities of more than 90 days. The Company
has determined the appropriate balance sheet classification of the securities as current since they are available for use
in current operating activities, regardless of actual maturity dates, and are recorded on the balance sheet at fair value,
with the unrealized gains and losses reported in accumulated other comprehensive income (loss), which is a separate component
of stockholders equity. When securities are sold, the unrealized gains and losses are reclassified to net earnings.</t>
  </si>
  <si>
    <t>Concentration of Credit Risk</t>
  </si>
  <si>
    <t>Concentration
of Credit Risk The
Company has no significant off-balance sheet concentrations of credit risk such as foreign currency exchange contracts, option
contracts or other hedging arrangements. Financial instruments that subject the Company to credit risk consist primarily of cash
and cash equivalents. The Company generally invests its cash in money market funds, U.S. Treasury securities and U.S. Agency securities
that are subject to minimal credit and market risk. Management has established guidelines relative to credit ratings and maturities
intended to safeguard principal balances and maintain liquidity. At times, the Company’s cash balances may exceed the current
insured amounts under the Federal Deposit Insurance Corporation.</t>
  </si>
  <si>
    <t>Concentration
of Credit Risk The
Company has no significant off-balance sheet concentrations of credit risk such as foreign currency exchange contracts, option
contracts or other hedging arrangements. Financial instruments that subject the Company to credit risk consists primarily of cash
and cash equivalents. The Company generally invests its cash in money market funds, U.S. Treasury securities and U.S. Agency securities
that are subject to minimal credit and market risk. Management has established guidelines relative to credit ratings and maturities
intended to safeguard principal balances and maintain liquidity. At times, the Companys cash balances may exceed the current
insured amounts under the Federal Deposit Insurance Corporation.</t>
  </si>
  <si>
    <t>Fair Value of Financial Instruments</t>
  </si>
  <si>
    <t xml:space="preserve">Fair
Value of Financial Instruments Fair
values of financial instruments included in current assets and current liabilities are estimated to approximate their book values,
due to the short maturity of such instruments. All debt is based on current rates at which the Company could borrow funds with
similar remaining maturities and approximates fair value. The Company’s assets and liabilities that are measured at fair
value on a recurring basis are measured in accordance with the Financial Accounting Standards Board’s (“FASB”)
Accounting Standards Codification (“ASC”) Topic 820, Fair Value Measurements and Disclosures The
valuation hierarchy is based upon the transparency of inputs to the valuation of an asset or liability as of the measurement date.
The three levels are defined as follows:
· Level
1
· Level
2
· Level
3 The
Company’s cash equivalents, carried at fair value, are comprised of investments in federal agency backed money market funds.
The valuation of the Company’s derivative liabilities is discussed below and in Note 11. The following table presents information
about the Company’s financial assets and liabilities measured at fair value on a recurring basis as of September 30, 2016
and December 31, 2015:
September
30, 2016 Quoted
Prices in Active Markets (Level 1) Observable Inputs (Level
2) Unobservable Inputs (Level
3)
Assets
Cash $ 611,201 $ 611,201 $ - $ -
Money
Market funds, included in cash equivalents $ 1,282,213 $ 1,282,213 $ - $ -
Liabilities
Derivative
liabilities $ 905,666 $ - $ - $ 905,666
December
31, 2015 Quoted
Prices in Active Markets (Level 1) Observable Inputs (Level
2) Unobservable Inputs (Level
3)
Assets
Cash $ 815,890 $ 815,890 $ - $ -
Money
Market funds, included in cash equivalents $ 2,780,372 $ 2,780,372 $ - $ -
Liabilities
Derivative
liabilities $ 2,138,091 $ - $ - $ 2,138,091 The
following table provides a roll forward of the fair value of the Company’s derivative liabilities, using Level 3 inputs:
Balance
as of December 31, 2015 $ 2,138,091
Change
in fair value (1,232,425 )
Balance
as of September 30, 2016 $ 905,666 </t>
  </si>
  <si>
    <t xml:space="preserve">Fair
Value of Financial Instruments Fair
values of financial instruments included in current assets and current liabilities are estimated to approximate their book values,
due to the short maturity of such instruments. All debt is based on current rates at which the Company could borrow funds with
similar remaining maturities and approximates fair value. The Companys assets and liabilities that are measured at fair
value on a recurring basis are measured in accordance with FASBs Accounting Standards Codification (ASC) Topic
820, , which establishes a three-level valuation
hierarchy for measuring fair value and expands financial statement disclosures about fair value measurements. The valuation hierarchy
is based upon the transparency of inputs to the valuation of an asset or liability as of the measurement date. The
valuation hierarchy is based upon the transparency of inputs to the valuation of an asset or liability as of the measurement date.
The three levels are defined as follows:
 Level 1
 Level 2
 Level 3 The Companys cash equivalents and marketable securities carried at fair value are primarily comprised of investments
in a U.S. Treasury and federal agency backed money market funds. The valuation of the Companys derivative liabilities
is discussed below and in Note 11. The following table presents information about the Companys financial assets and
liabilities measured at a fair value on a recurring basis as of December 31, 2015 and 2014:
December 31, 2015 Quoted Prices in Active Markets (Level 1) Observable Inputs (Level 2) Unobservable Inputs (Level 3)
Assets
Cash $ 815,890 $ 815,890 $ - $ -
Money Market funds, included in cash equivalents $ 2,780,372 $ 2,780,372 $ - $ -
Marketable securities  U.S. Treasuries $ - $ - $ - $ -
Liabilities
Derivative liabilities $ 2,138,091 $ - $ - $ 2,138,091
December 31, 2014 Quoted Prices in Active Markets (Level 1) Observable Inputs (Level 2) Unobservable Inputs (Level 3)
Assets
Cash $ 211,329 $ 211,329 $ - $ -
Money Market funds, included in cash equivalents $ 10,248,788 $ 10,248,788 $ - $ -
Marketable securities  U.S. Treasuries $ 3,010,119 $ 3,010,119 $ - $ -
Liabilities
Derivative liabilities $ 16,118,802 $ - $ - $ 16,118,802 The
following table provides a roll forward of the fair value of the Companys warrant liabilities, using Level 3 inputs:
Balance at December 31, 2014 $ 16,118,802
Change in fair value (13,980,711 )
Balance at December 31, 2015 $ 2,138,091 </t>
  </si>
  <si>
    <t>Accounts Receivable and Allowance for Doubtful Accounts</t>
  </si>
  <si>
    <t>Accounts
Receivable and Allowance for Doubtful Accounts Trade
receivables are recorded at the invoiced amount. The Company maintains allowances for doubtful accounts, if needed, for estimated
losses resulting from the inability of customers to make required payments. This allowance is based on specific customer account
reviews and historical collections experience. There was no allowance for doubtful accounts as of September 30, 2016 or December
31, 2015.</t>
  </si>
  <si>
    <t>Accounts
Receivable and Allowance for Doubtful Accounts Trade
receivables are recorded at the invoiced amount. The Company maintains allowances for doubtful accounts, if needed, for estimated
losses resulting from the inability of customers to make required payments. This allowance is based on specific customer account
reviews and historical collections experience. There was no allowance for doubtful accounts as of December 31, 2015 or December
31, 2014.</t>
  </si>
  <si>
    <t>Property and Equipment</t>
  </si>
  <si>
    <t>Property
and Equipment Property
and equipment are recorded at cost. Expenditures for maintenance and repairs are charged to expense as incurred, whereas major
betterments are capitalized as additions to property and equipment. Depreciation is provided using the straight-line method over
the estimated useful lives of the assets as follows:
Lab
equipment 3-5
years
Computer equipment
and software 3 years
Furniture 3 years
Leasehold improvements Shorter of useful
life or life of the lease</t>
  </si>
  <si>
    <t>Property
and Equipment Property
and equipment are recorded at cost. Expenditures for maintenance and repairs are charged to expense as incurred, whereas major
betterments are capitalized as additions to property and equipment. Depreciation is recorded using the straight-line method over
the estimated useful lives of the assets as follows:
Lab equipment 3-5 years
Computer equipment and software 3 years
Furniture 3 years
Leasehold improvements Shorter of useful life or life of the lease</t>
  </si>
  <si>
    <t>Impairment of Long-Lived Assets</t>
  </si>
  <si>
    <t>Impairment
of Long-Lived Assets Long-lived
assets are reviewed for impairment annually or whenever events or changes in circumstances indicate that the carrying amount of
the asset may not be recoverable. When such events occur, the Company compares the carrying amounts of the assets to their undiscounted
expected future cash flows. If this comparison indicated that there is impairment, the amount of the impairment is calculated
as the difference between the carrying value and fair value. There have been no impairments recognized during the three and nine
months ended September 30, 2016 and 2015, respectively.</t>
  </si>
  <si>
    <t>Impairment
of Long-Lived Assets Long-lived
assets are reviewed for impairment annually or whenever events or changes in circumstances indicate that the carrying amount of
the asset may not be recoverable. When such events occur, the Company compares the carrying amounts of the assets to their undiscounted
expected future cash flows. If this comparison indicated that there is impairment, the amount of the impairment is calculated as
the difference between the carrying value and fair value. There have been no impairments recognized during the years ended December
31, 2015 and 2014, respectively.</t>
  </si>
  <si>
    <t>Revenue Recognition - Collaboration and license revenue</t>
  </si>
  <si>
    <t>Revenue
Recognition Collaboration
and license revenue Non-refundable
license fees are recognized as revenue when the Company has a contractual right to receive such payment, the contract price is
fixed or determinable, the collection of the resulting receivable is reasonably assured and the Company has no further performance
obligations under the license agreement. Multiple element arrangements, such as license and development arrangements are analyzed
to determine whether the deliverables, which often include license and performance obligations such as research and steering committee
services, can be separated or whether they must be accounted for as a single unit of accounting in accordance with GAAP. The
Company recognizes up-front license payments as revenue upon delivery of the license only if the license has stand-alone value
and the fair value of the undelivered performance obligations, typically including research and/or steering committee services,
can be determined. If the fair value of the undelivered performance obligations can be determined, such obligations would then
be accounted for separately as performed. If the license is considered to either (i) not have stand-alone value or (ii) have stand-alone
value but the fair value of any of the undelivered performance obligations cannot be determined, the arrangement would then be
accounted for as a single unit of accounting and the license payments and payments for performance obligations are recognized
as revenue over the estimated period of when the performance obligations are performed. 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it can reasonably estimate the level of effort required to complete its performance obligations under an arrangement and
such performance obligations are provided on a best-efforts basis. Direct labor hours or full-time equivalents are typically used
as a measure of performance. Revenue recognized under the relative performance method would be determined by multiplying the total
payments under the contract, excluding royalties and payments contingent upon achievement of substantive milestones, by the ratio
of level of effort incurred to date to estimated total level of effort required to complete the Company’s performance obligations
under the arrangement. Revenue is limited to the lesser of the cumulative amount of payments received or the cumulative amount
of revenue earned, as determined using the relative performance method, as of each reporting period. If
the Company cannot reasonably estimate the level of effort required to complete its performance obligations under an arrangement,
the performance obligations are provided on best-efforts basis and the Company can reasonably estimate when the performance obligation
ceases or the remaining obligations become inconsequential and perfunctory. At that time, the total payments under the arrangement,
excluding royalties and payments contingent upon achievement of substantive milestones, would be recognized as revenue on a straight-line
basis over a period the Company expects to complete its performance obligations. Revenue is limited to the lesser of the cumulative
amount of payments received or the cumulative amount of revenue earned, as determined using the straight-line basis, as of the
period ending date. In
December 2014, the Company entered into a study agreement with Merck Sharp &amp; Dohme Corp., or Merck (the “Merck Agreement”).
In February 2016, the Company and Merck subsequently amended the work plan under the Merck Agreement to also include non-small
cell lung cancer tissues. Pursuant to the Merck Agreement, the Company is conducting a specified research program using its platform
technology to identify functional response of single cell types in colorectal cancer and non-small cell lung cancer in the presence
or absence of immunomodulatory receptor modulators identified by Merck. In this collaboration, Merck is reimbursing the Company
for the cost of performing the work plan set forth in the Merck Agreement, for up to a specified number of full-time employees
at a pre-determined annual rate. In addition, Merck will make certain milestone payments to the Company upon the completion of
specified objectives set forth in the Merck Agreement and related work plan. In September 2015, the Company announced the achievement
of the first milestone under the Merck Agreement. In
January 2016, the Company and The University of Texas M.D. Anderson Cancer Center (“MDACC”) entered into a Collaborative
Research and Development Agreement (the “MDACC Agreement”). Under the MDACC Agreement, the Company and MDACC plan
to collaborate on the discovery and development of novel monoclonal antibodies against selected targets in immune-oncology, utilizing
the Company’s antibody discovery and immune profiling platform and MDACC’s preclinical and development expertise and
infrastructure. Pursuant
to the terms of the MDACC Agreement, the Company and MDACC will share the costs of research and development activities necessary
to take development candidates through successful completion of a Phase I clinical trial. The MDACC Agreement provides for a structure
whereby the Company and MDACC are each granted the right to receive a percentage of the net income from product sales or any payments
associated with licensing or otherwise partnering a program with a third party. In
April 2016, the Company entered into a License and Transfer Agreement (the “Original License Agreement”) with Pieris
Pharmaceuticals, Inc. and Pieris Pharmaceuticals GmbH (collectively, “Pieris”). Pursuant to the terms and conditions
of the Original License Agreement, Pieris is licensing from the Company specified intellectual property related to the Company’s
anti-PD-1 antibody program ENUM 388D4 for the potential development and commercialization by Pieris of novel multispecific therapeutic
proteins comprising fusion proteins based on Pieris’ Anticalins ® Under
the Original License Agreement, Pieris paid the Company a $250,000 initial license fee. In June 2016, the Company entered into
a Definitive License and Transfer Agreement (the “Definitive Agreement”) with Pieris, and as contemplated in the Original
License Agreement, Pieris paid the Company a $750,000 license maintenance fee to continue the licensing arrangements under the
Original License Agreement. In accordance with its terms, the Definitive Agreement superseded the Original License Agreement. Under
the Definitive Agreement, the Company has granted Pieris an option until May 31, 2017 to license specified patent rights and know-how
of the Company covering two additional undisclosed antibody programs on the same terms and conditions as for the Company’s
388D4 anti-PD-1 antibody (each, a “Subsequent Option”). Pieris may exercise the Subsequent Options separately and
on different dates during the option period. Pieris will pay the Company additional license fees in the event that Pieris exercises
one or both Subsequent Options. The
Company recognized $226,115 and $395,448 of collaboration and license revenue for the three months ended September 30, 2016 and
2015, respectively. The Company recognized $1,878,599 and $894,132 of collaboration and license revenue for the nine months ended
September 30, 2016 and 2015, respectively.</t>
  </si>
  <si>
    <t>Revenue
Recognition Collaboration
and license revenue Non-refundable
license fees are recognized as revenue when the Company has a contractual right to receive such payment, the contract price is
fixed or determinable, the collection of the resulting receivable is reasonably assured and the Company has no further performance
obligations under the license agreement. Multiple element arrangements, such as license and development arrangements are analyzed
to determine whether the deliverables, which often include license and performance obligations such as research and steering committee
services, can be separated or whether they must be accounted for as a single unit of accounting in accordance with GAAP. The Company
recognizes up-front license payments as revenue upon delivery of the license only if the license has stand-alone value and the
fair value of the undelivered performance obligations, typically including research and/or steering committee services, can be
determined. If the fair value of the undelivered performance obligations can be determined, such obligations would then be accounted
for separately as performed. If the license is considered to either (i) not have stand-alone or (ii) have stand-alone value but
the fair value of any of the undelivered performance obligations cannot be determined, the arrangement would then be accounted
for as a single unit of accounting and the license payments and payments for performance obligations are recognized as revenue
over the estimated period of when the performance obligations are performed. 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the Company can reasonably estimate the level of effort required to complete its performance obligations under an arrangement and
such performance obligations are provided on a best-efforts basis. Direct labor hours or full-time equivalents are typically used
as a measure of performance. Revenue recognized under the relative performance method would be determined by multiplying the total
payments under the contract, excluding royalties and payments contingent upon achievement of substantive milestones, by the ratio
of level of effort incurred to date to estimated total level of effort required to complete the Companys performance obligations
under the arrangement. Revenue is limited to the lesser of the cumulative amount of payments received or the cumulative amount
of revenue earned, as determined using the relative performance method, as of each reporting period. If
the Company cannot reasonably estimate the level of effort required to complete its performance obligations under an arrangement,
the performance obligations are provided on best-efforts basis and the Company can reasonably estimate when the performance obligation
ceases or the remaining obligations become inconsequential and perfunctory. At that time, the total payments under the arrangement,
excluding royalties and payments contingent upon achievement of substantive milestones, would be recognized as revenue on a straight-line
basis over a period the Company expects to complete its performance obligations. Revenue
is limited to the lesser of the cumulative amount of payments received or the cumulative amount of revenue earned, as determined
using the straight-line basis, as of the period ending date. In
December 2014, the Company entered into a study agreement with Merck Sharp &amp; Dohme Corp., or Merck (the Merck Agreement).
In February 2016, the Company and Merck subsequently amended the work plan under the Merck Agreement to also include non-small
cell lung cancer tissues. Pursuant to the Merck Agreement, the Company is conducting a specified research program using its platform
technology to identify functional response of single cell types in colorectal cancer and non-small cell lung cancer in the presence
or absence of immunomodulatory receptor modulators identified by Merck. In this collaboration, Merck is reimbursing the Company
for the cost of performing the work plan set forth in the Merck Agreement, for up to a specified number of full time employees
at a pre-determined annual rate. In addition, Merck will make certain milestone payments to the Company upon the completion of
specified objectives set forth in the Merck Agreement and related work plan. In September 2015, the Company announced the achievement
of the first milestone under the Merck Agreement. In
January 2016, the Company and The University of Texas M.D. Anderson Cancer Center (MDACC) entered into a Collaborative
Research and Development Agreement (the MDACC Agreement) . Under the MDACC Agreement, the Company and MDACC plan
to collaborate on the discovery and development of novel monoclonal antibodies against selected targets in immune-oncology, utilizing
the Companys antibody discovery and immune profiling platform and MDACCs preclinical and development expertise and
infrastructure. Pursuant
to the terms of the MDACC Agreement, the Company and MDACC will share the costs of research and development activities necessary
to take development candidates through successful completion of a Phase I clinical trial. The MDACC Agreement provides for a structure
whereby the Company and MDACC are each granted the right to receive a percentage of the net income from product sales or any payments
associated with licensing or otherwise partnering a program with a third party.</t>
  </si>
  <si>
    <t>Grant Revenue</t>
  </si>
  <si>
    <t>Grant
Revenue In
September 2014, the Company was awarded a Phase II Small Business Innovation Research contract from the National Cancer Institute
(“NCI”), a unit of the National Institutes of Health, for up to $999,967 over two years. In September 2016, the Company
signed an amendment with the NCI to extend the contract an additional six months. Grant revenue consists of a portion of the funds
received to date by the NCI. Revenue is recognized as the related research services are performed in accordance with the terms
of the agreement. The Company recognized $94,696 and $88,377 of revenue associated with the NCI Phase II grant for the three months
ended September 30, 2016 and 2015, respectively. The Company recognized $375,641 and $245,728 of revenue associated with the NCI
Phase II grant for the nine months ended September 30, 2016 and 2015, respectively. The difference between the total consideration
received to date and the revenue recognized is recorded as deferred revenue. Deferred revenue totaled $29,009 as of September
30, 2016 and $130,539 as of December 31, 2015.</t>
  </si>
  <si>
    <t>Grant
Revenue In
September 2014, the Company was awarded a Phase II Small Business Innovation Research contract from the National Cancer Institute
(NCI) for up to $999,967 over two years. Grant revenue consists of a portion of the funds received to date by the
NCI. Revenue is recognized as the related research services are performed in accordance with the terms of the agreement.</t>
  </si>
  <si>
    <t>Research and Development Expenses</t>
  </si>
  <si>
    <t>Research
and Development Expenses Research
and development expenditures are charged to the unaudited condensed consolidated statement of operations and comprehensive income
(loss) as incurred. Research and development expenses are comprised of costs incurred in performing research and development activities,
including salaries and benefits, facilities costs, clinical supply costs, contract services, depreciation and amortization expense
and other related costs. Costs associated with acquired technology, in the form of upfront fees or milestone payments, are charged
to research and development expense as incurred. Legal fees incurred in connection with patent applications, along with fees associated
with the license to the Company’s core technology, are expensed as research and development expense.</t>
  </si>
  <si>
    <t>Research
and Development Expenses Research
and development expenditures are charged to the statement of operations as incurred. Research and development expenses are comprised
of costs incurred in performing research and development activities, including salaries and benefits, facilities costs, clinical
supply costs, contract services, depreciation and amortization expense and other related costs. Costs associated with acquired
technology, in the form of upfront fees or milestone payments, are charged to research and development expense as incurred. Legal
fees incurred in connection with patent applications, along with fees associated with the license to the Companys core technology,
are expensed as research and development expense.</t>
  </si>
  <si>
    <t>Derivative Liabilities</t>
  </si>
  <si>
    <t>Derivative
Liabilities The
Company’s derivative liabilities relate to (a) warrants to purchase an aggregate of 23,549,509 shares of the Company’s
common stock that were issued in connection with the PPO and (b) warrants to purchase 41,659 shares of Enumeral Series A Preferred
Stock that were issued in December 2011 and June 2012 pursuant to Enumeral’s debt financing arrangement with Square 1 Bank
that were subsequently converted into warrants to purchase 66,574 shares of the Company’s common stock in connection with
the Merger in July 2014. Additional detail regarding these warrants can be found in Note 11. Due
to the price protection provision included in the warrant agreements, the warrants were deemed to be liabilities and, therefore,
the fair value of the warrants is recorded in the current liabilities section of the unaudited condensed consolidated balance
sheet. As such, the outstanding warrants are revalued each reporting period with the resulting gains and losses recorded as the
change in fair value of derivative liabilities on the unaudited condensed consolidated statements of operations and comprehensive
income (loss). The
Company used the Black-Scholes option-pricing model to estimate the fair values of the issued and outstanding warrants. As of
January 1, 2016, the Company began using a blended average of the Company’s historical volatility and the historical volatility
of a group of similarly situated companies (as described in greater detail below) to calculate the expected volatility when valuing
its derivative liabilities.</t>
  </si>
  <si>
    <t>Derivative
Liabilities The
Companys derivative liabilities relate to (a) warrants to purchase an aggregate of 23,549,510 shares of the Companys
common stock that were issued in connection with the July 2014 PPO (as defined below in Note 10) and (b) warrants to purchase
41,659 shares of Enumeral Series A Preferred Stock that were issued in December 2011 and June 2012 pursuant to Enumerals
debt financing arrangement with Square 1 Bank (as further described in Note 7) that were subsequently converted into warrants
to purchase 66,574 shares of the Companys common stock in connection with the July 2014 Merger. Additional detail regarding
these warrants can be found in Note 11 below. Due to the price protection provision included in the warrant agreements, the warrants were deemed to be liabilities and,
therefore, the fair value of the warrants is recorded in the current liabilities section of the balance sheet. As such, the
outstanding warrants are revalued each reporting period with the resulting gains and losses recorded as the change in fair
value of derivative liabilities on the consolidated statement of operations and comprehensive income (loss). The
Company used the Black-Scholes option-pricing model to estimate the fair values of the issued and outstanding warrants.</t>
  </si>
  <si>
    <t>Comprehensive Income (Loss)</t>
  </si>
  <si>
    <t>Comprehensive
Income (Loss) Other
comprehensive income (loss) was comprised of unrealized holding gains and losses arising during the period on available-for-sale
securities that are not other-than-temporarily impaired. The unrealized gains and losses are reported in accumulated other comprehensive
income (loss), until sold or mature, at which time they are reclassified to earnings. The Company recognized no reclassifications
out of accumulated other comprehensive loss or unrealized holding losses on available-for-sale securities for the three and nine
months ended September 30, 2016. The Company recognized no reclassifications out of accumulated other comprehensive loss or unrealized
holding losses on available-for-sale securities for the three months ended September 30, 2015. The Company reclassified $19,097
out of accumulated other comprehensive loss to net income and recognized $9,320 of unrealized holding losses on available-for-sale
securities for the nine months ended September 30, 2015.</t>
  </si>
  <si>
    <t>Comprehensive
Income (Loss) Other
comprehensive income (loss) is comprised of unrealized holding gains and losses arising during the period on available-for-sale
securities that are not other-than-temporarily impaired. The unrealized gains and losses are reported in accumulated other comprehensive
income (loss), until sold or maturity, at which time they are reclassified to earnings. The Company reclassified $19,097 and $0
out of accumulated other comprehensive loss to net income during the years ended December 31, 2015 and 2014, respectively.</t>
  </si>
  <si>
    <t>Stock-Based Compensation</t>
  </si>
  <si>
    <t>Stock-Based
Compensation The
Company accounts for its stock-based compensation awards to employees and directors in accordance with FASB ASC Topic 718, Compensation
- Stock Compensation Equity, 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its common stock on the measurement date. As of January
1, 2016, the Company began using a blended average of the Company’s historical volatility and the historical volatility
of a group of similarly situated companies to calculate the expected volatility when valuing its stock options. For purposes of
calculating this blended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Company’s
and the selected companies’ shares during the equivalent period of the calculated expected term of the stock-based awards.
Prior to January 1, 2016, due to the lack of a public market for the trading of its common stock and a lack of company specific
historical and implied volatility data, the Company has based its estimate of expected volatility only on the historical volatility
of a group of similarly situated companies that were publicly traded.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dividends and does not expect to pay dividends in the foreseeable future. The
fair value of the restricted stock awards granted to employees is based upon the fair value of the Company’s common stock
on the date of grant. Expense is recognized over the vesting period. The
Company has recorded stock-based compensation expense of $280,976 and $184,775 for the three months ended September 30, 2016 and
2015, respectively. The Company has recorded stock-based compensation expense of $883,298 and $477,666 for the nine months ended
September 30, 2016 and 2015, respectively. The Company has an aggregate of $272,771 of unrecognized stock-based compensation expense
as of September 30, 2016 to be amortized over a weighted average period of 1.9 years. Effective
January 1, 2016, the Company has elected to account for forfeitures as they occur, as permitted by Accounting Standards Update
(“ASU”) ASU No. 2016-09, Compensation-Stock Compensation (Topic 718), Improvements to Employee Share-Based Payment
Accounting Prior
to the adoption of ASU No. 2016-09, the Company estimated the number of stock-based awards that were expected to vest, and only
recognized compensation expense for such awards. The estimation of stock-based awards that will ultimately vest required
judgment, and to the extent actual results or updated estimates differed from current estimates, such amounts were recorded as
a cumulative adjustment in the period estimates were revised. The Company considered many factors when estimating expected forfeitures,
including type of awards granted, employee class, and historical experience.</t>
  </si>
  <si>
    <t>Stock-Based
Compensation The
Company accounts for its stock-based compensation awards to employees and directors in accordance with FASB ASC Topic 718, Compensation-Stock
Compensation (ASC 718). ASC 718 requires all stock-based payments to employees, including grants of employee stock
options and restricted stock, to be recognized in the consolidated statements of operations and comprehensive income (loss) based
on their grant date fair values. Compensation expense related to awards to employees is recognized on a straight-line basis based
on the grant date fair value over the associated service period of the award, which is generally the vesting term. Share-based
payments issued to non-employees are recorded at their fair values, and are periodically revalued as the equity instruments vest
and are recognized as expense over the related service period in accordance with the provisions of ASC 718 and ASC Topic 505,
Equity, and are expensed using an accelerated attribution model. 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its common stock on the measurement date. Due to the
lack of a public market for the trading of its common stock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dividends, and does not expect to pay dividends in the foreseeable future. The
Company is also required to estimate forfeitures at the time of grant, and revise those estimates in subsequent periods if actual
forfeitures differ from its estimates. The Company uses historical data to estimate forfeitures and records stock-based compensation
expense only for those awards that are expected to vest. To the extent that actual forfeitures differ from the Companys
estimates, the differences are recorded as a cumulative adjustment in the period the estimates were revised. Stock-based compensation
expense recognized in the financial statements is based on awards that are ultimately expected to vest. The
Company recognizes the compensation expense of employee share-based awards on a straight-line basis over the employees
requisite service period of each award, which is generally the vesting period. The fair value of the restricted stock awards granted
to employees is based upon the fair value of the common stock on the date of grant. Expense is recognized over the vesting period. The
Company has recorded stock-based compensation expense of $827,184 and $659,435 for the years ended December 31, 2015 and 2014,
respectively. Prior
to the Merger, Enumeral engaged a third party to develop an estimate of the fair value of a share of Enumerals common stock
on a fully-diluted, minority, non-marketable basis as of December 31, 2013. Based upon unaudited historical, pro-forma and/or
forecast financial and operational information, which Enumeral management represented as accurately reflecting the companys
operating results and financial position, the third party utilized both a market approach (using various financial statement metrics
of similar enterprises equity securities to estimate the fair value of Enumerals equity securities) and an income
approach (which bases value on expectations of future income and cash flows) in their analyses. The fair value of a single share
of common stock was determined using the option pricing method, which treats common and preferred stock as call options on the
aggregate enterprise value and using traditional models, including Black-Scholes or binomial models, to calculate share values. Following
the Merger, the Companys common stock became publicly traded, and fair market value is determined based on the closing sales
price of the Companys common stock on the OTCQB. During
the year ended December 31, 2014, the Company engaged a third party to develop a binomial lattice model to estimate the fair value
of options to purchase a total of 450,000 shares with vesting based on the future performance of a share of the Companys
common stock.</t>
  </si>
  <si>
    <t>Earnings (Loss) Per Share</t>
  </si>
  <si>
    <t>Earnings
(Loss) Per Share Basic
earnings (loss) per common share amounts are based on the weighted average number of common shares outstanding. Diluted earnings
(loss) per common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As of September 30, 2016 and 2015, the number of shares underlying options and warrants
that were anti-dilutive were approximately 33.6 million and 25.9 million, respectively.</t>
  </si>
  <si>
    <t>Earnings
(Loss) Per Share Basic
earnings (loss) per common share amounts are based on weighted average number of common shares outstanding. Diluted earnings per
share amounts are based on the weighted average number of common shares outstanding, plus the incremental shares that would have
been outstanding upon the assumed exercise of all potentially dilutive stock options, warrants and convertible debt, subject to
anti-dilution limitations. All such potentially dilutive instruments were anti-dilutive as of December 31, 2014. At December 31,
2015 and 2014, the number of shares underlying options and warrants that were anti-dilutive were approximately 26.8 million
and 27.5 million, respectively.</t>
  </si>
  <si>
    <t>Income Taxes</t>
  </si>
  <si>
    <t>Income
Taxes Income
taxes are recorded in accordance with FASB ASC Topic 740, Income Taxes The
Company has no uncertain tax liabilities as of September 30, 2016 or December 31, 2015. The guidance requires the Company to determine
whether it is more likely than not that a tax position will be sustained upon examination by the appropriate taxing authority.
If a tax position meets the more likely than not recognition criteria, the guidance requires the tax position be measured at the
largest amount of benefit greater than 50% likely of being realized upon ultimate settlement.</t>
  </si>
  <si>
    <t>Income
Taxes Income
taxes are recorded in accordance with FASB ASC Topic 740, (ACS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has no uncertain tax liabilities at December 31, 2015 or December 31, 2014. The guidance requires the Company to determine
whether it is more likely than not that a tax position will be sustained upon examination by the appropriate taxing authority.
If a tax position meets the more likely than not recognition criteria, the guidance requires the tax position be measured at the
largest amount of benefit greater than 50% likely of being realized upon ultimate settlement.</t>
  </si>
  <si>
    <t>Recent Accounting Pronouncements</t>
  </si>
  <si>
    <t>Recent
Accounting Pronouncements In
May 2014, the FASB issued ASU No. 2014-09, Revenue from Contracts with Customers (Topic 606) Revenue from Contracts with Customers
(Topic 606): Deferral of the Effective Date, Revenue from Contracts
with Customers (Topic 606): Identifying Performance Obligations and Licensing. In
August 2014, the FASB issued ASU No. 2014-15, Presentation of Financial Statements – Going Concern (Subtopic
205-40) In
February 2016, the FASB issued ASU No. 2016-02, Leases (Topic 842)</t>
  </si>
  <si>
    <t>New
Accounting Pronouncements In
May 2014, the FASB issued Accounting Standards Update (ASU) No. 2014-09, Revenue from Contracts with
Customers (Topic 606) Revenue from Contracts with Customers (Topic 606): Deferral of the Effective Date, In
June 2014, the FASB issued ASU No. 2014-12, CompensationStock Compensation (Topic 718) In
August 2014, the FASB issued ASU No. 2014-15, Presentation of Financial StatementsGoing Concern (Subtopic 205-40) In November 2015, the FASB issued ASU No. 2015-17, Income Taxes (Topic 740). ASU No. 2015-17 requires entities to present
deferred tax assets and deferred tax liabilities as noncurrent in a classified balance sheet. This guidance simplifies the
current guidance in ASC Topic 740, Income Taxes, which requires entities to separately present deferred tax assets and liabilities
as current and noncurrent in a classified balance sheet. This guidance is effective for fiscal years beginning after December
15, 2016, and interim periods within those annual periods, with early adoption permitted. The Company adopted the guidance
early as of January 1, 2015 on a prospective basis; prior periods were not retrospectively adjusted. Due to a full valuation
allowance recorded against its deferred tax assets as of December 31, 2015, the Companys consolidated balance sheet
contains no deferred tax balances. In
February 2016, the FASB issued ASU No. 2016-02, Leases (Topic 842). ASU No. 2016-02 is effective for annual periods beginning
after December 15, 2018, and requires a lessee to recognize assets and liabilities for leases with a maximum possible term of
more than 12 months. A lessee would recognize a liability to make lease payments (the lease liability) and a right-of-use asset
representing its right to use the leased asset (the underlying asset) for the lease term. Early application is permitted. The
Company is currently evaluating the impact the adoption of the accounting standard will have on its consolidated financial statements. Other
accounting standards that have been issued by the FASB or other standards-setting bodies that do not require adoption until a
future date are not expected to have a material impact on the Companys financial statements upon adoption.</t>
  </si>
  <si>
    <t>Accounting Standards Adopted in the Period</t>
  </si>
  <si>
    <t>Accounting
Standards Adopted in the Period In
March 2016, the FASB issued ASU No. 2016-09, which simplified several aspects of employee share-based payment accounting.
In particular, the ASU permits entities to make an accounting policy election to either estimate forfeitures on share-based payment
awards, as previously required, or to recognize forfeitures as they occur. Effective January 1, 2016, the Company elected to recognize
forfeitures as they occur. The impact of that change in accounting policy has been recorded as an $8,333 cumulative effect adjustment
to accumulated deficit, as of December 31, 2015. The Company expects that it will recognize slightly higher share-based payment
expense for the remainder of 2016, relative to prior periods, as the effects of forfeitures will not be recognized until they
occur, rather than being estimated at the time of grant and subsequently adjusted as and when necessary. The effects of adopting
the remaining provisions in ASU No. 2016-09 affecting the income tax consequences of share-based payments, classification of awards
as either equity or liabilities when an entity partially settles the award in cash in excess of the employer’s minimum statutory
withholding requirements and classification in the statement of cash flows did not have any impact on the Company’s financial
position, results of operations or cash flows. In
April 2015, the FASB issued ASU No. 2015-03, Interest – Imputation of Interest (Subtopic 305-40): Simplifying the Presentation
of Debt Issuance Costs Other
accounting standards that have been issued by the FASB or other standards-setting bodies that do not require adoption until a
future date are not expected to have a material impact on the Company’s unaudited condensed consolidated financial statements
upon adoption.</t>
  </si>
  <si>
    <t>SUMMARY OF SIGNIFICANT ACCOUNTING POLICIES (Tables)</t>
  </si>
  <si>
    <t>Schedule of financial assets and liabilities measured at fair value</t>
  </si>
  <si>
    <t xml:space="preserve">The
following table presents information about the Company’s financial assets and liabilities measured at fair value on a recurring
basis as of September 30, 2016 and December 31, 2015:
September
Quoted
Observable Unobservable
Assets
Cash $ 611,201 $ 611,201 $ - $ -
Money
Market funds, included in cash equivalents $ 1,282,213 $ 1,282,213 $ - $ -
Liabilities
Derivative
liabilities $ 905,666 $ - $ - $ 905,666
December
Quoted
Observable Unobservable
Assets
Cash $ 815,890 $ 815,890 $ - $ -
Money
Market funds, included in cash equivalents $ 2,780,372 $ 2,780,372 $ - $ -
Liabilities
Derivative
liabilities $ 2,138,091 $ - $ - $ 2,138,091 </t>
  </si>
  <si>
    <t xml:space="preserve">The
following table presents information about the Company’s financial assets and liabilities measured at a fair value on a
recurring basis as of December 31, 2015 and 2014:
December 31, Quoted Prices in Observable Unobservable
Assets
Cash $ 815,890 $ 815,890 $ - $ -
Money
Market funds, included in cash equivalents $ 2,780,372 $ 2,780,372 $ - $ -
Marketable
securities – U.S. Treasuries $ - $ - $ - $ -
Liabilities
Derivative
liabilities $ 2,138,091 $ - $ - $ 2,138,091
December 31, Quoted Prices in Observable Unobservable
Assets
Cash $ 211,329 $ 211,329 $ - $ -
Money
Market funds, included in cash equivalents $ 10,248,788 $ 10,248,788 $ - $ -
Marketable
securities – U.S. Treasuries $ 3,010,119 $ 3,010,119 $ - $ -
Liabilities
Derivative
liabilities $ 16,118,802 $ - $ - $ 16,118,802 </t>
  </si>
  <si>
    <t>Schedule of fair value of derivative liabilities</t>
  </si>
  <si>
    <t xml:space="preserve">The
following table provides a roll forward of the fair value of the Company’s derivative liabilities, using Level 3 inputs:
Balance
as of December 31, 2015 $ 2,138,091
Change
in fair value (1,232,425 )
Balance
as of September 30, 2016 $ 905,666 </t>
  </si>
  <si>
    <t xml:space="preserve">The
following table provides a roll forward of the fair value of the Companys warrant liabilities, using Level 3 inputs:
Balance
at December 31, 2014 $ 16,118,802
Change
in fair value (13,980,711 )
Balance
at December 31, 2015 $ 2,138,091 </t>
  </si>
  <si>
    <t>Schedule of estimated useful lives</t>
  </si>
  <si>
    <t>Depreciation
is provided using the straight-line method over the estimated useful lives of the assets as follows:
Lab
equipment 3-5
years
Computer equipment
and software 3 years
Furniture 3 years
Leasehold improvements Shorter of useful
life or life of the lease</t>
  </si>
  <si>
    <t>Depreciation
is recorded using the straight-line method over the estimated useful lives of the assets as follows:
Lab
equipment 3-5
years
Computer
equipment and software 3
years
Furniture 3
years
Leasehold
improvements Shorter
of useful life or life of the lease</t>
  </si>
  <si>
    <t>PROPERTY AND EQUIPMENT, NET (Tables)</t>
  </si>
  <si>
    <t>Schedule of property and equipment, net</t>
  </si>
  <si>
    <t xml:space="preserve">Property
and equipment, net consist of the following:
September
30, December 31,
2016 2015
Laboratory
equipment $ 2,559,986 $ 2,559,986
Computer/office
equipment and software 187,337 187,337
Furniture, fixtures
and office equipment 73,734 73,734
Leasehold
improvements 75,262 75,262
2,896,319 2,896,319
Less
- Accumulated depreciation and amortization (1,865,127 ) (1,384,826 )
$ 1,031,192 $ 1,511,493 </t>
  </si>
  <si>
    <t xml:space="preserve">Property
and equipment, net consist of the following:
December 31,
2015 2014
Laboratory
equipment $ 2,559,986 $ 1,611,513
Computer/office
equipment and software 187,337 117,429
Furniture,
fixtures and office equipment 73,734 23,526
Leasehold
improvements 75,262 112,507
2,896,319 1,864,975
Less
 Accumulated depreciation and amortization (1,384,826 ) (857,848 )
Total
property and equipment, net $ 1,511,493 $ 1,007,127 </t>
  </si>
  <si>
    <t>ACCRUED EXPENSES (Tables)</t>
  </si>
  <si>
    <t>Schedule of accrued expenses</t>
  </si>
  <si>
    <t xml:space="preserve">The
Company’s accrued expenses consist of the following as of:
September
30, December 31,
2016 2015
Accrued
wages and benefits $ 287,662 $ 447,769
Accrued professional
fees 154,887 213,475
Accrued
other 42,900 53,140
Total
accrued expenses $ 485,449 $ 714,384 </t>
  </si>
  <si>
    <t xml:space="preserve">The
Companys accrued expenses and other current liabities consist of the following:
December 31,
2015 2014
Wages
and benefits $ 447,769 $ 88,700
Accrued
professional fees 213,475 125,751
Accrued
other 53,140 2,690
Total
accrued expenses and other current liabilities $ 714,384 $ 217,141 </t>
  </si>
  <si>
    <t>DEBT (Tables)</t>
  </si>
  <si>
    <t>Schedule of future principal payments</t>
  </si>
  <si>
    <t xml:space="preserve">Future
payments on the equipment lease financing are as follows:
For
the twelve months ended September 30, Amount
2017 $ 258,541
2018 76,042
2019 3,802
Total
equipment lease financing payments $ 338,385 </t>
  </si>
  <si>
    <t xml:space="preserve">Future
principal payments on the $506,944 equipment lease financing are as follows:
December 31, 2015
2016 258,541
2017 258,542
2018 15,208
Total
equipment lease financing payments 532,291
Current
equipment lease financing 258,541
Less:
Amount representing interest (18,068 )
Current
equipment lease financing, net 240,473
Long-term
equipment lease financing 273,750
Less:
Amount representing interest (7,279 )
Equipment
lease financing, less current portion, net $ 266,471 </t>
  </si>
  <si>
    <t>Schedule of equipment lease financing</t>
  </si>
  <si>
    <t xml:space="preserve">As
of September 30, 2016 Amount
Current
equipment lease financing payments $ 258,541
Less:
Amount representing interest (9,747 )
Current
equipment lease financing, net $ 248,794
Long-term equipment
lease financing payments $ 79,844
Less:
Amount representing interest (1,022 )
Long-term
equipment lease financing, net $ 78,822 </t>
  </si>
  <si>
    <t>COMMITMENTS (Tables)</t>
  </si>
  <si>
    <t>Schedule of future operating lease commitments</t>
  </si>
  <si>
    <t xml:space="preserve">Future
operating lease commitments as of September 30, 2016 are as follows:
For
the twelve months ended September 30, Amount
2017 $ 755,231
2018 771,889
2019 794,995
2020 335,308
Total $ 2,657,423 </t>
  </si>
  <si>
    <t xml:space="preserve">Future
operating lease commitments as of December 31, 2015 are as follows:
Years Ending December 31,
2016 $ 756,109
2017 754,966
2018 777,567
2019 800,842
Thereafter 134,123
$ 3,223,607 </t>
  </si>
  <si>
    <t>STOCK OPTIONS, RESTRICTED STOCK AND WARRANTS (Tables)</t>
  </si>
  <si>
    <t>Schedule of valuation assumptions</t>
  </si>
  <si>
    <t>The
Company estimates the fair value of each stock award on the grant date using the Black-Scholes option-pricing model based on the
following assumptions and the assumptions regarding the fair value of the underlying common stock on each measurement date. The
weighted-average fair value of options granted during the nine month period ended September 30, 2016 was $0.16.
Nine
Months Ended
Expected
volatility 116.0%
- 117.0%
Risk-free
interest rate 1.20%
- 1.72%
Expected
term (in years) 5.00
Expected
dividend yield 0%</t>
  </si>
  <si>
    <t xml:space="preserve">The
Company estimates the fair value of each stock award on the grant date using the Black-Scholes option-pricing model based on the
following assumptions and the assumptions regarding the fair value of the underlying common stock on each measurement date:
Years ended December 31,
2015 2014
Expected
Volatility 104.1%-136.0% 99.0%
Risk-free
interest rate 1.60%-2.22% 1.62%-1.72%
Expected
term (in years) 6.00-9.59 6.00
Expected
dividend yield 0% 0% </t>
  </si>
  <si>
    <t>Schedule of stock option activity</t>
  </si>
  <si>
    <t xml:space="preserve">A
summary of stock option activity for the nine months ended September 30, 2016 is as follows:
Weighted-
Weighted- Average
Average Remaining
Exercise Contractual
Shares Price Term (years)
Outstanding
as of December 31, 2015 5,926,654 $ 0.62 9.0
Granted 4,068,182 $ 0.20
Exercised - $ -
Canceled (1,247,476 ) $ 0.72
Outstanding
as of September 30, 2016 8,747,360 $ 0.41 8.9
Exercisable
as of September 30, 2016 4,910,317 $ 0.46 8.5 </t>
  </si>
  <si>
    <t xml:space="preserve">A
summary stock option activity for the year ended December 31, 2015 is as follows:
Weighted-
Weighted- Average
Average Remaining Aggregate
Exercise Contractual Intrinsic
Shares Price Term (years) Value
Outstanding
at December 31, 2014 2,730,963 $ 0.78 9.0 $ 763,281
Granted 3,444,000 $ 0.47
Exercised (124,906 ) $ 0.24
Canceled (123,403 ) $ 0.44
Outstanding
at December 31, 2015 5,926,654 $ 0.62 9.0 $ 8,848
Exercisable
at December 31, 2015 1,581,064 $ 0.62 8.1 $ 8,834 </t>
  </si>
  <si>
    <t>Schedule of restricted stock activity</t>
  </si>
  <si>
    <t xml:space="preserve">A
summary of restricted stock activity for the nine months ended September 30, 2016 is as follows:
Weighted-
Number of Average Grant
Shares Date Fair Value
Balance
of unvested restricted stock as of December 31, 2015 282,119 $ 0.24
Issuance
of restricted stock 140,910 $ 0.22
Vested (380,362 ) $ 0.23
Balance
of unvested restricted stock as of September 30, 2016 42,667 $ 0.22 </t>
  </si>
  <si>
    <t xml:space="preserve">A
summary of restricted stock activity for the year ended December 31, 2015 is as follows:
Weighted-
Number of Average Grant
Shares Date Fair Value
Balance
of unvested restricted stock at December 31, 2014 345,699 $ 0.23
Issuance
of restricted stock 219,048 $ 0.30
Restrictions
lapsed (282,628 ) $ (0.29 )
Balance
of unvested restricted stock at December 31, 2015 282,119 $ 0.24 </t>
  </si>
  <si>
    <t>NATURE OF BUSINESS (Details Narrative) - $ / shares</t>
  </si>
  <si>
    <t>Jul. 31, 2014</t>
  </si>
  <si>
    <t>Number of shares issued</t>
  </si>
  <si>
    <t>Private Placement Offering [Member]</t>
  </si>
  <si>
    <t>Number of units issued</t>
  </si>
  <si>
    <t>Share price (in dollars per unit)</t>
  </si>
  <si>
    <t>Term of warrants</t>
  </si>
  <si>
    <t>5 years</t>
  </si>
  <si>
    <t>Private Placement Offering [Member] | Common Stock [Member]</t>
  </si>
  <si>
    <t>Private Placement Offering [Member] | Warrant [Member]</t>
  </si>
  <si>
    <t>Warrant exercise price (in dollars per share)</t>
  </si>
  <si>
    <t>3 years 6 months 29 days</t>
  </si>
  <si>
    <t>2 years 9 months 29 days</t>
  </si>
  <si>
    <t>Split-Off Agreement [Member]</t>
  </si>
  <si>
    <t>Number of shares surrender and cancellation</t>
  </si>
  <si>
    <t>GOING CONCERN AND LIQUIDITY (Details Narrative) - USD ($)</t>
  </si>
  <si>
    <t>Jul. 29, 2016</t>
  </si>
  <si>
    <t>Working capital deficit</t>
  </si>
  <si>
    <t>Legal fees</t>
  </si>
  <si>
    <t>Subscription Agreement [Member] | Accredited Investors [Member] | 12% Senior Secured Promissory Notes [Member]</t>
  </si>
  <si>
    <t>Debt face amount</t>
  </si>
  <si>
    <t>Placement agent fees and expenses</t>
  </si>
  <si>
    <t>Subscription Agreement [Member] | Accredited Investors [Member] | 12% Senior Secured Promissory Notes [Member] | Over-Allotment Option [Member]</t>
  </si>
  <si>
    <t>SUMMARY OF SIGNIFICANT ACCOUNTING POLICIES (Details) - Recurring Basis [Member] - USD ($)</t>
  </si>
  <si>
    <t>Assets</t>
  </si>
  <si>
    <t>Cash</t>
  </si>
  <si>
    <t>Money Market funds, included in cash equivalents</t>
  </si>
  <si>
    <t>Marketable securities - U.S. Treasuries</t>
  </si>
  <si>
    <t>Liabilities</t>
  </si>
  <si>
    <t>Quoted Prices in Active Markets (Level 1) [Member]</t>
  </si>
  <si>
    <t>Observable Inputs (Level 2) [Member]</t>
  </si>
  <si>
    <t>Unobservable Inputs (Level 3) [Member]</t>
  </si>
  <si>
    <t>SUMMARY OF SIGNIFICANT ACCOUNTING POLICIES (Details 1) - USD ($)</t>
  </si>
  <si>
    <t>Fair Value, Liabilities Measured on Recurring Basis, Unobservable Input Reconciliation, Calculation [Roll Forward]</t>
  </si>
  <si>
    <t>Balance at beginning</t>
  </si>
  <si>
    <t>Change in fair value</t>
  </si>
  <si>
    <t>Balance at ending</t>
  </si>
  <si>
    <t>SUMMARY OF SIGNIFICANT ACCOUNTING POLICIES (Details 2)</t>
  </si>
  <si>
    <t>Laboratory Equipment [Member] | Minimum [Member]</t>
  </si>
  <si>
    <t>Property, Plant and Equipment [Line Items]</t>
  </si>
  <si>
    <t>Useful life</t>
  </si>
  <si>
    <t>3 years</t>
  </si>
  <si>
    <t>Laboratory Equipment [Member] | Maximum [Member]</t>
  </si>
  <si>
    <t>Computer/ Office Equipment and Software [Member]</t>
  </si>
  <si>
    <t>Furniture, Fixtures and Office Equipment [Member]</t>
  </si>
  <si>
    <t>Leasehold Improvements [Member]</t>
  </si>
  <si>
    <t>Description of useful life</t>
  </si>
  <si>
    <t>Shorter of useful life or life of the lease</t>
  </si>
  <si>
    <t>Shorter
of useful life or life of the lease</t>
  </si>
  <si>
    <t>SUMMARY OF SIGNIFICANT ACCOUNTING POLICIES (Details Narrative) - USD ($)</t>
  </si>
  <si>
    <t>Jun. 30, 2016</t>
  </si>
  <si>
    <t>Apr. 30, 2016</t>
  </si>
  <si>
    <t>Sep. 30, 2014</t>
  </si>
  <si>
    <t>License revenue</t>
  </si>
  <si>
    <t>Grants revenue</t>
  </si>
  <si>
    <t>Unrecognized stock-based compensation expense</t>
  </si>
  <si>
    <t>Recognition period</t>
  </si>
  <si>
    <t>1 year 11 months 24 days</t>
  </si>
  <si>
    <t>Number of antidilutive shares</t>
  </si>
  <si>
    <t>Options issued during period</t>
  </si>
  <si>
    <t>Pieris Pharmaceuticals, Inc. &amp; Pieris Pharmaceuticals GmbH [Member] | Original License Agreement [Member]</t>
  </si>
  <si>
    <t>Initial license fee</t>
  </si>
  <si>
    <t>Pieris Pharmaceuticals, Inc. &amp; Pieris Pharmaceuticals GmbH [Member] | Definitive Agreement [Member]</t>
  </si>
  <si>
    <t>License maintenance fee</t>
  </si>
  <si>
    <t>National Cancer Institute (Unit of the National Institutes of Health) [Member] | Phase II Small Business Innovation Research [Member]</t>
  </si>
  <si>
    <t>Grant revenue, period term</t>
  </si>
  <si>
    <t>6 months</t>
  </si>
  <si>
    <t>2 years</t>
  </si>
  <si>
    <t>Accredited Investors [Member] | Subscription Agreement [Member] | 12% Senior Secured Promissory Notes [Member]</t>
  </si>
  <si>
    <t>Transaction costs</t>
  </si>
  <si>
    <t>Warrant [Member] | Private Placement Offering [Member]</t>
  </si>
  <si>
    <t>Warrant [Member] | Series A Convertible Preferred Stock [Member]</t>
  </si>
  <si>
    <t>Warrant [Member] | Square 1 Bank [Member]</t>
  </si>
  <si>
    <t>PROPERTY AND EQUIPMENT, NET (Details) - USD ($)</t>
  </si>
  <si>
    <t>Property and equipment, gross</t>
  </si>
  <si>
    <t>Less - Accumulated depreciation and amortization</t>
  </si>
  <si>
    <t>Laboratory Equipment [Member]</t>
  </si>
  <si>
    <t>PROPERTY AND EQUIPMENT, NET (Details Narrative) - USD ($)</t>
  </si>
  <si>
    <t>Depreciation and amortization expense</t>
  </si>
  <si>
    <t>Assets write-down</t>
  </si>
  <si>
    <t>RESTRICTED CASH (Details Narrative) - USD ($)</t>
  </si>
  <si>
    <t>ACCRUED EXPENSES (Details) - USD ($)</t>
  </si>
  <si>
    <t>Accrued wages and benefits</t>
  </si>
  <si>
    <t>Accrued professional fees</t>
  </si>
  <si>
    <t>Accrued other</t>
  </si>
  <si>
    <t>Total accrued expenses</t>
  </si>
  <si>
    <t>DEBT (Details) - USD ($)</t>
  </si>
  <si>
    <t>Total equipment lease financing payments</t>
  </si>
  <si>
    <t>DEBT (Details 1) - USD ($)</t>
  </si>
  <si>
    <t>Current equipment lease financing payments</t>
  </si>
  <si>
    <t>Less: Amount representing interest</t>
  </si>
  <si>
    <t>Current equipment lease financing, net</t>
  </si>
  <si>
    <t>Long-term equipment lease financing payments</t>
  </si>
  <si>
    <t>Long-term equipment lease financing, net</t>
  </si>
  <si>
    <t>DEBT (Details Narrative) - USD ($)</t>
  </si>
  <si>
    <t>1 Months Ended</t>
  </si>
  <si>
    <t>Equipment Lease Financing [Member]</t>
  </si>
  <si>
    <t>Description of lease</t>
  </si>
  <si>
    <t>The initial term of the Fountain Lease is 36 months,
with payments of $21,545 per month for the first 24 months and then $1,267 for the 12 months thereafter. Pursuant to the terms
of the Fountain Lease, the Company has an option at the end of the initial term to purchase the equipment for the greater of $25,347
or current fair market value, provided that such amount shall not be in excess of $152,083. In addition, the Company also has
the option to extend the Fountain Lease for an additional 12 month period at a rate of $8,872 per month with the right at the
end of such extension term to purchase the equipment for fair value or to return the equipment to Fountain. The Fountain Lease
has a lease rate factor of 4.25% per month for the first 24 months and 0.25% for the final 12 months of the initial term.</t>
  </si>
  <si>
    <t>Master Lease Agreement [Member] | Fountain Leasing 2013 LP [Member] | Laboratory Equipment [Member]</t>
  </si>
  <si>
    <t>Lease amount</t>
  </si>
  <si>
    <t>Security deposit</t>
  </si>
  <si>
    <t>Lease term</t>
  </si>
  <si>
    <t>36 months</t>
  </si>
  <si>
    <t>Pursuant to the terms of the Fountain Lease, the
Company has an option at the end of the initial term to purchase the equipment for the greater of $25,347 or current fair market
value, provided that such amount shall not be in excess of $152,083.</t>
  </si>
  <si>
    <t>Extension of lease term</t>
  </si>
  <si>
    <t>12 months</t>
  </si>
  <si>
    <t>Payments for extended lease, per month</t>
  </si>
  <si>
    <t>Master Lease Agreement [Member] | Fountain Leasing 2013 LP [Member] | Laboratory Equipment [Member] | First 24 Months [Member]</t>
  </si>
  <si>
    <t>Payments for lease, per month</t>
  </si>
  <si>
    <t>Lease rate factor</t>
  </si>
  <si>
    <t>4.25%</t>
  </si>
  <si>
    <t>Master Lease Agreement [Member] | Fountain Leasing 2013 LP [Member] | Laboratory Equipment [Member] | 12 Months Thereafter [Member]</t>
  </si>
  <si>
    <t>0.25%</t>
  </si>
  <si>
    <t>DEBT (Details Narrative 1) - USD ($)</t>
  </si>
  <si>
    <t>Feb. 28, 2014</t>
  </si>
  <si>
    <t>Dec. 31, 2011</t>
  </si>
  <si>
    <t>Feb. 28, 2015</t>
  </si>
  <si>
    <t>Nov. 30, 2014</t>
  </si>
  <si>
    <t>Feb. 14, 2014</t>
  </si>
  <si>
    <t>Jun. 30, 2013</t>
  </si>
  <si>
    <t>Dec. 31, 2012</t>
  </si>
  <si>
    <t>Jun. 30, 2012</t>
  </si>
  <si>
    <t>Accrued interest</t>
  </si>
  <si>
    <t>Interest expense</t>
  </si>
  <si>
    <t>Purchase of research and development lab equipment</t>
  </si>
  <si>
    <t>Description of Lessee Leasing Arrangements, Capital Leases</t>
  </si>
  <si>
    <t>Office Lease Two [Member]</t>
  </si>
  <si>
    <t>Series A Preferred Stock [Member]</t>
  </si>
  <si>
    <t>Number of shares callable from warrants</t>
  </si>
  <si>
    <t>Financing And Security Agreement [Member]</t>
  </si>
  <si>
    <t>Total gross cash proceeds under equity financing agreement required by March 31, 2014</t>
  </si>
  <si>
    <t>Total gross cash proceeds under equity financing agreement required by June 30, 2014</t>
  </si>
  <si>
    <t>Amended date of when the gross proceeds under the equity financing agreement must be raised</t>
  </si>
  <si>
    <t>Aug. 1,
		2014</t>
  </si>
  <si>
    <t>Monthly minimum unrestricted cash balance required by bank as part of loan and security agreement</t>
  </si>
  <si>
    <t>Financing And Security Agreement [Member] | Series A Preferred Stock [Member]</t>
  </si>
  <si>
    <t>Convertible Debt [Member]</t>
  </si>
  <si>
    <t>Shares issued in conversion of convertible promissory notes</t>
  </si>
  <si>
    <t>Interest per annum</t>
  </si>
  <si>
    <t>12.00%</t>
  </si>
  <si>
    <t>Maturity date</t>
  </si>
  <si>
    <t>Jul. 31,
		2015</t>
  </si>
  <si>
    <t>Conversion price</t>
  </si>
  <si>
    <t>Debt discount</t>
  </si>
  <si>
    <t>Fair value of warrants</t>
  </si>
  <si>
    <t>Adjusted conversion price</t>
  </si>
  <si>
    <t>Estimated fair value of Company's common stock per share</t>
  </si>
  <si>
    <t>Beneficial conversion amount</t>
  </si>
  <si>
    <t>Term Loan [Member]</t>
  </si>
  <si>
    <t>Equity financing milestone</t>
  </si>
  <si>
    <t>Convertible Promissory Notes [Member]</t>
  </si>
  <si>
    <t>Description debt maturity</t>
  </si>
  <si>
    <t>A stated maturity date of 12 months from the date
of issuance.</t>
  </si>
  <si>
    <t>COMMITMENTS (Details) - USD ($)</t>
  </si>
  <si>
    <t>COMMITMENTS (Details Narrative)</t>
  </si>
  <si>
    <t>Sep. 21, 2016USD ($)shares</t>
  </si>
  <si>
    <t>Jun. 30, 2015</t>
  </si>
  <si>
    <t>Mar. 31, 2015USD ($)ft²</t>
  </si>
  <si>
    <t>Nov. 30, 2014USD ($)ft²</t>
  </si>
  <si>
    <t>Sep. 30, 2016USD ($)</t>
  </si>
  <si>
    <t>Sep. 30, 2015USD ($)</t>
  </si>
  <si>
    <t>Sep. 30, 2016USD ($)shares</t>
  </si>
  <si>
    <t>Dec. 31, 2015USD ($)shares</t>
  </si>
  <si>
    <t>Dec. 31, 2014USD ($)shares</t>
  </si>
  <si>
    <t>Annual basis base rent</t>
  </si>
  <si>
    <t>Rent expense</t>
  </si>
  <si>
    <t>Exit cost</t>
  </si>
  <si>
    <t>Lease expiration date</t>
  </si>
  <si>
    <t>Dec. 31,
		2016</t>
  </si>
  <si>
    <t>Number of option granted | shares</t>
  </si>
  <si>
    <t>Initial base rent on an annual basis</t>
  </si>
  <si>
    <t>Square footage of leased property | ft²</t>
  </si>
  <si>
    <t>Initial base rent per square foot</t>
  </si>
  <si>
    <t>Maximum initial base rent on an annual basis</t>
  </si>
  <si>
    <t>Security deposit agreed to delivered to Landlord</t>
  </si>
  <si>
    <t>Security Deposit Following Second Anniversary of Term Commencement Date</t>
  </si>
  <si>
    <t>Kendall Lease [Member]</t>
  </si>
  <si>
    <t>Jun. 17,
		2015</t>
  </si>
  <si>
    <t>MASSACHUSETTS (200 CambridgePark Drive) | Offices And Research Laboratories [Member]</t>
  </si>
  <si>
    <t>Area of leasing facility | ft²</t>
  </si>
  <si>
    <t>Initial base rent on monthly basis, per square foot</t>
  </si>
  <si>
    <t>Description of security deposit</t>
  </si>
  <si>
    <t>The Company is also obligated to deliver a security
deposit to the landlord in the amount of $529,699, either in the form of cash or an irrevocable letter of credit, which may be
reduced to $411,988 following the second anniversary of the commencement date under the Lease, provided that the Company meets
certain financial conditions set forth in the Lease.</t>
  </si>
  <si>
    <t>MASSACHUSETTS (200 CambridgePark Drive) | Offices And Research Laboratories [Member] | Fifth Year Lease [Member]</t>
  </si>
  <si>
    <t>MASSACHUSETTS (One Kendall Square ) | Offices And Research Laboratories [Member]</t>
  </si>
  <si>
    <t>NEW YORK (1370 Broadway) | Corporate Office [Member]</t>
  </si>
  <si>
    <t>2014 Equity Incentive Plan [Member]</t>
  </si>
  <si>
    <t>Stock option compensation expense</t>
  </si>
  <si>
    <t>Offer Letter Agreement [Member] | Mr. Wael Fayad [Member]</t>
  </si>
  <si>
    <t>Number of shares vested | shares</t>
  </si>
  <si>
    <t>Annual base salary</t>
  </si>
  <si>
    <t>Description of bonus achievement objectives</t>
  </si>
  <si>
    <t>Eligible
to earn a target bonus of up to 50% of the base salary, payable in cash, based upon achievement of corporate objectives, individual
objectives, and the Company’s finances, all as determined and at the discretion of the independent members of the Board
or the Board’s Compensation Committee.</t>
  </si>
  <si>
    <t>Number of shares vested for achievement of certain performance-based milestones | shares</t>
  </si>
  <si>
    <t>Offer Letter Agreement [Member] | Outside 2014 Equity Incentive Plan [Member] | Mr. Wael Fayad [Member]</t>
  </si>
  <si>
    <t>Offer Letter Agreement [Member] | 2014 Equity Incentive Plan [Member] | Mr. Wael Fayad [Member]</t>
  </si>
  <si>
    <t>Separation Letter Agreement [Member] | 2014 Equity Incentive Plan [Member] | Mr. John J. Rydzewski [Member]</t>
  </si>
  <si>
    <t>Description of additional separation compensation</t>
  </si>
  <si>
    <t>Company will continue to pay 100% of the cost of
Mr. Rydzewski’s continuation of health and dental benefits through COBRA, until the earlier of 18 months from Mr. Rydzewski’s
separation date from the Company or such time as Mr. Rydzewski becomes eligible for similar benefits from another employer.</t>
  </si>
  <si>
    <t>LICENSE AGREEMENT AND RELATED-PARTY TRANSACTIONS (Details Narrative) - USD ($)</t>
  </si>
  <si>
    <t>Apr. 01, 2011</t>
  </si>
  <si>
    <t>Apr. 30, 2013</t>
  </si>
  <si>
    <t>Apr. 30, 2011</t>
  </si>
  <si>
    <t>Sep. 20, 2013</t>
  </si>
  <si>
    <t>Aug. 14, 2013</t>
  </si>
  <si>
    <t>Feb. 11, 2013</t>
  </si>
  <si>
    <t>Apr. 19, 2011</t>
  </si>
  <si>
    <t>Accounts payable and accrued expenses</t>
  </si>
  <si>
    <t>Stock compensation expense</t>
  </si>
  <si>
    <t>Restricted Stock [Member]</t>
  </si>
  <si>
    <t>Licensing Agreements [Member]</t>
  </si>
  <si>
    <t>Issuance of common stock - license agreement, shares</t>
  </si>
  <si>
    <t>Massachusetts Institute of Technology [Member]</t>
  </si>
  <si>
    <t>Consulting agreement, shares issuable</t>
  </si>
  <si>
    <t>Massachusetts Institute of Technology [Member] | Licensing Agreements [Member]</t>
  </si>
  <si>
    <t>Royalty and milestone payments, 2016</t>
  </si>
  <si>
    <t>Royalty and milestone payments, due every year thereafter</t>
  </si>
  <si>
    <t>Payments for reimbursements</t>
  </si>
  <si>
    <t>Funding requirement of capital stock</t>
  </si>
  <si>
    <t>Massachusetts Institute of Technology &amp; Harvard University [Member]</t>
  </si>
  <si>
    <t>Harvard [Member] | Licensing Agreements [Member]</t>
  </si>
  <si>
    <t>Director [Member]</t>
  </si>
  <si>
    <t>Amount of compensation payable</t>
  </si>
  <si>
    <t>Consulting agreement, payment amount</t>
  </si>
  <si>
    <t>Director [Member] | Restricted Stock [Member]</t>
  </si>
  <si>
    <t>Director [Member] | Restricted Stock [Member] | Share-based Compensation Award, Tranche Two [Member]</t>
  </si>
  <si>
    <t>Vesting percentage</t>
  </si>
  <si>
    <t>25.00%</t>
  </si>
  <si>
    <t>Director [Member] | Restricted Stock [Member] | Share-based Compensation Award, Tranche Three [Member]</t>
  </si>
  <si>
    <t>50.00%</t>
  </si>
  <si>
    <t>Conversion of common stock</t>
  </si>
  <si>
    <t>Director [Member] | Restricted Stock [Member] | Share-based Compensation Award, Tranche One [Member]</t>
  </si>
  <si>
    <t>Rothstein Consultants [Member]</t>
  </si>
  <si>
    <t>Consultants [Member]</t>
  </si>
  <si>
    <t>Recognized compensation expense</t>
  </si>
  <si>
    <t>Original License Agreement [Member] | Pieris Pharmaceuticals, Inc. &amp; Pieris Pharmaceuticals GmbH [Member]</t>
  </si>
  <si>
    <t>Accrual royalty</t>
  </si>
  <si>
    <t>Exclusive License Agreement [Member] | Massachusetts Institute of Technology [Member]</t>
  </si>
  <si>
    <t>Payment to related party</t>
  </si>
  <si>
    <t>Funding to related party</t>
  </si>
  <si>
    <t>Exclusive License Agreement [Member] | Harvard University [Member]</t>
  </si>
  <si>
    <t>Exclusive License Agreement [Member] | Intellectual Property (Patents) [Member] | Massachusetts Institute of Technology [Member]</t>
  </si>
  <si>
    <t>Annual royalty fees</t>
  </si>
  <si>
    <t>Annual royalty fees due thereafter</t>
  </si>
  <si>
    <t>Scientific Advisory Board Agreement [Member] | Dr. Barry Buckland, Ph.D. [Member]</t>
  </si>
  <si>
    <t>Scientific Advisory Board Agreement [Member] | Barry Buckland PhD [Member]</t>
  </si>
  <si>
    <t>EQUITY (Details Narrative)</t>
  </si>
  <si>
    <t>Jul. 31, 2014shares$ / shares</t>
  </si>
  <si>
    <t>Apr. 30, 2014USD ($)$ / sharesshares</t>
  </si>
  <si>
    <t>Sep. 30, 2016$ / sharesshares</t>
  </si>
  <si>
    <t>Dec. 31, 2015$ / sharesshares</t>
  </si>
  <si>
    <t>Dec. 31, 2014USD ($)$ / sharesshares</t>
  </si>
  <si>
    <t>Dec. 31, 2013shares</t>
  </si>
  <si>
    <t>Apr. 08, 2014shares</t>
  </si>
  <si>
    <t>Jun. 30, 2012shares</t>
  </si>
  <si>
    <t>Dec. 31, 2011shares</t>
  </si>
  <si>
    <t>Number of previously common shares authorized</t>
  </si>
  <si>
    <t>Number of common shares authorized</t>
  </si>
  <si>
    <t>Proceeds from issuance of shares | $</t>
  </si>
  <si>
    <t>Common stock, par value | $ / shares</t>
  </si>
  <si>
    <t>Number of preferred stock authorized</t>
  </si>
  <si>
    <t>Preferred stock, par value | $ / shares</t>
  </si>
  <si>
    <t>Preferred stock, shares issued</t>
  </si>
  <si>
    <t>Proceeds from Issuance of Convertible Preferred Stock | $</t>
  </si>
  <si>
    <t>Pre Amendment [Member]</t>
  </si>
  <si>
    <t>Post Amendment [Member]</t>
  </si>
  <si>
    <t>Private Placement Offering and Agent Warrants [Member]</t>
  </si>
  <si>
    <t>Number of common shares issued</t>
  </si>
  <si>
    <t>Warrants Issued to Investors in Private Placement Offering [Member]</t>
  </si>
  <si>
    <t>Exercise price (in dollars per share) | $ / shares</t>
  </si>
  <si>
    <t>Warrants Issued to Placement Agents in Private Placement Offering [Member]</t>
  </si>
  <si>
    <t>Warrants Associated with Convertible Promissory Notes [Member]</t>
  </si>
  <si>
    <t>Warrants Issued to Executive Officers [Member]</t>
  </si>
  <si>
    <t>Warrants Issued to Placement Agent [Member]</t>
  </si>
  <si>
    <t>Post-Merger [Member] | Enumeral Acquisition Corp [Member]</t>
  </si>
  <si>
    <t>Conversion ratio</t>
  </si>
  <si>
    <t>Number of shares converted</t>
  </si>
  <si>
    <t>Post-Merger [Member] | Enumeral Acquisition Corp [Member] | Convertible Debt [Member]</t>
  </si>
  <si>
    <t>Number of shares issued on note conversion</t>
  </si>
  <si>
    <t>Merger Agreement [Member]</t>
  </si>
  <si>
    <t>Series B Preferred Stock [Member]</t>
  </si>
  <si>
    <t>Issuance costs | $</t>
  </si>
  <si>
    <t>Equity issuance, price per share | $ / shares</t>
  </si>
  <si>
    <t>Series B Preferred Stock [Member] | Two Executive Officer [Member]</t>
  </si>
  <si>
    <t>Number of shares issued upon conversion of convertible note and accrued interest</t>
  </si>
  <si>
    <t>Common Stock [Member] | Warrants Issued to Investors in Private Placement Offering [Member]</t>
  </si>
  <si>
    <t>Common Stock [Member] | Warrants Issued to Executive Officers [Member]</t>
  </si>
  <si>
    <t>Common Stock [Member] | Merger [Member]</t>
  </si>
  <si>
    <t>Placement Agent [Member]</t>
  </si>
  <si>
    <t>Placement fee paid in cash | $</t>
  </si>
  <si>
    <t>Two Executive Officers [Member] | Warrant [Member]</t>
  </si>
  <si>
    <t>Placement Agents [Member]</t>
  </si>
  <si>
    <t>Placement Agents [Member] | Series B Preferred Stock [Member]</t>
  </si>
  <si>
    <t>Series B Convertible Preferred Stock [Member]</t>
  </si>
  <si>
    <t>Share price (in dollars per share) | $ / shares</t>
  </si>
  <si>
    <t>Series B Convertible Preferred Stock [Member] | Post-Merger [Member] | Enumeral Acquisition Corp [Member]</t>
  </si>
  <si>
    <t>Series B Convertible Preferred Stock [Member] | Placement Agent [Member] | Warrant [Member]</t>
  </si>
  <si>
    <t>Series B Convertible Preferred Stock [Member] | Two Executive Officers [Member] | Warrant [Member]</t>
  </si>
  <si>
    <t>Series A Convertible Preferred Stock [Member]</t>
  </si>
  <si>
    <t>Series A Convertible Preferred Stock [Member] | Post-Merger [Member] | Enumeral Acquisition Corp [Member]</t>
  </si>
  <si>
    <t>Series A Convertible Preferred Stock [Member] | Warrant [Member]</t>
  </si>
  <si>
    <t>Series A-1 Convertible Preferred Stock [Member] | Post-Merger [Member] | Enumeral Acquisition Corp [Member]</t>
  </si>
  <si>
    <t>Series A-2 Preferred Stock [Member] | Post-Merger [Member] | Enumeral Acquisition Corp [Member]</t>
  </si>
  <si>
    <t>Series AOne Convertible Preferred Stock [Member]</t>
  </si>
  <si>
    <t>Series ATwo Convertible Preferred Stock [Member]</t>
  </si>
  <si>
    <t>Series B Preferred Stock [Member] | Warrants Issued to Executive Officers [Member]</t>
  </si>
  <si>
    <t>Series B Preferred Stock [Member] | Warrants Issued to Placement Agent [Member]</t>
  </si>
  <si>
    <t>EQUITY (Details Narrative 1) - USD ($)</t>
  </si>
  <si>
    <t>Apr. 30, 2014</t>
  </si>
  <si>
    <t>Net proceeds received</t>
  </si>
  <si>
    <t>Legal expenses</t>
  </si>
  <si>
    <t>Other expense related to issuance of shares</t>
  </si>
  <si>
    <t>Cash commission</t>
  </si>
  <si>
    <t>Offering expense</t>
  </si>
  <si>
    <t>Number of units of securities sold</t>
  </si>
  <si>
    <t>Sales price per unit of securities sold</t>
  </si>
  <si>
    <t>Holding term in which additional shares are issued to the holder</t>
  </si>
  <si>
    <t>Commission rate paid to placement agents expressed as a percentage of the gross funds raised from investors in the PPO</t>
  </si>
  <si>
    <t>10.00%</t>
  </si>
  <si>
    <t>Maximum number of unit sales that agents are entitled to receive warrant commissions</t>
  </si>
  <si>
    <t>Aggregate legal expenses that are reimbursable to placement agents in connection with private placement offering</t>
  </si>
  <si>
    <t>Proceeds received through private placement</t>
  </si>
  <si>
    <t>The maximum number of units that can be sold through private placement in order to provide certain anti-dilution protection to the holders of the Company's Common Stock immediately prior to the Merger (after giving effect to the Split-Off)</t>
  </si>
  <si>
    <t>Equity issuance, price per share</t>
  </si>
  <si>
    <t>Private Placement Offering [Member] | Holders Of Companys Common Stock [Member]</t>
  </si>
  <si>
    <t>Issuance cost</t>
  </si>
  <si>
    <t>Private Placement Offering [Member] | Placement Agent [Member]</t>
  </si>
  <si>
    <t>Percent cash commission of gross funds raised</t>
  </si>
  <si>
    <t>Payments for commissions</t>
  </si>
  <si>
    <t>Number of common shares issued from warrants provided to placement agents</t>
  </si>
  <si>
    <t>Private Placement Offering [Member] | Warrant [Member] | Placement Agent [Member]</t>
  </si>
  <si>
    <t>Percentage of common stock purchased</t>
  </si>
  <si>
    <t>Additional shares issued</t>
  </si>
  <si>
    <t>INCOME TAX (Details) - USD ($)</t>
  </si>
  <si>
    <t>Deferred tax assets:</t>
  </si>
  <si>
    <t>Net operating losses</t>
  </si>
  <si>
    <t>Stock options</t>
  </si>
  <si>
    <t>Tax credit carryforwards</t>
  </si>
  <si>
    <t>Other</t>
  </si>
  <si>
    <t>Capitalized R&amp;D</t>
  </si>
  <si>
    <t>Total gross deferred tax assets</t>
  </si>
  <si>
    <t>Valuation allowance</t>
  </si>
  <si>
    <t>Total deferred tax assets</t>
  </si>
  <si>
    <t>INCOME TAX (Details 1)</t>
  </si>
  <si>
    <t>Reconciliation of income tax expense:</t>
  </si>
  <si>
    <t>Income tax benefit computed at federal statutory tax rate</t>
  </si>
  <si>
    <t>34.00%</t>
  </si>
  <si>
    <t>State taxes, net of federal benefit</t>
  </si>
  <si>
    <t>(14.80%)</t>
  </si>
  <si>
    <t>3.80%</t>
  </si>
  <si>
    <t>Non-deductible items</t>
  </si>
  <si>
    <t>(139.20%)</t>
  </si>
  <si>
    <t>(7.00%)</t>
  </si>
  <si>
    <t>General business credits and other credits</t>
  </si>
  <si>
    <t>(10.20%)</t>
  </si>
  <si>
    <t>2.10%</t>
  </si>
  <si>
    <t>Change in valuation allowance</t>
  </si>
  <si>
    <t>130.50%</t>
  </si>
  <si>
    <t>(34.50%)</t>
  </si>
  <si>
    <t>(0.30%)</t>
  </si>
  <si>
    <t>1.60%</t>
  </si>
  <si>
    <t>Effective tax rate</t>
  </si>
  <si>
    <t>0.00%</t>
  </si>
  <si>
    <t>INCOME TAX (Details Narrative) - USD ($)</t>
  </si>
  <si>
    <t>Income Tax Disclosure [Line Items]</t>
  </si>
  <si>
    <t>State and Local Jurisdiction [Member]</t>
  </si>
  <si>
    <t>Operating loss carryforwards</t>
  </si>
  <si>
    <t>Operating loss carryforwards, expiration date</t>
  </si>
  <si>
    <t>Dec. 31,
		2030</t>
  </si>
  <si>
    <t>State and Local Jurisdiction [Member] | Research Tax Credit Carryforward [Member]</t>
  </si>
  <si>
    <t>Tax credit carryforward, amount</t>
  </si>
  <si>
    <t>Tax credit carryforward, expiration date</t>
  </si>
  <si>
    <t>Dec. 31,
		2026</t>
  </si>
  <si>
    <t>Domestic Tax Authority [Member]</t>
  </si>
  <si>
    <t>Domestic Tax Authority [Member] | Research Tax Credit Carryforward [Member]</t>
  </si>
  <si>
    <t>Dec. 31,
		2031</t>
  </si>
  <si>
    <t>CONCENTRATIONS (Details Narrative) - USD ($)</t>
  </si>
  <si>
    <t>Concentration Risk [Line Items]</t>
  </si>
  <si>
    <t>Revenue</t>
  </si>
  <si>
    <t>Sales Revenue, Net [Member] | Major Customer One [Member]</t>
  </si>
  <si>
    <t>Percentage</t>
  </si>
  <si>
    <t>74.00%</t>
  </si>
  <si>
    <t>46.00%</t>
  </si>
  <si>
    <t>Sales Revenue, Net [Member] | Major Customer Two [Member]</t>
  </si>
  <si>
    <t>26.00%</t>
  </si>
  <si>
    <t>30.00%</t>
  </si>
  <si>
    <t>Sales Revenue, Net [Member] | Major Customer Three [Member]</t>
  </si>
  <si>
    <t>Accounts Receivable [Member] | Major Customer One [Member]</t>
  </si>
  <si>
    <t>67.00%</t>
  </si>
  <si>
    <t>100.00%</t>
  </si>
  <si>
    <t>Accounts Receivable [Member] | Major Customer Two [Member]</t>
  </si>
  <si>
    <t>33.00%</t>
  </si>
  <si>
    <t>Customer Concentration Risk [Member] | Sales Revenue, Net [Member] | Entity One [Member]</t>
  </si>
  <si>
    <t>70.00%</t>
  </si>
  <si>
    <t>82.00%</t>
  </si>
  <si>
    <t>44.00%</t>
  </si>
  <si>
    <t>78.00%</t>
  </si>
  <si>
    <t>Customer Concentration Risk [Member] | Sales Revenue, Net [Member] | Entity Two [Member]</t>
  </si>
  <si>
    <t>18.00%</t>
  </si>
  <si>
    <t>39.00%</t>
  </si>
  <si>
    <t>22.00%</t>
  </si>
  <si>
    <t>Customer Concentration Risk [Member] | Sales Revenue, Net [Member] | Entity Three [Member]</t>
  </si>
  <si>
    <t>17.00%</t>
  </si>
  <si>
    <t>Customer Concentration Risk [Member] | Accounts Receivable [Member] | Entity One [Member]</t>
  </si>
  <si>
    <t>15.00%</t>
  </si>
  <si>
    <t>Customer Concentration Risk [Member] | Accounts Receivable [Member] | Entity Two [Member]</t>
  </si>
  <si>
    <t>85.00%</t>
  </si>
  <si>
    <t>STOCK OPTIONS, RESTRICTED STOCK AND WARRANTS (Details)</t>
  </si>
  <si>
    <t>Share-based Compensation Arrangement by Share-based Payment Award [Line Items]</t>
  </si>
  <si>
    <t>Expected Volatility</t>
  </si>
  <si>
    <t>99.00%</t>
  </si>
  <si>
    <t>Expected term (in years)</t>
  </si>
  <si>
    <t>6 years</t>
  </si>
  <si>
    <t>Stock Option [Member]</t>
  </si>
  <si>
    <t>Expected dividend yield</t>
  </si>
  <si>
    <t>Stock Option [Member] | Minimum [Member]</t>
  </si>
  <si>
    <t>116.00%</t>
  </si>
  <si>
    <t>104.10%</t>
  </si>
  <si>
    <t>Risk-free interest rate</t>
  </si>
  <si>
    <t>1.20%</t>
  </si>
  <si>
    <t>1.62%</t>
  </si>
  <si>
    <t>Stock Option [Member] | Maximum [Member]</t>
  </si>
  <si>
    <t>117.00%</t>
  </si>
  <si>
    <t>136.00%</t>
  </si>
  <si>
    <t>1.72%</t>
  </si>
  <si>
    <t>2.22%</t>
  </si>
  <si>
    <t>9 years 7 months 2 days</t>
  </si>
  <si>
    <t>STOCK OPTIONS, RESTRICTED STOCK AND WARRANTS (Details 1) - USD ($)</t>
  </si>
  <si>
    <t>Share-based Compensation Arrangement by Share-based Payment Award, Options, Outstanding [Roll Forward]</t>
  </si>
  <si>
    <t>Outstanding at beginning</t>
  </si>
  <si>
    <t>Granted</t>
  </si>
  <si>
    <t>Exercised</t>
  </si>
  <si>
    <t>Canceled</t>
  </si>
  <si>
    <t>Outstanding at ending</t>
  </si>
  <si>
    <t>Exercisable at ending</t>
  </si>
  <si>
    <t>Share-based Compensation Arrangement by Share-based Payment Award, Options, Outstanding, Weighted Average Exercise Price [Roll Forward]</t>
  </si>
  <si>
    <t>Share-based Compensation Arrangement by Share-based Payment Award, Options,Weighted Average Remaining Contractual Term [Roll Forward]</t>
  </si>
  <si>
    <t>9 years</t>
  </si>
  <si>
    <t>8 years 10 months 24 days</t>
  </si>
  <si>
    <t>8 years 6 months</t>
  </si>
  <si>
    <t>8 years 1 month 6 days</t>
  </si>
  <si>
    <t>Share-based Compensation Arrangement by Share-based Payment Award, Options, Outstanding, Aggregate Intrinsic Value [Roll Forward]</t>
  </si>
  <si>
    <t>STOCK OPTIONS, RESTRICTED STOCK AND WARRANTS (Details 2) - Restricted Stock [Member] - $ / shares</t>
  </si>
  <si>
    <t>Share-based Compensation Arrangement by Share-based Payment Award, Equity Instruments Other than Options, Nonvested, Number of Shares [Roll Forward]</t>
  </si>
  <si>
    <t>Balance of unvested at beginning</t>
  </si>
  <si>
    <t>Vested</t>
  </si>
  <si>
    <t>Restrictions lapsed</t>
  </si>
  <si>
    <t>Balance of unvested at ending</t>
  </si>
  <si>
    <t>Share-based Compensation Arrangement by Share-based Payment Award, Equity Instruments Other than Options, Nonvested, Weighted Average Grant Date Fair Value [Roll Forward]</t>
  </si>
  <si>
    <t>STOCK OPTIONS, RESTRICTED STOCK AND WARRANTS (Details Narrative) - USD ($)</t>
  </si>
  <si>
    <t>Sep. 21, 2016</t>
  </si>
  <si>
    <t>Jun. 12, 2012</t>
  </si>
  <si>
    <t>Jan. 02, 2016</t>
  </si>
  <si>
    <t>Intrinsic value of options exercisable</t>
  </si>
  <si>
    <t>Warrant outstanding</t>
  </si>
  <si>
    <t>Volatility</t>
  </si>
  <si>
    <t>Number of option granted</t>
  </si>
  <si>
    <t>Warrant [Member]</t>
  </si>
  <si>
    <t>Fair value of warrant</t>
  </si>
  <si>
    <t>2 years 10 months 24 days</t>
  </si>
  <si>
    <t>2 years 2 months 5 days</t>
  </si>
  <si>
    <t>104.60%</t>
  </si>
  <si>
    <t>106.40%</t>
  </si>
  <si>
    <t>Risk-free rate</t>
  </si>
  <si>
    <t>1.31%</t>
  </si>
  <si>
    <t>0.79%</t>
  </si>
  <si>
    <t>Expected dividends</t>
  </si>
  <si>
    <t>Expiration date</t>
  </si>
  <si>
    <t>Jun. 12,
		2019</t>
  </si>
  <si>
    <t>Dec. 5,
		2018</t>
  </si>
  <si>
    <t>Exercise price (in dollars per share)</t>
  </si>
  <si>
    <t>109.40%</t>
  </si>
  <si>
    <t>105.40%</t>
  </si>
  <si>
    <t>1.44%</t>
  </si>
  <si>
    <t>1.77%</t>
  </si>
  <si>
    <t>0.86%</t>
  </si>
  <si>
    <t>Unrecognized compensation expense</t>
  </si>
  <si>
    <t>7 months 6 days</t>
  </si>
  <si>
    <t>Merger Agreement [Member] | Warrant [Member] | Square 1 Bank [Member]</t>
  </si>
  <si>
    <t>2 years 8 months 12 days</t>
  </si>
  <si>
    <t>3 years 6 months</t>
  </si>
  <si>
    <t>0.85%</t>
  </si>
  <si>
    <t>1.42%</t>
  </si>
  <si>
    <t>Mr. Wael Fayad [Member] | Offer Letter Agreement [Member]</t>
  </si>
  <si>
    <t>Number of shares available for purchase</t>
  </si>
  <si>
    <t>Number of shares vested</t>
  </si>
  <si>
    <t>Number of shares vested for achievement of certain performance-based milestones</t>
  </si>
  <si>
    <t>Placement Agent [Member] | Private Placement Offering [Member]</t>
  </si>
  <si>
    <t>Placement Agent [Member] | Warrant [Member] | Private Placement Offering [Member]</t>
  </si>
  <si>
    <t>Investors [Member] | Warrant [Member] | Private Placement Offering [Member]</t>
  </si>
  <si>
    <t>Enumeral Acquisition Corp [Member] | Warrant [Member] | Square 1 Bank [Member]</t>
  </si>
  <si>
    <t>7 years</t>
  </si>
  <si>
    <t>Enumeral Acquisition Corp [Member] | Placement Agent [Member] | Warrant [Member] | Square 1 Bank [Member]</t>
  </si>
  <si>
    <t>Enumeral Acquisition Corp [Member] | Placement Agent [Member] | Loan And Security Agreement [Member] | Warrant [Member] | Square 1 Bank [Member]</t>
  </si>
  <si>
    <t>Number of shares authorized</t>
  </si>
  <si>
    <t>Weighted-average fair value (in dollars per share)</t>
  </si>
  <si>
    <t>1 year 10 months 24 days</t>
  </si>
  <si>
    <t>2 years 8 months 24 days</t>
  </si>
  <si>
    <t>2014 Equity Incentive Plan [Member] | Mr. Arthur H. Tinkelenberg [Member]</t>
  </si>
  <si>
    <t>2014 Equity Incentive Plan [Member] | Mr. Wael Fayad [Member] | Offer Letter Agreement [Member]</t>
  </si>
  <si>
    <t>Description of vesting rights</t>
  </si>
  <si>
    <t>(i)
100,000 options vested immediately upon grant and (ii) 2,500,000 options vest upon the achievement of certain performance-based
milestones.</t>
  </si>
  <si>
    <t>2014 Equity Incentive Plan [Member] | Mr. John J. Rydzewski [Member] | Separation Letter Agreement [Member]</t>
  </si>
  <si>
    <t>2014 Equity Incentive Plan [Member] | Minimum [Member]</t>
  </si>
  <si>
    <t>Forfeiture rate</t>
  </si>
  <si>
    <t>2014 Equity Incentive Plan [Member] | Maximum [Member]</t>
  </si>
  <si>
    <t>5.00%</t>
  </si>
  <si>
    <t>2014 Equity Incentive Plan [Member] | Enumeral Acquisition Corp [Member]</t>
  </si>
  <si>
    <t>2009 Stock Incentive Plan [Member] | Common Stock [Member]</t>
  </si>
  <si>
    <t>2009 Stock Incentive Plan [Member] | Enumeral Acquisition Corp [Member]</t>
  </si>
  <si>
    <t>Outside 2014 Equity Incentive Plan [Member] | Mr. Wael Fayad [Member] | Offer Letter Agreement [Member]</t>
  </si>
  <si>
    <t>STOCK OPTIONS, RESTRICTED STOCK AND WARRANTS (Details Narrative 1) - USD ($)</t>
  </si>
  <si>
    <t>Mar. 24, 2016</t>
  </si>
  <si>
    <t>Vesting period</t>
  </si>
  <si>
    <t>Employee [Member]</t>
  </si>
  <si>
    <t>Granted an aggregate options to purchase shares</t>
  </si>
  <si>
    <t>Non-employee [Member]</t>
  </si>
  <si>
    <t>2014 Equity Incentive Plan [Member] | Employee and Director [Member]</t>
  </si>
  <si>
    <t>Number of options granted during period</t>
  </si>
  <si>
    <t>Vesting lapse percentage</t>
  </si>
  <si>
    <t>2014 Equity Incentive Plan [Member] | Employee and Director [Member] | Maximum [Member]</t>
  </si>
  <si>
    <t>Grant date fair value of options granted (in dollars per share)</t>
  </si>
  <si>
    <t>2014 Equity Incentive Plan [Member] | Employee and Director [Member] | Minimum [Member]</t>
  </si>
  <si>
    <t>Employee Stock Option [Member] | Two Executive Officer [Member]</t>
  </si>
  <si>
    <t>STOCK OPTIONS, RESTRICTED STOCK AND WARRANTS (Warrants Narrative) (Details 2) - USD ($)</t>
  </si>
  <si>
    <t>Jul. 31, 2015</t>
  </si>
  <si>
    <t>Jun. 12, 2013</t>
  </si>
  <si>
    <t>Class of Warrant or Right [Line Items]</t>
  </si>
  <si>
    <t>Warrants outstanding</t>
  </si>
  <si>
    <t>Expected term</t>
  </si>
  <si>
    <t>Volatility rate</t>
  </si>
  <si>
    <t>Expense recorded due to the change in the fair value of the warrants</t>
  </si>
  <si>
    <t>Income recorded due to the change in the fair value of the warrants</t>
  </si>
  <si>
    <t>Class of Warrant or Right, Unissued</t>
  </si>
  <si>
    <t>Warrants to purchase shares of the common stock issued</t>
  </si>
  <si>
    <t>Exercise price of warrants</t>
  </si>
  <si>
    <t>74.60%</t>
  </si>
  <si>
    <t>Warrants Issued to Placement Agent [Member] | Common Stock [Member]</t>
  </si>
  <si>
    <t>Warrants Issued to Placement Agent [Member] | Series B Preferred Stock [Member]</t>
  </si>
  <si>
    <t>1.63%</t>
  </si>
  <si>
    <t>Number of executive officers to whom warrants issued</t>
  </si>
  <si>
    <t>Warrants Issued to Executive Officers [Member] | Common Stock [Member]</t>
  </si>
  <si>
    <t>Warrants Issued to Executive Officers [Member] | Series B Preferred Stock [Member]</t>
  </si>
  <si>
    <t>Estimated fair value of the warrants</t>
  </si>
  <si>
    <t>10 years</t>
  </si>
  <si>
    <t>67.60%</t>
  </si>
  <si>
    <t>2.61%</t>
  </si>
  <si>
    <t>Warrants Associated with Convertible Promissory Notes [Member] | Common Stock [Member]</t>
  </si>
  <si>
    <t>4 years 6 months 29 days</t>
  </si>
  <si>
    <t>1.094%</t>
  </si>
  <si>
    <t>99.80%</t>
  </si>
  <si>
    <t>1.53%</t>
  </si>
  <si>
    <t>Warrants Issued to Investors in Private Placement Offering [Member] | Common Stock [Member]</t>
  </si>
  <si>
    <t>Square 1 Bank [Member]</t>
  </si>
  <si>
    <t>Square 1 Bank [Member] | Series A Preferred Stock [Member]</t>
  </si>
  <si>
    <t>Square 1 Bank [Member] | Warrant [Member]</t>
  </si>
  <si>
    <t>4 years 5 months 12 days</t>
  </si>
  <si>
    <t>1.65%</t>
  </si>
  <si>
    <t>Square 1 Bank [Member] | Financing And Security Agreement [Member]</t>
  </si>
  <si>
    <t>Square 1 Bank [Member] | Financing And Security Agreement [Member] | Common Stock [Member]</t>
  </si>
  <si>
    <t>Lender [Member]</t>
  </si>
  <si>
    <t>Lender [Member] | Series A Preferred Stock [Member]</t>
  </si>
  <si>
    <t>Lender [Member] | Warrant [Member]</t>
  </si>
  <si>
    <t>3 years 11 months 5 days</t>
  </si>
  <si>
    <t>1.375%</t>
  </si>
  <si>
    <t>SUBSEQUENT EVENTS (Details Narrative) - Subsequent Event [Member] - USD ($)</t>
  </si>
  <si>
    <t>Dec. 12, 2016</t>
  </si>
  <si>
    <t>Dec. 09, 2016</t>
  </si>
  <si>
    <t>Warrant Tender Offer [Member] | Private Placement Offering [Member]</t>
  </si>
  <si>
    <t>Date from which warrants exercisable</t>
  </si>
  <si>
    <t>Oct. 28,
		2016</t>
  </si>
  <si>
    <t>Dec. 9,
		2016</t>
  </si>
  <si>
    <t>Proceeds from issuance of warrants</t>
  </si>
  <si>
    <t>Outstanding PPO Warrants percentage</t>
  </si>
  <si>
    <t>31.80%</t>
  </si>
  <si>
    <t>Discription of warrant offer</t>
  </si>
  <si>
    <t>(i) receive four shares of common stock for each
warrant exercised rather than one, (ii) reduce the exercise price to $0.50 per warrant in cash (or $0.125 per share); (iii) shorten
the exercise period so that it expired concurrently with the expiration of the Warrant Tender Offer at 5:00 p.m. (Eastern Time)
on December 9, 2016, and (iv) delete any price-based anti-dilution provisions.</t>
  </si>
  <si>
    <t>Warrant Tender Offer [Member] | Private Placement Offering [Member] | Minimum [Member]</t>
  </si>
  <si>
    <t>Warrant Tender Offer [Member] | Private Placement Offering [Member] | Maximum [Member]</t>
  </si>
  <si>
    <t>Square 1 Warrants [Member]</t>
  </si>
  <si>
    <t>Dec. 12,
		2016</t>
  </si>
  <si>
    <t>(i) change the expiration date to December 12, 2016,
(ii) reduce the exercise price to $0.125 per share and (iii) remove any anti-dilution provisions. Immediately following the Square
1 Amendment, an assignee of Square 1 delivered a cashless exercise notice with respect to the Square 1 Warrants pursuant to which
the Company issued an aggregate of 11,096 shares of Common Stock.</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0_);(#,##0.0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5"/>
  </cols>
  <sheetData>
    <row r="1" spans="1:2">
      <c r="A1" s="1" t="s">
        <v>0</v>
      </c>
      <c r="B1" s="2" t="s">
        <v>1</v>
      </c>
    </row>
    <row r="2" spans="1:2">
      <c r="B2" s="2" t="s">
        <v>2</v>
      </c>
    </row>
    <row r="3" spans="1:2">
      <c r="A3" s="3" t="s">
        <v>3</v>
      </c>
    </row>
    <row r="4" spans="1:2">
      <c r="A4" s="4" t="s">
        <v>4</v>
      </c>
      <c r="B4" s="4" t="s">
        <v>5</v>
      </c>
    </row>
    <row r="5" spans="1:2">
      <c r="A5" s="4" t="s">
        <v>6</v>
      </c>
      <c r="B5" s="5" t="n">
        <v>1561551</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74</v>
      </c>
      <c r="B1" s="2" t="s">
        <v>1</v>
      </c>
      <c r="C1" s="2" t="s">
        <v>67</v>
      </c>
    </row>
    <row r="2" spans="1:3">
      <c r="B2" s="2" t="s">
        <v>2</v>
      </c>
      <c r="C2" s="2" t="s">
        <v>20</v>
      </c>
    </row>
    <row r="3" spans="1:3">
      <c r="A3" s="3" t="s">
        <v>175</v>
      </c>
    </row>
    <row r="4" spans="1:3">
      <c r="A4" s="4" t="s">
        <v>174</v>
      </c>
      <c r="B4" s="4" t="s">
        <v>176</v>
      </c>
      <c r="C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78</v>
      </c>
      <c r="B1" s="2" t="s">
        <v>1</v>
      </c>
      <c r="C1" s="2" t="s">
        <v>67</v>
      </c>
    </row>
    <row r="2" spans="1:3">
      <c r="B2" s="2" t="s">
        <v>2</v>
      </c>
      <c r="C2" s="2" t="s">
        <v>20</v>
      </c>
    </row>
    <row r="3" spans="1:3">
      <c r="A3" s="3" t="s">
        <v>179</v>
      </c>
    </row>
    <row r="4" spans="1:3">
      <c r="A4" s="4" t="s">
        <v>178</v>
      </c>
      <c r="B4" s="4" t="s">
        <v>180</v>
      </c>
      <c r="C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82</v>
      </c>
      <c r="B1" s="2" t="s">
        <v>1</v>
      </c>
      <c r="C1" s="2" t="s">
        <v>67</v>
      </c>
    </row>
    <row r="2" spans="1:3">
      <c r="B2" s="2" t="s">
        <v>2</v>
      </c>
      <c r="C2" s="2" t="s">
        <v>20</v>
      </c>
    </row>
    <row r="3" spans="1:3">
      <c r="A3" s="3" t="s">
        <v>183</v>
      </c>
    </row>
    <row r="4" spans="1:3">
      <c r="A4" s="4" t="s">
        <v>182</v>
      </c>
      <c r="B4" s="4" t="s">
        <v>184</v>
      </c>
      <c r="C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86</v>
      </c>
      <c r="B1" s="2" t="s">
        <v>1</v>
      </c>
      <c r="C1" s="2" t="s">
        <v>67</v>
      </c>
    </row>
    <row r="2" spans="1:3">
      <c r="B2" s="2" t="s">
        <v>2</v>
      </c>
      <c r="C2" s="2" t="s">
        <v>20</v>
      </c>
    </row>
    <row r="3" spans="1:3">
      <c r="A3" s="3" t="s">
        <v>187</v>
      </c>
    </row>
    <row r="4" spans="1:3">
      <c r="A4" s="4" t="s">
        <v>186</v>
      </c>
      <c r="B4" s="4" t="s">
        <v>188</v>
      </c>
      <c r="C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90</v>
      </c>
      <c r="B1" s="2" t="s">
        <v>1</v>
      </c>
      <c r="C1" s="2" t="s">
        <v>67</v>
      </c>
    </row>
    <row r="2" spans="1:3">
      <c r="B2" s="2" t="s">
        <v>2</v>
      </c>
      <c r="C2" s="2" t="s">
        <v>20</v>
      </c>
    </row>
    <row r="3" spans="1:3">
      <c r="A3" s="3" t="s">
        <v>191</v>
      </c>
    </row>
    <row r="4" spans="1:3">
      <c r="A4" s="4" t="s">
        <v>190</v>
      </c>
      <c r="B4" s="4" t="s">
        <v>192</v>
      </c>
      <c r="C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194</v>
      </c>
      <c r="B1" s="2" t="s">
        <v>1</v>
      </c>
      <c r="C1" s="2" t="s">
        <v>67</v>
      </c>
    </row>
    <row r="2" spans="1:3">
      <c r="B2" s="2" t="s">
        <v>2</v>
      </c>
      <c r="C2" s="2" t="s">
        <v>20</v>
      </c>
    </row>
    <row r="3" spans="1:3">
      <c r="A3" s="3" t="s">
        <v>195</v>
      </c>
    </row>
    <row r="4" spans="1:3">
      <c r="A4" s="4" t="s">
        <v>194</v>
      </c>
      <c r="B4" s="4" t="s">
        <v>196</v>
      </c>
      <c r="C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98</v>
      </c>
      <c r="B1" s="2" t="s">
        <v>1</v>
      </c>
      <c r="C1" s="2" t="s">
        <v>67</v>
      </c>
    </row>
    <row r="2" spans="1:3">
      <c r="B2" s="2" t="s">
        <v>2</v>
      </c>
      <c r="C2" s="2" t="s">
        <v>20</v>
      </c>
    </row>
    <row r="3" spans="1:3">
      <c r="A3" s="3" t="s">
        <v>199</v>
      </c>
    </row>
    <row r="4" spans="1:3">
      <c r="A4" s="4" t="s">
        <v>198</v>
      </c>
      <c r="B4" s="4" t="s">
        <v>200</v>
      </c>
      <c r="C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02</v>
      </c>
      <c r="B1" s="2" t="s">
        <v>1</v>
      </c>
      <c r="C1" s="2" t="s">
        <v>67</v>
      </c>
    </row>
    <row r="2" spans="1:3">
      <c r="B2" s="2" t="s">
        <v>2</v>
      </c>
      <c r="C2" s="2" t="s">
        <v>20</v>
      </c>
    </row>
    <row r="3" spans="1:3">
      <c r="A3" s="3" t="s">
        <v>203</v>
      </c>
    </row>
    <row r="4" spans="1:3">
      <c r="A4" s="4" t="s">
        <v>202</v>
      </c>
      <c r="B4" s="4" t="s">
        <v>204</v>
      </c>
      <c r="C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67</v>
      </c>
    </row>
    <row r="2" spans="1:2">
      <c r="B2" s="2" t="s">
        <v>20</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09</v>
      </c>
      <c r="B1" s="2" t="s">
        <v>1</v>
      </c>
      <c r="C1" s="2" t="s">
        <v>67</v>
      </c>
    </row>
    <row r="2" spans="1:3">
      <c r="B2" s="2" t="s">
        <v>2</v>
      </c>
      <c r="C2" s="2" t="s">
        <v>20</v>
      </c>
    </row>
    <row r="3" spans="1:3">
      <c r="A3" s="3" t="s">
        <v>210</v>
      </c>
    </row>
    <row r="4" spans="1:3">
      <c r="A4" s="4" t="s">
        <v>209</v>
      </c>
      <c r="B4" s="4" t="s">
        <v>211</v>
      </c>
      <c r="C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7" t="n">
        <v>1893414</v>
      </c>
      <c r="C3" s="7" t="n">
        <v>3596262</v>
      </c>
      <c r="D3" s="7" t="n">
        <v>10460117</v>
      </c>
    </row>
    <row r="4" spans="1:4">
      <c r="A4" s="4" t="s">
        <v>24</v>
      </c>
      <c r="B4" s="4" t="s">
        <v>25</v>
      </c>
      <c r="C4" s="4" t="s">
        <v>25</v>
      </c>
      <c r="D4" s="5" t="n">
        <v>3010119</v>
      </c>
    </row>
    <row r="5" spans="1:4">
      <c r="A5" s="4" t="s">
        <v>26</v>
      </c>
      <c r="B5" s="5" t="n">
        <v>265537</v>
      </c>
      <c r="C5" s="5" t="n">
        <v>306012</v>
      </c>
      <c r="D5" s="5" t="n">
        <v>284401</v>
      </c>
    </row>
    <row r="6" spans="1:4">
      <c r="A6" s="4" t="s">
        <v>27</v>
      </c>
      <c r="B6" s="5" t="n">
        <v>213386</v>
      </c>
      <c r="C6" s="5" t="n">
        <v>280479</v>
      </c>
      <c r="D6" s="5" t="n">
        <v>202380</v>
      </c>
    </row>
    <row r="7" spans="1:4">
      <c r="A7" s="4" t="s">
        <v>28</v>
      </c>
      <c r="B7" s="5" t="n">
        <v>2372337</v>
      </c>
      <c r="C7" s="5" t="n">
        <v>4182753</v>
      </c>
      <c r="D7" s="5" t="n">
        <v>13957017</v>
      </c>
    </row>
    <row r="8" spans="1:4">
      <c r="A8" s="4" t="s">
        <v>29</v>
      </c>
      <c r="B8" s="5" t="n">
        <v>1031192</v>
      </c>
      <c r="C8" s="5" t="n">
        <v>1511493</v>
      </c>
      <c r="D8" s="5" t="n">
        <v>1007127</v>
      </c>
    </row>
    <row r="9" spans="1:4">
      <c r="A9" s="3" t="s">
        <v>30</v>
      </c>
    </row>
    <row r="10" spans="1:4">
      <c r="A10" s="4" t="s">
        <v>31</v>
      </c>
      <c r="B10" s="5" t="n">
        <v>534780</v>
      </c>
      <c r="C10" s="5" t="n">
        <v>534780</v>
      </c>
      <c r="D10" s="5" t="n">
        <v>562410</v>
      </c>
    </row>
    <row r="11" spans="1:4">
      <c r="A11" s="4" t="s">
        <v>32</v>
      </c>
      <c r="B11" s="5" t="n">
        <v>111556</v>
      </c>
      <c r="C11" s="5" t="n">
        <v>114572</v>
      </c>
      <c r="D11" s="5" t="n">
        <v>8416</v>
      </c>
    </row>
    <row r="12" spans="1:4">
      <c r="A12" s="4" t="s">
        <v>33</v>
      </c>
      <c r="B12" s="5" t="n">
        <v>4049865</v>
      </c>
      <c r="C12" s="5" t="n">
        <v>6343598</v>
      </c>
      <c r="D12" s="5" t="n">
        <v>15534970</v>
      </c>
    </row>
    <row r="13" spans="1:4">
      <c r="A13" s="3" t="s">
        <v>34</v>
      </c>
    </row>
    <row r="14" spans="1:4">
      <c r="A14" s="4" t="s">
        <v>35</v>
      </c>
      <c r="B14" s="5" t="n">
        <v>436734</v>
      </c>
      <c r="C14" s="5" t="n">
        <v>343736</v>
      </c>
      <c r="D14" s="5" t="n">
        <v>614106</v>
      </c>
    </row>
    <row r="15" spans="1:4">
      <c r="A15" s="4" t="s">
        <v>36</v>
      </c>
      <c r="B15" s="5" t="n">
        <v>485449</v>
      </c>
      <c r="C15" s="5" t="n">
        <v>714384</v>
      </c>
      <c r="D15" s="5" t="n">
        <v>217141</v>
      </c>
    </row>
    <row r="16" spans="1:4">
      <c r="A16" s="4" t="s">
        <v>37</v>
      </c>
      <c r="B16" s="4" t="s">
        <v>25</v>
      </c>
      <c r="C16" s="4" t="s">
        <v>25</v>
      </c>
      <c r="D16" s="5" t="n">
        <v>32416</v>
      </c>
    </row>
    <row r="17" spans="1:4">
      <c r="A17" s="4" t="s">
        <v>38</v>
      </c>
      <c r="B17" s="5" t="n">
        <v>29009</v>
      </c>
      <c r="C17" s="5" t="n">
        <v>130539</v>
      </c>
      <c r="D17" s="5" t="n">
        <v>134908</v>
      </c>
    </row>
    <row r="18" spans="1:4">
      <c r="A18" s="4" t="s">
        <v>39</v>
      </c>
      <c r="B18" s="5" t="n">
        <v>248794</v>
      </c>
      <c r="C18" s="5" t="n">
        <v>240473</v>
      </c>
      <c r="D18" s="4" t="s">
        <v>25</v>
      </c>
    </row>
    <row r="19" spans="1:4">
      <c r="A19" s="4" t="s">
        <v>40</v>
      </c>
      <c r="B19" s="5" t="n">
        <v>2615049</v>
      </c>
      <c r="C19" s="4" t="s">
        <v>25</v>
      </c>
      <c r="D19" s="4" t="s">
        <v>25</v>
      </c>
    </row>
    <row r="20" spans="1:4">
      <c r="A20" s="4" t="s">
        <v>41</v>
      </c>
      <c r="B20" s="5" t="n">
        <v>905666</v>
      </c>
      <c r="C20" s="5" t="n">
        <v>2138091</v>
      </c>
      <c r="D20" s="5" t="n">
        <v>16118802</v>
      </c>
    </row>
    <row r="21" spans="1:4">
      <c r="A21" s="4" t="s">
        <v>42</v>
      </c>
      <c r="B21" s="5" t="n">
        <v>4720701</v>
      </c>
      <c r="C21" s="5" t="n">
        <v>3567223</v>
      </c>
      <c r="D21" s="5" t="n">
        <v>17117373</v>
      </c>
    </row>
    <row r="22" spans="1:4">
      <c r="A22" s="4" t="s">
        <v>37</v>
      </c>
      <c r="B22" s="5" t="n">
        <v>57446</v>
      </c>
      <c r="C22" s="5" t="n">
        <v>36847</v>
      </c>
      <c r="D22" s="4" t="s">
        <v>25</v>
      </c>
    </row>
    <row r="23" spans="1:4">
      <c r="A23" s="4" t="s">
        <v>43</v>
      </c>
      <c r="D23" s="5" t="n">
        <v>101180</v>
      </c>
    </row>
    <row r="24" spans="1:4">
      <c r="A24" s="4" t="s">
        <v>44</v>
      </c>
      <c r="B24" s="5" t="n">
        <v>78822</v>
      </c>
      <c r="C24" s="5" t="n">
        <v>266471</v>
      </c>
      <c r="D24" s="4" t="s">
        <v>25</v>
      </c>
    </row>
    <row r="25" spans="1:4">
      <c r="A25" s="4" t="s">
        <v>45</v>
      </c>
      <c r="B25" s="5" t="n">
        <v>4856969</v>
      </c>
      <c r="C25" s="5" t="n">
        <v>3870541</v>
      </c>
      <c r="D25" s="5" t="n">
        <v>17218553</v>
      </c>
    </row>
    <row r="26" spans="1:4">
      <c r="A26" s="4" t="s">
        <v>46</v>
      </c>
      <c r="B26" s="4" t="s">
        <v>25</v>
      </c>
      <c r="C26" s="4" t="s">
        <v>25</v>
      </c>
    </row>
    <row r="27" spans="1:4">
      <c r="A27" s="3" t="s">
        <v>47</v>
      </c>
    </row>
    <row r="28" spans="1:4">
      <c r="A28" s="4" t="s">
        <v>48</v>
      </c>
      <c r="B28" s="4" t="s">
        <v>25</v>
      </c>
      <c r="C28" s="4" t="s">
        <v>25</v>
      </c>
      <c r="D28" s="4" t="s">
        <v>25</v>
      </c>
    </row>
    <row r="29" spans="1:4">
      <c r="A29" s="4" t="s">
        <v>49</v>
      </c>
      <c r="B29" s="5" t="n">
        <v>52074</v>
      </c>
      <c r="C29" s="5" t="n">
        <v>51933</v>
      </c>
      <c r="D29" s="5" t="n">
        <v>51589</v>
      </c>
    </row>
    <row r="30" spans="1:4">
      <c r="A30" s="4" t="s">
        <v>50</v>
      </c>
      <c r="B30" s="5" t="n">
        <v>17713257</v>
      </c>
      <c r="C30" s="5" t="n">
        <v>16830100</v>
      </c>
      <c r="D30" s="5" t="n">
        <v>15965252</v>
      </c>
    </row>
    <row r="31" spans="1:4">
      <c r="A31" s="4" t="s">
        <v>51</v>
      </c>
      <c r="D31" s="5" t="n">
        <v>-9777</v>
      </c>
    </row>
    <row r="32" spans="1:4">
      <c r="A32" s="4" t="s">
        <v>52</v>
      </c>
      <c r="B32" s="5" t="n">
        <v>-18572435</v>
      </c>
      <c r="C32" s="5" t="n">
        <v>-14408976</v>
      </c>
      <c r="D32" s="5" t="n">
        <v>-17690647</v>
      </c>
    </row>
    <row r="33" spans="1:4">
      <c r="A33" s="4" t="s">
        <v>53</v>
      </c>
      <c r="B33" s="5" t="n">
        <v>-807104</v>
      </c>
      <c r="C33" s="5" t="n">
        <v>2473057</v>
      </c>
      <c r="D33" s="5" t="n">
        <v>-1683583</v>
      </c>
    </row>
    <row r="34" spans="1:4">
      <c r="A34" s="4" t="s">
        <v>54</v>
      </c>
      <c r="B34" s="7" t="n">
        <v>4049865</v>
      </c>
      <c r="C34" s="7" t="n">
        <v>6343598</v>
      </c>
      <c r="D34" s="7" t="n">
        <v>15534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16</v>
      </c>
      <c r="B1" s="2" t="s">
        <v>1</v>
      </c>
      <c r="C1" s="2" t="s">
        <v>67</v>
      </c>
    </row>
    <row r="2" spans="1:3">
      <c r="B2" s="2" t="s">
        <v>2</v>
      </c>
      <c r="C2" s="2" t="s">
        <v>20</v>
      </c>
    </row>
    <row r="3" spans="1:3">
      <c r="A3" s="3" t="s">
        <v>171</v>
      </c>
    </row>
    <row r="4" spans="1:3">
      <c r="A4" s="4" t="s">
        <v>217</v>
      </c>
      <c r="B4" s="4" t="s">
        <v>218</v>
      </c>
      <c r="C4" s="4" t="s">
        <v>219</v>
      </c>
    </row>
    <row r="5" spans="1:3">
      <c r="A5" s="4" t="s">
        <v>220</v>
      </c>
      <c r="C5" s="4" t="s">
        <v>221</v>
      </c>
    </row>
    <row r="6" spans="1:3">
      <c r="A6" s="4" t="s">
        <v>222</v>
      </c>
      <c r="B6" s="4" t="s">
        <v>223</v>
      </c>
      <c r="C6" s="4" t="s">
        <v>224</v>
      </c>
    </row>
    <row r="7" spans="1:3">
      <c r="A7" s="4" t="s">
        <v>225</v>
      </c>
      <c r="C7" s="4" t="s">
        <v>226</v>
      </c>
    </row>
    <row r="8" spans="1:3">
      <c r="A8" s="4" t="s">
        <v>227</v>
      </c>
      <c r="B8" s="4" t="s">
        <v>228</v>
      </c>
      <c r="C8" s="4" t="s">
        <v>228</v>
      </c>
    </row>
    <row r="9" spans="1:3">
      <c r="A9" s="4" t="s">
        <v>229</v>
      </c>
      <c r="C9" s="4" t="s">
        <v>230</v>
      </c>
    </row>
    <row r="10" spans="1:3">
      <c r="A10" s="4" t="s">
        <v>231</v>
      </c>
      <c r="B10" s="4" t="s">
        <v>232</v>
      </c>
      <c r="C10" s="4" t="s">
        <v>233</v>
      </c>
    </row>
    <row r="11" spans="1:3">
      <c r="A11" s="4" t="s">
        <v>234</v>
      </c>
      <c r="B11" s="4" t="s">
        <v>235</v>
      </c>
      <c r="C11" s="4" t="s">
        <v>236</v>
      </c>
    </row>
    <row r="12" spans="1:3">
      <c r="A12" s="4" t="s">
        <v>237</v>
      </c>
      <c r="B12" s="4" t="s">
        <v>238</v>
      </c>
      <c r="C12" s="4" t="s">
        <v>239</v>
      </c>
    </row>
    <row r="13" spans="1:3">
      <c r="A13" s="4" t="s">
        <v>240</v>
      </c>
      <c r="B13" s="4" t="s">
        <v>241</v>
      </c>
      <c r="C13" s="4" t="s">
        <v>242</v>
      </c>
    </row>
    <row r="14" spans="1:3">
      <c r="A14" s="4" t="s">
        <v>243</v>
      </c>
      <c r="B14" s="4" t="s">
        <v>244</v>
      </c>
      <c r="C14" s="4" t="s">
        <v>245</v>
      </c>
    </row>
    <row r="15" spans="1:3">
      <c r="A15" s="4" t="s">
        <v>246</v>
      </c>
      <c r="B15" s="4" t="s">
        <v>247</v>
      </c>
      <c r="C15" s="4" t="s">
        <v>248</v>
      </c>
    </row>
    <row r="16" spans="1:3">
      <c r="A16" s="4" t="s">
        <v>249</v>
      </c>
      <c r="B16" s="4" t="s">
        <v>250</v>
      </c>
      <c r="C16" s="4" t="s">
        <v>251</v>
      </c>
    </row>
    <row r="17" spans="1:3">
      <c r="A17" s="4" t="s">
        <v>252</v>
      </c>
      <c r="B17" s="4" t="s">
        <v>253</v>
      </c>
      <c r="C17" s="4" t="s">
        <v>254</v>
      </c>
    </row>
    <row r="18" spans="1:3">
      <c r="A18" s="4" t="s">
        <v>255</v>
      </c>
      <c r="B18" s="4" t="s">
        <v>256</v>
      </c>
      <c r="C18" s="4" t="s">
        <v>257</v>
      </c>
    </row>
    <row r="19" spans="1:3">
      <c r="A19" s="4" t="s">
        <v>258</v>
      </c>
      <c r="B19" s="4" t="s">
        <v>259</v>
      </c>
      <c r="C19" s="4" t="s">
        <v>260</v>
      </c>
    </row>
    <row r="20" spans="1:3">
      <c r="A20" s="4" t="s">
        <v>261</v>
      </c>
      <c r="B20" s="4" t="s">
        <v>262</v>
      </c>
      <c r="C20" s="4" t="s">
        <v>263</v>
      </c>
    </row>
    <row r="21" spans="1:3">
      <c r="A21" s="4" t="s">
        <v>264</v>
      </c>
      <c r="B21" s="4" t="s">
        <v>265</v>
      </c>
      <c r="C21" s="4" t="s">
        <v>266</v>
      </c>
    </row>
    <row r="22" spans="1:3">
      <c r="A22" s="4" t="s">
        <v>267</v>
      </c>
      <c r="B22" s="4" t="s">
        <v>268</v>
      </c>
      <c r="C22" s="4" t="s">
        <v>269</v>
      </c>
    </row>
    <row r="23" spans="1:3">
      <c r="A23" s="4" t="s">
        <v>270</v>
      </c>
      <c r="B23" s="4" t="s">
        <v>271</v>
      </c>
      <c r="C23" s="4" t="s">
        <v>272</v>
      </c>
    </row>
    <row r="24" spans="1:3">
      <c r="A24" s="4" t="s">
        <v>273</v>
      </c>
      <c r="B2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75</v>
      </c>
      <c r="B1" s="2" t="s">
        <v>1</v>
      </c>
      <c r="C1" s="2" t="s">
        <v>67</v>
      </c>
    </row>
    <row r="2" spans="1:3">
      <c r="B2" s="2" t="s">
        <v>2</v>
      </c>
      <c r="C2" s="2" t="s">
        <v>20</v>
      </c>
    </row>
    <row r="3" spans="1:3">
      <c r="A3" s="3" t="s">
        <v>171</v>
      </c>
    </row>
    <row r="4" spans="1:3">
      <c r="A4" s="4" t="s">
        <v>276</v>
      </c>
      <c r="B4" s="4" t="s">
        <v>277</v>
      </c>
      <c r="C4" s="4" t="s">
        <v>278</v>
      </c>
    </row>
    <row r="5" spans="1:3">
      <c r="A5" s="4" t="s">
        <v>279</v>
      </c>
      <c r="B5" s="4" t="s">
        <v>280</v>
      </c>
      <c r="C5" s="4" t="s">
        <v>281</v>
      </c>
    </row>
    <row r="6" spans="1:3">
      <c r="A6" s="4" t="s">
        <v>282</v>
      </c>
      <c r="B6" s="4" t="s">
        <v>283</v>
      </c>
      <c r="C6"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85</v>
      </c>
      <c r="B1" s="2" t="s">
        <v>1</v>
      </c>
      <c r="C1" s="2" t="s">
        <v>67</v>
      </c>
    </row>
    <row r="2" spans="1:3">
      <c r="B2" s="2" t="s">
        <v>2</v>
      </c>
      <c r="C2" s="2" t="s">
        <v>20</v>
      </c>
    </row>
    <row r="3" spans="1:3">
      <c r="A3" s="3" t="s">
        <v>175</v>
      </c>
    </row>
    <row r="4" spans="1:3">
      <c r="A4" s="4" t="s">
        <v>286</v>
      </c>
      <c r="B4" s="4" t="s">
        <v>287</v>
      </c>
      <c r="C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89</v>
      </c>
      <c r="B1" s="2" t="s">
        <v>1</v>
      </c>
      <c r="C1" s="2" t="s">
        <v>67</v>
      </c>
    </row>
    <row r="2" spans="1:3">
      <c r="B2" s="2" t="s">
        <v>2</v>
      </c>
      <c r="C2" s="2" t="s">
        <v>20</v>
      </c>
    </row>
    <row r="3" spans="1:3">
      <c r="A3" s="3" t="s">
        <v>183</v>
      </c>
    </row>
    <row r="4" spans="1:3">
      <c r="A4" s="4" t="s">
        <v>290</v>
      </c>
      <c r="B4" s="4" t="s">
        <v>291</v>
      </c>
      <c r="C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93</v>
      </c>
      <c r="B1" s="2" t="s">
        <v>1</v>
      </c>
      <c r="C1" s="2" t="s">
        <v>67</v>
      </c>
    </row>
    <row r="2" spans="1:3">
      <c r="B2" s="2" t="s">
        <v>2</v>
      </c>
      <c r="C2" s="2" t="s">
        <v>20</v>
      </c>
    </row>
    <row r="3" spans="1:3">
      <c r="A3" s="3" t="s">
        <v>187</v>
      </c>
    </row>
    <row r="4" spans="1:3">
      <c r="A4" s="4" t="s">
        <v>294</v>
      </c>
      <c r="B4" s="4" t="s">
        <v>295</v>
      </c>
      <c r="C4" s="4" t="s">
        <v>296</v>
      </c>
    </row>
    <row r="5" spans="1:3">
      <c r="A5" s="4" t="s">
        <v>297</v>
      </c>
      <c r="B5"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99</v>
      </c>
      <c r="B1" s="2" t="s">
        <v>1</v>
      </c>
      <c r="C1" s="2" t="s">
        <v>67</v>
      </c>
    </row>
    <row r="2" spans="1:3">
      <c r="B2" s="2" t="s">
        <v>2</v>
      </c>
      <c r="C2" s="2" t="s">
        <v>20</v>
      </c>
    </row>
    <row r="3" spans="1:3">
      <c r="A3" s="3" t="s">
        <v>191</v>
      </c>
    </row>
    <row r="4" spans="1:3">
      <c r="A4" s="4" t="s">
        <v>300</v>
      </c>
      <c r="B4" s="4" t="s">
        <v>301</v>
      </c>
      <c r="C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03</v>
      </c>
      <c r="B1" s="2" t="s">
        <v>1</v>
      </c>
      <c r="C1" s="2" t="s">
        <v>67</v>
      </c>
    </row>
    <row r="2" spans="1:3">
      <c r="B2" s="2" t="s">
        <v>2</v>
      </c>
      <c r="C2" s="2" t="s">
        <v>20</v>
      </c>
    </row>
    <row r="3" spans="1:3">
      <c r="A3" s="3" t="s">
        <v>203</v>
      </c>
    </row>
    <row r="4" spans="1:3">
      <c r="A4" s="4" t="s">
        <v>304</v>
      </c>
      <c r="B4" s="4" t="s">
        <v>305</v>
      </c>
      <c r="C4" s="4" t="s">
        <v>306</v>
      </c>
    </row>
    <row r="5" spans="1:3">
      <c r="A5" s="4" t="s">
        <v>307</v>
      </c>
      <c r="B5" s="4" t="s">
        <v>308</v>
      </c>
      <c r="C5" s="4" t="s">
        <v>309</v>
      </c>
    </row>
    <row r="6" spans="1:3">
      <c r="A6" s="4" t="s">
        <v>310</v>
      </c>
      <c r="B6" s="4" t="s">
        <v>311</v>
      </c>
      <c r="C6"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0"/>
    <col customWidth="1" max="2" min="2" width="14"/>
    <col customWidth="1" max="3" min="3" width="25"/>
    <col customWidth="1" max="4" min="4" width="14"/>
    <col customWidth="1" max="5" min="5" width="25"/>
    <col customWidth="1" max="6" min="6" width="14"/>
    <col customWidth="1" max="7" min="7" width="14"/>
  </cols>
  <sheetData>
    <row r="1" spans="1:7">
      <c r="A1" s="1" t="s">
        <v>313</v>
      </c>
      <c r="B1" s="2" t="s">
        <v>314</v>
      </c>
      <c r="C1" s="2" t="s">
        <v>20</v>
      </c>
      <c r="D1" s="2" t="s">
        <v>314</v>
      </c>
      <c r="E1" s="2" t="s">
        <v>2</v>
      </c>
      <c r="F1" s="2" t="s">
        <v>20</v>
      </c>
      <c r="G1" s="2" t="s">
        <v>21</v>
      </c>
    </row>
    <row r="2" spans="1:7">
      <c r="A2" s="4" t="s">
        <v>95</v>
      </c>
    </row>
    <row r="3" spans="1:7">
      <c r="A3" s="4" t="s">
        <v>315</v>
      </c>
      <c r="G3" s="5" t="n">
        <v>21549510</v>
      </c>
    </row>
    <row r="4" spans="1:7">
      <c r="A4" s="4" t="s">
        <v>316</v>
      </c>
    </row>
    <row r="5" spans="1:7">
      <c r="A5" s="4" t="s">
        <v>317</v>
      </c>
      <c r="B5" s="5" t="n">
        <v>21549510</v>
      </c>
    </row>
    <row r="6" spans="1:7">
      <c r="A6" s="4" t="s">
        <v>318</v>
      </c>
      <c r="B6" s="7" t="n">
        <v>1</v>
      </c>
      <c r="D6" s="7" t="n">
        <v>1</v>
      </c>
    </row>
    <row r="7" spans="1:7">
      <c r="A7" s="4" t="s">
        <v>319</v>
      </c>
      <c r="B7" s="4" t="s">
        <v>320</v>
      </c>
    </row>
    <row r="8" spans="1:7">
      <c r="A8" s="4" t="s">
        <v>321</v>
      </c>
    </row>
    <row r="9" spans="1:7">
      <c r="A9" s="4" t="s">
        <v>315</v>
      </c>
      <c r="B9" s="5" t="n">
        <v>1</v>
      </c>
    </row>
    <row r="10" spans="1:7">
      <c r="A10" s="4" t="s">
        <v>322</v>
      </c>
    </row>
    <row r="11" spans="1:7">
      <c r="A11" s="4" t="s">
        <v>315</v>
      </c>
      <c r="B11" s="5" t="n">
        <v>1</v>
      </c>
      <c r="E11" s="5" t="n">
        <v>23549509</v>
      </c>
      <c r="F11" s="5" t="n">
        <v>23549510</v>
      </c>
    </row>
    <row r="12" spans="1:7">
      <c r="A12" s="4" t="s">
        <v>323</v>
      </c>
      <c r="B12" s="7" t="n">
        <v>2</v>
      </c>
      <c r="D12" s="7" t="n">
        <v>2</v>
      </c>
    </row>
    <row r="13" spans="1:7">
      <c r="A13" s="4" t="s">
        <v>319</v>
      </c>
      <c r="B13" s="4" t="s">
        <v>320</v>
      </c>
      <c r="C13" s="4" t="s">
        <v>324</v>
      </c>
      <c r="D13" s="4" t="s">
        <v>320</v>
      </c>
      <c r="E13" s="4" t="s">
        <v>325</v>
      </c>
    </row>
    <row r="14" spans="1:7">
      <c r="A14" s="4" t="s">
        <v>326</v>
      </c>
    </row>
    <row r="15" spans="1:7">
      <c r="A15" s="4" t="s">
        <v>327</v>
      </c>
      <c r="B15" s="5" t="n">
        <v>231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329</v>
      </c>
      <c r="C1" s="2" t="s">
        <v>2</v>
      </c>
      <c r="D1" s="2" t="s">
        <v>20</v>
      </c>
      <c r="E1" s="2" t="s">
        <v>21</v>
      </c>
    </row>
    <row r="2" spans="1:5">
      <c r="A2" s="4" t="s">
        <v>330</v>
      </c>
      <c r="C2" s="7" t="n">
        <v>2348364</v>
      </c>
      <c r="D2" s="7" t="n">
        <v>615530</v>
      </c>
    </row>
    <row r="3" spans="1:5">
      <c r="A3" s="4" t="s">
        <v>41</v>
      </c>
      <c r="C3" s="5" t="n">
        <v>905666</v>
      </c>
      <c r="D3" s="5" t="n">
        <v>2138091</v>
      </c>
      <c r="E3" s="7" t="n">
        <v>16118802</v>
      </c>
    </row>
    <row r="4" spans="1:5">
      <c r="A4" s="4" t="s">
        <v>52</v>
      </c>
      <c r="C4" s="5" t="n">
        <v>-18572435</v>
      </c>
      <c r="D4" s="7" t="n">
        <v>-14408976</v>
      </c>
      <c r="E4" s="7" t="n">
        <v>-17690647</v>
      </c>
    </row>
    <row r="5" spans="1:5">
      <c r="A5" s="4" t="s">
        <v>331</v>
      </c>
      <c r="C5" s="7" t="n">
        <v>122512</v>
      </c>
    </row>
    <row r="6" spans="1:5">
      <c r="A6" s="4" t="s">
        <v>332</v>
      </c>
    </row>
    <row r="7" spans="1:5">
      <c r="A7" s="4" t="s">
        <v>333</v>
      </c>
      <c r="B7" s="7" t="n">
        <v>3038256</v>
      </c>
    </row>
    <row r="8" spans="1:5">
      <c r="A8" s="4" t="s">
        <v>334</v>
      </c>
      <c r="B8" s="5" t="n">
        <v>385337</v>
      </c>
    </row>
    <row r="9" spans="1:5">
      <c r="A9" s="4" t="s">
        <v>331</v>
      </c>
      <c r="B9" s="5" t="n">
        <v>122512</v>
      </c>
    </row>
    <row r="10" spans="1:5">
      <c r="A10" s="4" t="s">
        <v>335</v>
      </c>
    </row>
    <row r="11" spans="1:5">
      <c r="A11" s="4" t="s">
        <v>333</v>
      </c>
      <c r="B11" s="7" t="n">
        <v>382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5</v>
      </c>
      <c r="B1" s="2" t="s">
        <v>2</v>
      </c>
      <c r="C1" s="2" t="s">
        <v>20</v>
      </c>
      <c r="D1" s="2" t="s">
        <v>21</v>
      </c>
    </row>
    <row r="2" spans="1:4">
      <c r="A2" s="3" t="s">
        <v>56</v>
      </c>
    </row>
    <row r="3" spans="1:4">
      <c r="A3" s="4" t="s">
        <v>57</v>
      </c>
      <c r="B3" s="8" t="n">
        <v>0.001</v>
      </c>
      <c r="C3" s="8" t="n">
        <v>0.001</v>
      </c>
      <c r="D3" s="8" t="n">
        <v>0.001</v>
      </c>
    </row>
    <row r="4" spans="1:4">
      <c r="A4" s="4" t="s">
        <v>58</v>
      </c>
      <c r="B4" s="5" t="n">
        <v>10000000</v>
      </c>
      <c r="C4" s="5" t="n">
        <v>10000000</v>
      </c>
      <c r="D4" s="5" t="n">
        <v>10000000</v>
      </c>
    </row>
    <row r="5" spans="1:4">
      <c r="A5" s="4" t="s">
        <v>59</v>
      </c>
      <c r="B5" s="5" t="n">
        <v>0</v>
      </c>
      <c r="C5" s="5" t="n">
        <v>0</v>
      </c>
      <c r="D5" s="5" t="n">
        <v>0</v>
      </c>
    </row>
    <row r="6" spans="1:4">
      <c r="A6" s="4" t="s">
        <v>60</v>
      </c>
      <c r="B6" s="5" t="n">
        <v>0</v>
      </c>
      <c r="C6" s="5" t="n">
        <v>0</v>
      </c>
      <c r="D6" s="5" t="n">
        <v>0</v>
      </c>
    </row>
    <row r="7" spans="1:4">
      <c r="A7" s="4" t="s">
        <v>61</v>
      </c>
      <c r="B7" s="8" t="n">
        <v>0.001</v>
      </c>
      <c r="C7" s="8" t="n">
        <v>0.001</v>
      </c>
      <c r="D7" s="8" t="n">
        <v>0.001</v>
      </c>
    </row>
    <row r="8" spans="1:4">
      <c r="A8" s="4" t="s">
        <v>62</v>
      </c>
      <c r="B8" s="5" t="n">
        <v>300000000</v>
      </c>
      <c r="C8" s="5" t="n">
        <v>300000000</v>
      </c>
      <c r="D8" s="5" t="n">
        <v>300000000</v>
      </c>
    </row>
    <row r="9" spans="1:4">
      <c r="A9" s="4" t="s">
        <v>63</v>
      </c>
      <c r="B9" s="5" t="n">
        <v>52073481</v>
      </c>
      <c r="C9" s="5" t="n">
        <v>51932571</v>
      </c>
      <c r="D9" s="5" t="n">
        <v>51588617</v>
      </c>
    </row>
    <row r="10" spans="1:4">
      <c r="A10" s="4" t="s">
        <v>64</v>
      </c>
      <c r="B10" s="5" t="n">
        <v>52073481</v>
      </c>
      <c r="C10" s="5" t="n">
        <v>51932571</v>
      </c>
      <c r="D10" s="5" t="n">
        <v>515886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20</v>
      </c>
      <c r="D1" s="2" t="s">
        <v>21</v>
      </c>
    </row>
    <row r="2" spans="1:4">
      <c r="A2" s="3" t="s">
        <v>337</v>
      </c>
    </row>
    <row r="3" spans="1:4">
      <c r="A3" s="4" t="s">
        <v>338</v>
      </c>
      <c r="B3" s="7" t="n">
        <v>611201</v>
      </c>
      <c r="C3" s="7" t="n">
        <v>815890</v>
      </c>
      <c r="D3" s="7" t="n">
        <v>211329</v>
      </c>
    </row>
    <row r="4" spans="1:4">
      <c r="A4" s="4" t="s">
        <v>339</v>
      </c>
      <c r="B4" s="5" t="n">
        <v>1282213</v>
      </c>
      <c r="C4" s="5" t="n">
        <v>2780372</v>
      </c>
      <c r="D4" s="5" t="n">
        <v>10248788</v>
      </c>
    </row>
    <row r="5" spans="1:4">
      <c r="A5" s="4" t="s">
        <v>340</v>
      </c>
      <c r="D5" s="5" t="n">
        <v>3010119</v>
      </c>
    </row>
    <row r="6" spans="1:4">
      <c r="A6" s="3" t="s">
        <v>341</v>
      </c>
    </row>
    <row r="7" spans="1:4">
      <c r="A7" s="4" t="s">
        <v>41</v>
      </c>
      <c r="B7" s="5" t="n">
        <v>905666</v>
      </c>
      <c r="C7" s="5" t="n">
        <v>2138091</v>
      </c>
      <c r="D7" s="5" t="n">
        <v>16118802</v>
      </c>
    </row>
    <row r="8" spans="1:4">
      <c r="A8" s="4" t="s">
        <v>342</v>
      </c>
    </row>
    <row r="9" spans="1:4">
      <c r="A9" s="3" t="s">
        <v>337</v>
      </c>
    </row>
    <row r="10" spans="1:4">
      <c r="A10" s="4" t="s">
        <v>338</v>
      </c>
      <c r="B10" s="5" t="n">
        <v>611201</v>
      </c>
      <c r="C10" s="5" t="n">
        <v>815890</v>
      </c>
      <c r="D10" s="5" t="n">
        <v>211329</v>
      </c>
    </row>
    <row r="11" spans="1:4">
      <c r="A11" s="4" t="s">
        <v>339</v>
      </c>
      <c r="B11" s="5" t="n">
        <v>1282213</v>
      </c>
      <c r="C11" s="5" t="n">
        <v>2780372</v>
      </c>
      <c r="D11" s="5" t="n">
        <v>10248788</v>
      </c>
    </row>
    <row r="12" spans="1:4">
      <c r="A12" s="4" t="s">
        <v>340</v>
      </c>
      <c r="D12" s="5" t="n">
        <v>3010119</v>
      </c>
    </row>
    <row r="13" spans="1:4">
      <c r="A13" s="3" t="s">
        <v>341</v>
      </c>
    </row>
    <row r="14" spans="1:4">
      <c r="A14" s="4" t="s">
        <v>41</v>
      </c>
      <c r="B14" s="4" t="s">
        <v>25</v>
      </c>
      <c r="C14" s="4" t="s">
        <v>25</v>
      </c>
      <c r="D14" s="4" t="s">
        <v>25</v>
      </c>
    </row>
    <row r="15" spans="1:4">
      <c r="A15" s="4" t="s">
        <v>343</v>
      </c>
    </row>
    <row r="16" spans="1:4">
      <c r="A16" s="3" t="s">
        <v>337</v>
      </c>
    </row>
    <row r="17" spans="1:4">
      <c r="A17" s="4" t="s">
        <v>338</v>
      </c>
      <c r="B17" s="4" t="s">
        <v>25</v>
      </c>
      <c r="C17" s="4" t="s">
        <v>25</v>
      </c>
      <c r="D17" s="4" t="s">
        <v>25</v>
      </c>
    </row>
    <row r="18" spans="1:4">
      <c r="A18" s="4" t="s">
        <v>339</v>
      </c>
      <c r="B18" s="4" t="s">
        <v>25</v>
      </c>
      <c r="C18" s="4" t="s">
        <v>25</v>
      </c>
      <c r="D18" s="4" t="s">
        <v>25</v>
      </c>
    </row>
    <row r="19" spans="1:4">
      <c r="A19" s="4" t="s">
        <v>340</v>
      </c>
      <c r="D19" s="4" t="s">
        <v>25</v>
      </c>
    </row>
    <row r="20" spans="1:4">
      <c r="A20" s="3" t="s">
        <v>341</v>
      </c>
    </row>
    <row r="21" spans="1:4">
      <c r="A21" s="4" t="s">
        <v>41</v>
      </c>
      <c r="B21" s="4" t="s">
        <v>25</v>
      </c>
      <c r="C21" s="4" t="s">
        <v>25</v>
      </c>
      <c r="D21" s="4" t="s">
        <v>25</v>
      </c>
    </row>
    <row r="22" spans="1:4">
      <c r="A22" s="4" t="s">
        <v>344</v>
      </c>
    </row>
    <row r="23" spans="1:4">
      <c r="A23" s="3" t="s">
        <v>337</v>
      </c>
    </row>
    <row r="24" spans="1:4">
      <c r="A24" s="4" t="s">
        <v>338</v>
      </c>
      <c r="B24" s="4" t="s">
        <v>25</v>
      </c>
      <c r="C24" s="4" t="s">
        <v>25</v>
      </c>
      <c r="D24" s="4" t="s">
        <v>25</v>
      </c>
    </row>
    <row r="25" spans="1:4">
      <c r="A25" s="4" t="s">
        <v>339</v>
      </c>
      <c r="B25" s="4" t="s">
        <v>25</v>
      </c>
      <c r="C25" s="4" t="s">
        <v>25</v>
      </c>
      <c r="D25" s="4" t="s">
        <v>25</v>
      </c>
    </row>
    <row r="26" spans="1:4">
      <c r="A26" s="4" t="s">
        <v>340</v>
      </c>
      <c r="D26" s="4" t="s">
        <v>25</v>
      </c>
    </row>
    <row r="27" spans="1:4">
      <c r="A27" s="3" t="s">
        <v>341</v>
      </c>
    </row>
    <row r="28" spans="1:4">
      <c r="A28" s="4" t="s">
        <v>41</v>
      </c>
      <c r="B28" s="7" t="n">
        <v>905666</v>
      </c>
      <c r="C28" s="7" t="n">
        <v>2138091</v>
      </c>
      <c r="D28" s="7" t="n">
        <v>161188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5</v>
      </c>
      <c r="B1" s="2" t="s">
        <v>1</v>
      </c>
      <c r="C1" s="2" t="s">
        <v>67</v>
      </c>
    </row>
    <row r="2" spans="1:3">
      <c r="B2" s="2" t="s">
        <v>2</v>
      </c>
      <c r="C2" s="2" t="s">
        <v>20</v>
      </c>
    </row>
    <row r="3" spans="1:3">
      <c r="A3" s="3" t="s">
        <v>346</v>
      </c>
    </row>
    <row r="4" spans="1:3">
      <c r="A4" s="4" t="s">
        <v>347</v>
      </c>
      <c r="B4" s="7" t="n">
        <v>2138091</v>
      </c>
      <c r="C4" s="7" t="n">
        <v>16118802</v>
      </c>
    </row>
    <row r="5" spans="1:3">
      <c r="A5" s="4" t="s">
        <v>348</v>
      </c>
      <c r="B5" s="5" t="n">
        <v>-1232425</v>
      </c>
      <c r="C5" s="5" t="n">
        <v>-13980711</v>
      </c>
    </row>
    <row r="6" spans="1:3">
      <c r="A6" s="4" t="s">
        <v>349</v>
      </c>
      <c r="B6" s="7" t="n">
        <v>905666</v>
      </c>
      <c r="C6" s="7" t="n">
        <v>21380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44"/>
    <col customWidth="1" max="3" min="3" width="44"/>
  </cols>
  <sheetData>
    <row r="1" spans="1:3">
      <c r="A1" s="1" t="s">
        <v>350</v>
      </c>
      <c r="B1" s="2" t="s">
        <v>1</v>
      </c>
      <c r="C1" s="2" t="s">
        <v>67</v>
      </c>
    </row>
    <row r="2" spans="1:3">
      <c r="B2" s="2" t="s">
        <v>2</v>
      </c>
      <c r="C2" s="2" t="s">
        <v>20</v>
      </c>
    </row>
    <row r="3" spans="1:3">
      <c r="A3" s="4" t="s">
        <v>351</v>
      </c>
    </row>
    <row r="4" spans="1:3">
      <c r="A4" s="3" t="s">
        <v>352</v>
      </c>
    </row>
    <row r="5" spans="1:3">
      <c r="A5" s="4" t="s">
        <v>353</v>
      </c>
      <c r="B5" s="4" t="s">
        <v>354</v>
      </c>
      <c r="C5" s="4" t="s">
        <v>354</v>
      </c>
    </row>
    <row r="6" spans="1:3">
      <c r="A6" s="4" t="s">
        <v>355</v>
      </c>
    </row>
    <row r="7" spans="1:3">
      <c r="A7" s="3" t="s">
        <v>352</v>
      </c>
    </row>
    <row r="8" spans="1:3">
      <c r="A8" s="4" t="s">
        <v>353</v>
      </c>
      <c r="B8" s="4" t="s">
        <v>320</v>
      </c>
      <c r="C8" s="4" t="s">
        <v>320</v>
      </c>
    </row>
    <row r="9" spans="1:3">
      <c r="A9" s="4" t="s">
        <v>356</v>
      </c>
    </row>
    <row r="10" spans="1:3">
      <c r="A10" s="3" t="s">
        <v>352</v>
      </c>
    </row>
    <row r="11" spans="1:3">
      <c r="A11" s="4" t="s">
        <v>353</v>
      </c>
      <c r="B11" s="4" t="s">
        <v>354</v>
      </c>
      <c r="C11" s="4" t="s">
        <v>354</v>
      </c>
    </row>
    <row r="12" spans="1:3">
      <c r="A12" s="4" t="s">
        <v>357</v>
      </c>
    </row>
    <row r="13" spans="1:3">
      <c r="A13" s="3" t="s">
        <v>352</v>
      </c>
    </row>
    <row r="14" spans="1:3">
      <c r="A14" s="4" t="s">
        <v>353</v>
      </c>
      <c r="B14" s="4" t="s">
        <v>354</v>
      </c>
      <c r="C14" s="4" t="s">
        <v>354</v>
      </c>
    </row>
    <row r="15" spans="1:3">
      <c r="A15" s="4" t="s">
        <v>358</v>
      </c>
    </row>
    <row r="16" spans="1:3">
      <c r="A16" s="3" t="s">
        <v>352</v>
      </c>
    </row>
    <row r="17" spans="1:3">
      <c r="A17" s="4" t="s">
        <v>359</v>
      </c>
      <c r="B17" s="4" t="s">
        <v>360</v>
      </c>
      <c r="C17"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14"/>
    <col customWidth="1" max="13" min="13" width="14"/>
  </cols>
  <sheetData>
    <row r="1" spans="1:13">
      <c r="A1" s="1" t="s">
        <v>362</v>
      </c>
      <c r="B1" s="2" t="s">
        <v>329</v>
      </c>
      <c r="C1" s="2" t="s">
        <v>314</v>
      </c>
      <c r="D1" s="2" t="s">
        <v>2</v>
      </c>
      <c r="E1" s="2" t="s">
        <v>363</v>
      </c>
      <c r="F1" s="2" t="s">
        <v>364</v>
      </c>
      <c r="G1" s="2" t="s">
        <v>365</v>
      </c>
      <c r="H1" s="2" t="s">
        <v>2</v>
      </c>
      <c r="I1" s="2" t="s">
        <v>68</v>
      </c>
      <c r="J1" s="2" t="s">
        <v>2</v>
      </c>
      <c r="K1" s="2" t="s">
        <v>68</v>
      </c>
      <c r="L1" s="2" t="s">
        <v>20</v>
      </c>
      <c r="M1" s="2" t="s">
        <v>21</v>
      </c>
    </row>
    <row r="2" spans="1:13">
      <c r="A2" s="4" t="s">
        <v>366</v>
      </c>
      <c r="H2" s="7" t="n">
        <v>226115</v>
      </c>
      <c r="I2" s="7" t="n">
        <v>395448</v>
      </c>
      <c r="J2" s="7" t="n">
        <v>1878599</v>
      </c>
      <c r="K2" s="7" t="n">
        <v>894132</v>
      </c>
      <c r="L2" s="7" t="n">
        <v>1100000</v>
      </c>
      <c r="M2" s="7" t="n">
        <v>115714</v>
      </c>
    </row>
    <row r="3" spans="1:13">
      <c r="A3" s="4" t="s">
        <v>367</v>
      </c>
      <c r="H3" s="5" t="n">
        <v>94696</v>
      </c>
      <c r="I3" s="5" t="n">
        <v>88377</v>
      </c>
      <c r="J3" s="5" t="n">
        <v>375641</v>
      </c>
      <c r="K3" s="5" t="n">
        <v>245728</v>
      </c>
      <c r="L3" s="5" t="n">
        <v>389385</v>
      </c>
      <c r="M3" s="5" t="n">
        <v>48312</v>
      </c>
    </row>
    <row r="4" spans="1:13">
      <c r="A4" s="4" t="s">
        <v>38</v>
      </c>
      <c r="D4" s="7" t="n">
        <v>29009</v>
      </c>
      <c r="H4" s="5" t="n">
        <v>29009</v>
      </c>
      <c r="J4" s="5" t="n">
        <v>29009</v>
      </c>
      <c r="L4" s="5" t="n">
        <v>130539</v>
      </c>
      <c r="M4" s="5" t="n">
        <v>134908</v>
      </c>
    </row>
    <row r="5" spans="1:13">
      <c r="A5" s="4" t="s">
        <v>87</v>
      </c>
      <c r="H5" s="4" t="s">
        <v>25</v>
      </c>
      <c r="I5" s="4" t="s">
        <v>25</v>
      </c>
      <c r="J5" s="4" t="s">
        <v>25</v>
      </c>
      <c r="K5" s="5" t="n">
        <v>-19097</v>
      </c>
      <c r="L5" s="5" t="n">
        <v>-19097</v>
      </c>
      <c r="M5" s="4" t="s">
        <v>25</v>
      </c>
    </row>
    <row r="6" spans="1:13">
      <c r="A6" s="4" t="s">
        <v>118</v>
      </c>
      <c r="H6" s="4" t="s">
        <v>25</v>
      </c>
      <c r="I6" s="4" t="s">
        <v>25</v>
      </c>
      <c r="J6" s="4" t="s">
        <v>25</v>
      </c>
      <c r="K6" s="5" t="n">
        <v>-9320</v>
      </c>
      <c r="L6" s="5" t="n">
        <v>-9320</v>
      </c>
      <c r="M6" s="5" t="n">
        <v>-9777</v>
      </c>
    </row>
    <row r="7" spans="1:13">
      <c r="A7" s="4" t="s">
        <v>103</v>
      </c>
      <c r="H7" s="5" t="n">
        <v>280976</v>
      </c>
      <c r="I7" s="7" t="n">
        <v>184775</v>
      </c>
      <c r="J7" s="5" t="n">
        <v>883298</v>
      </c>
      <c r="K7" s="7" t="n">
        <v>477666</v>
      </c>
      <c r="L7" s="7" t="n">
        <v>827184</v>
      </c>
      <c r="M7" s="7" t="n">
        <v>659435</v>
      </c>
    </row>
    <row r="8" spans="1:13">
      <c r="A8" s="4" t="s">
        <v>368</v>
      </c>
      <c r="D8" s="7" t="n">
        <v>272771</v>
      </c>
      <c r="H8" s="7" t="n">
        <v>272771</v>
      </c>
      <c r="J8" s="7" t="n">
        <v>272771</v>
      </c>
    </row>
    <row r="9" spans="1:13">
      <c r="A9" s="4" t="s">
        <v>369</v>
      </c>
      <c r="J9" s="4" t="s">
        <v>370</v>
      </c>
    </row>
    <row r="10" spans="1:13">
      <c r="A10" s="4" t="s">
        <v>371</v>
      </c>
      <c r="J10" s="5" t="n">
        <v>33600000</v>
      </c>
      <c r="K10" s="5" t="n">
        <v>25900000</v>
      </c>
      <c r="L10" s="5" t="n">
        <v>26800000</v>
      </c>
      <c r="M10" s="5" t="n">
        <v>27500000</v>
      </c>
    </row>
    <row r="11" spans="1:13">
      <c r="A11" s="4" t="s">
        <v>372</v>
      </c>
      <c r="J11" s="5" t="n">
        <v>4068182</v>
      </c>
      <c r="L11" s="5" t="n">
        <v>3444000</v>
      </c>
      <c r="M11" s="5" t="n">
        <v>450000</v>
      </c>
    </row>
    <row r="12" spans="1:13">
      <c r="A12" s="4" t="s">
        <v>373</v>
      </c>
    </row>
    <row r="13" spans="1:13">
      <c r="A13" s="4" t="s">
        <v>374</v>
      </c>
      <c r="F13" s="7" t="n">
        <v>250000</v>
      </c>
    </row>
    <row r="14" spans="1:13">
      <c r="A14" s="4" t="s">
        <v>375</v>
      </c>
    </row>
    <row r="15" spans="1:13">
      <c r="A15" s="4" t="s">
        <v>376</v>
      </c>
      <c r="E15" s="7" t="n">
        <v>750000</v>
      </c>
    </row>
    <row r="16" spans="1:13">
      <c r="A16" s="4" t="s">
        <v>377</v>
      </c>
    </row>
    <row r="17" spans="1:13">
      <c r="A17" s="4" t="s">
        <v>367</v>
      </c>
      <c r="G17" s="7" t="n">
        <v>999967</v>
      </c>
    </row>
    <row r="18" spans="1:13">
      <c r="A18" s="4" t="s">
        <v>378</v>
      </c>
      <c r="D18" s="4" t="s">
        <v>379</v>
      </c>
      <c r="G18" s="4" t="s">
        <v>380</v>
      </c>
    </row>
    <row r="19" spans="1:13">
      <c r="A19" s="4" t="s">
        <v>381</v>
      </c>
    </row>
    <row r="20" spans="1:13">
      <c r="A20" s="4" t="s">
        <v>382</v>
      </c>
      <c r="B20" s="7" t="n">
        <v>507849</v>
      </c>
      <c r="J20" s="7" t="n">
        <v>423207</v>
      </c>
    </row>
    <row r="21" spans="1:13">
      <c r="A21" s="4" t="s">
        <v>383</v>
      </c>
    </row>
    <row r="22" spans="1:13">
      <c r="A22" s="4" t="s">
        <v>315</v>
      </c>
      <c r="C22" s="5" t="n">
        <v>1</v>
      </c>
      <c r="J22" s="5" t="n">
        <v>23549509</v>
      </c>
      <c r="L22" s="5" t="n">
        <v>23549510</v>
      </c>
    </row>
    <row r="23" spans="1:13">
      <c r="A23" s="4" t="s">
        <v>384</v>
      </c>
    </row>
    <row r="24" spans="1:13">
      <c r="A24" s="4" t="s">
        <v>315</v>
      </c>
      <c r="J24" s="5" t="n">
        <v>41659</v>
      </c>
      <c r="L24" s="5" t="n">
        <v>41659</v>
      </c>
    </row>
    <row r="25" spans="1:13">
      <c r="A25" s="4" t="s">
        <v>385</v>
      </c>
    </row>
    <row r="26" spans="1:13">
      <c r="A26" s="4" t="s">
        <v>315</v>
      </c>
      <c r="J26" s="5" t="n">
        <v>66574</v>
      </c>
      <c r="L26" s="5" t="n">
        <v>665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86</v>
      </c>
      <c r="B1" s="2" t="s">
        <v>2</v>
      </c>
      <c r="C1" s="2" t="s">
        <v>20</v>
      </c>
      <c r="D1" s="2" t="s">
        <v>21</v>
      </c>
    </row>
    <row r="2" spans="1:4">
      <c r="A2" s="3" t="s">
        <v>352</v>
      </c>
    </row>
    <row r="3" spans="1:4">
      <c r="A3" s="4" t="s">
        <v>387</v>
      </c>
      <c r="B3" s="7" t="n">
        <v>2896319</v>
      </c>
      <c r="C3" s="7" t="n">
        <v>2896319</v>
      </c>
      <c r="D3" s="7" t="n">
        <v>1864975</v>
      </c>
    </row>
    <row r="4" spans="1:4">
      <c r="A4" s="4" t="s">
        <v>388</v>
      </c>
      <c r="B4" s="5" t="n">
        <v>-1865127</v>
      </c>
      <c r="C4" s="5" t="n">
        <v>-1384826</v>
      </c>
      <c r="D4" s="5" t="n">
        <v>-857848</v>
      </c>
    </row>
    <row r="5" spans="1:4">
      <c r="A5" s="4" t="s">
        <v>29</v>
      </c>
      <c r="B5" s="5" t="n">
        <v>1031192</v>
      </c>
      <c r="C5" s="5" t="n">
        <v>1511493</v>
      </c>
      <c r="D5" s="5" t="n">
        <v>1007127</v>
      </c>
    </row>
    <row r="6" spans="1:4">
      <c r="A6" s="4" t="s">
        <v>389</v>
      </c>
    </row>
    <row r="7" spans="1:4">
      <c r="A7" s="3" t="s">
        <v>352</v>
      </c>
    </row>
    <row r="8" spans="1:4">
      <c r="A8" s="4" t="s">
        <v>387</v>
      </c>
      <c r="B8" s="5" t="n">
        <v>2559986</v>
      </c>
      <c r="C8" s="5" t="n">
        <v>2559986</v>
      </c>
      <c r="D8" s="5" t="n">
        <v>1611513</v>
      </c>
    </row>
    <row r="9" spans="1:4">
      <c r="A9" s="4" t="s">
        <v>356</v>
      </c>
    </row>
    <row r="10" spans="1:4">
      <c r="A10" s="3" t="s">
        <v>352</v>
      </c>
    </row>
    <row r="11" spans="1:4">
      <c r="A11" s="4" t="s">
        <v>387</v>
      </c>
      <c r="B11" s="5" t="n">
        <v>187337</v>
      </c>
      <c r="C11" s="5" t="n">
        <v>187337</v>
      </c>
      <c r="D11" s="5" t="n">
        <v>117429</v>
      </c>
    </row>
    <row r="12" spans="1:4">
      <c r="A12" s="4" t="s">
        <v>357</v>
      </c>
    </row>
    <row r="13" spans="1:4">
      <c r="A13" s="3" t="s">
        <v>352</v>
      </c>
    </row>
    <row r="14" spans="1:4">
      <c r="A14" s="4" t="s">
        <v>387</v>
      </c>
      <c r="B14" s="5" t="n">
        <v>73734</v>
      </c>
      <c r="C14" s="5" t="n">
        <v>73734</v>
      </c>
      <c r="D14" s="5" t="n">
        <v>23526</v>
      </c>
    </row>
    <row r="15" spans="1:4">
      <c r="A15" s="4" t="s">
        <v>358</v>
      </c>
    </row>
    <row r="16" spans="1:4">
      <c r="A16" s="3" t="s">
        <v>352</v>
      </c>
    </row>
    <row r="17" spans="1:4">
      <c r="A17" s="4" t="s">
        <v>387</v>
      </c>
      <c r="B17" s="7" t="n">
        <v>75262</v>
      </c>
      <c r="C17" s="7" t="n">
        <v>75262</v>
      </c>
      <c r="D17" s="7" t="n">
        <v>1125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 customWidth="1" max="7" min="7" width="14"/>
  </cols>
  <sheetData>
    <row r="1" spans="1:7">
      <c r="A1" s="1" t="s">
        <v>390</v>
      </c>
      <c r="B1" s="2" t="s">
        <v>66</v>
      </c>
      <c r="D1" s="2" t="s">
        <v>1</v>
      </c>
      <c r="F1" s="2" t="s">
        <v>67</v>
      </c>
    </row>
    <row r="2" spans="1:7">
      <c r="B2" s="2" t="s">
        <v>2</v>
      </c>
      <c r="C2" s="2" t="s">
        <v>68</v>
      </c>
      <c r="D2" s="2" t="s">
        <v>2</v>
      </c>
      <c r="E2" s="2" t="s">
        <v>68</v>
      </c>
      <c r="F2" s="2" t="s">
        <v>20</v>
      </c>
      <c r="G2" s="2" t="s">
        <v>21</v>
      </c>
    </row>
    <row r="3" spans="1:7">
      <c r="A3" s="3" t="s">
        <v>352</v>
      </c>
    </row>
    <row r="4" spans="1:7">
      <c r="A4" s="4" t="s">
        <v>391</v>
      </c>
      <c r="B4" s="7" t="n">
        <v>126301</v>
      </c>
      <c r="C4" s="7" t="n">
        <v>149901</v>
      </c>
      <c r="D4" s="7" t="n">
        <v>480301</v>
      </c>
      <c r="E4" s="7" t="n">
        <v>425788</v>
      </c>
      <c r="F4" s="7" t="n">
        <v>616523</v>
      </c>
      <c r="G4" s="7" t="n">
        <v>304456</v>
      </c>
    </row>
    <row r="5" spans="1:7">
      <c r="A5" s="4" t="s">
        <v>358</v>
      </c>
    </row>
    <row r="6" spans="1:7">
      <c r="A6" s="3" t="s">
        <v>352</v>
      </c>
    </row>
    <row r="7" spans="1:7">
      <c r="A7" s="4" t="s">
        <v>391</v>
      </c>
      <c r="G7" s="7" t="n">
        <v>112507</v>
      </c>
    </row>
    <row r="8" spans="1:7">
      <c r="A8" s="4" t="s">
        <v>392</v>
      </c>
      <c r="D8" s="7" t="n">
        <v>22962</v>
      </c>
      <c r="F8" s="7" t="n">
        <v>22962</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93</v>
      </c>
      <c r="B1" s="2" t="s">
        <v>2</v>
      </c>
      <c r="C1" s="2" t="s">
        <v>20</v>
      </c>
      <c r="D1" s="2" t="s">
        <v>21</v>
      </c>
    </row>
    <row r="2" spans="1:4">
      <c r="A2" s="3" t="s">
        <v>179</v>
      </c>
    </row>
    <row r="3" spans="1:4">
      <c r="A3" s="4" t="s">
        <v>31</v>
      </c>
      <c r="B3" s="7" t="n">
        <v>534780</v>
      </c>
      <c r="C3" s="7" t="n">
        <v>534780</v>
      </c>
      <c r="D3" s="7" t="n">
        <v>5624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394</v>
      </c>
      <c r="B1" s="2" t="s">
        <v>2</v>
      </c>
      <c r="C1" s="2" t="s">
        <v>20</v>
      </c>
      <c r="D1" s="2" t="s">
        <v>21</v>
      </c>
    </row>
    <row r="2" spans="1:4">
      <c r="A2" s="3" t="s">
        <v>183</v>
      </c>
    </row>
    <row r="3" spans="1:4">
      <c r="A3" s="4" t="s">
        <v>395</v>
      </c>
      <c r="B3" s="7" t="n">
        <v>287662</v>
      </c>
      <c r="C3" s="7" t="n">
        <v>447769</v>
      </c>
      <c r="D3" s="7" t="n">
        <v>88700</v>
      </c>
    </row>
    <row r="4" spans="1:4">
      <c r="A4" s="4" t="s">
        <v>396</v>
      </c>
      <c r="B4" s="5" t="n">
        <v>154887</v>
      </c>
      <c r="C4" s="5" t="n">
        <v>213475</v>
      </c>
      <c r="D4" s="5" t="n">
        <v>125751</v>
      </c>
    </row>
    <row r="5" spans="1:4">
      <c r="A5" s="4" t="s">
        <v>397</v>
      </c>
      <c r="B5" s="5" t="n">
        <v>42900</v>
      </c>
      <c r="C5" s="5" t="n">
        <v>53140</v>
      </c>
      <c r="D5" s="5" t="n">
        <v>2690</v>
      </c>
    </row>
    <row r="6" spans="1:4">
      <c r="A6" s="4" t="s">
        <v>398</v>
      </c>
      <c r="B6" s="7" t="n">
        <v>485449</v>
      </c>
      <c r="C6" s="7" t="n">
        <v>714384</v>
      </c>
      <c r="D6" s="7" t="n">
        <v>2171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99</v>
      </c>
      <c r="B1" s="2" t="s">
        <v>2</v>
      </c>
      <c r="C1" s="2" t="s">
        <v>20</v>
      </c>
    </row>
    <row r="2" spans="1:3">
      <c r="A2" s="3" t="s">
        <v>187</v>
      </c>
    </row>
    <row r="3" spans="1:3">
      <c r="A3" s="5" t="n">
        <v>2016</v>
      </c>
      <c r="B3" s="7" t="n">
        <v>258541</v>
      </c>
      <c r="C3" s="7" t="n">
        <v>258541</v>
      </c>
    </row>
    <row r="4" spans="1:3">
      <c r="A4" s="5" t="n">
        <v>2017</v>
      </c>
      <c r="B4" s="5" t="n">
        <v>76042</v>
      </c>
      <c r="C4" s="5" t="n">
        <v>258542</v>
      </c>
    </row>
    <row r="5" spans="1:3">
      <c r="A5" s="5" t="n">
        <v>2018</v>
      </c>
      <c r="B5" s="5" t="n">
        <v>3802</v>
      </c>
      <c r="C5" s="5" t="n">
        <v>15208</v>
      </c>
    </row>
    <row r="6" spans="1:3">
      <c r="A6" s="4" t="s">
        <v>400</v>
      </c>
      <c r="B6" s="7" t="n">
        <v>338385</v>
      </c>
      <c r="C6" s="7" t="n">
        <v>5322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401</v>
      </c>
      <c r="B1" s="2" t="s">
        <v>2</v>
      </c>
      <c r="C1" s="2" t="s">
        <v>20</v>
      </c>
      <c r="D1" s="2" t="s">
        <v>21</v>
      </c>
    </row>
    <row r="2" spans="1:4">
      <c r="A2" s="3" t="s">
        <v>187</v>
      </c>
    </row>
    <row r="3" spans="1:4">
      <c r="A3" s="4" t="s">
        <v>402</v>
      </c>
      <c r="B3" s="7" t="n">
        <v>258541</v>
      </c>
      <c r="C3" s="7" t="n">
        <v>258541</v>
      </c>
    </row>
    <row r="4" spans="1:4">
      <c r="A4" s="4" t="s">
        <v>403</v>
      </c>
      <c r="B4" s="5" t="n">
        <v>-9747</v>
      </c>
      <c r="C4" s="5" t="n">
        <v>-18068</v>
      </c>
    </row>
    <row r="5" spans="1:4">
      <c r="A5" s="4" t="s">
        <v>404</v>
      </c>
      <c r="B5" s="5" t="n">
        <v>248794</v>
      </c>
      <c r="C5" s="5" t="n">
        <v>240473</v>
      </c>
      <c r="D5" s="4" t="s">
        <v>25</v>
      </c>
    </row>
    <row r="6" spans="1:4">
      <c r="A6" s="4" t="s">
        <v>405</v>
      </c>
      <c r="B6" s="5" t="n">
        <v>79844</v>
      </c>
      <c r="C6" s="5" t="n">
        <v>273750</v>
      </c>
    </row>
    <row r="7" spans="1:4">
      <c r="A7" s="4" t="s">
        <v>403</v>
      </c>
      <c r="B7" s="5" t="n">
        <v>-1022</v>
      </c>
      <c r="C7" s="5" t="n">
        <v>-7279</v>
      </c>
    </row>
    <row r="8" spans="1:4">
      <c r="A8" s="4" t="s">
        <v>406</v>
      </c>
      <c r="B8" s="7" t="n">
        <v>78822</v>
      </c>
      <c r="C8" s="7" t="n">
        <v>266471</v>
      </c>
      <c r="D8" s="4" t="s">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5</v>
      </c>
      <c r="B1" s="2" t="s">
        <v>66</v>
      </c>
      <c r="D1" s="2" t="s">
        <v>1</v>
      </c>
      <c r="F1" s="2" t="s">
        <v>67</v>
      </c>
    </row>
    <row r="2" spans="1:7">
      <c r="B2" s="2" t="s">
        <v>2</v>
      </c>
      <c r="C2" s="2" t="s">
        <v>68</v>
      </c>
      <c r="D2" s="2" t="s">
        <v>2</v>
      </c>
      <c r="E2" s="2" t="s">
        <v>68</v>
      </c>
      <c r="F2" s="2" t="s">
        <v>20</v>
      </c>
      <c r="G2" s="2" t="s">
        <v>21</v>
      </c>
    </row>
    <row r="3" spans="1:7">
      <c r="A3" s="3" t="s">
        <v>69</v>
      </c>
    </row>
    <row r="4" spans="1:7">
      <c r="A4" s="4" t="s">
        <v>70</v>
      </c>
      <c r="B4" s="7" t="n">
        <v>226115</v>
      </c>
      <c r="C4" s="7" t="n">
        <v>395448</v>
      </c>
      <c r="D4" s="7" t="n">
        <v>1878599</v>
      </c>
      <c r="E4" s="7" t="n">
        <v>894132</v>
      </c>
      <c r="F4" s="7" t="n">
        <v>1100000</v>
      </c>
      <c r="G4" s="7" t="n">
        <v>115714</v>
      </c>
    </row>
    <row r="5" spans="1:7">
      <c r="A5" s="4" t="s">
        <v>71</v>
      </c>
      <c r="B5" s="5" t="n">
        <v>94696</v>
      </c>
      <c r="C5" s="5" t="n">
        <v>88377</v>
      </c>
      <c r="D5" s="5" t="n">
        <v>375641</v>
      </c>
      <c r="E5" s="5" t="n">
        <v>245728</v>
      </c>
      <c r="F5" s="5" t="n">
        <v>389385</v>
      </c>
      <c r="G5" s="5" t="n">
        <v>48312</v>
      </c>
    </row>
    <row r="6" spans="1:7">
      <c r="A6" s="4" t="s">
        <v>72</v>
      </c>
      <c r="B6" s="5" t="n">
        <v>320811</v>
      </c>
      <c r="C6" s="5" t="n">
        <v>483825</v>
      </c>
      <c r="D6" s="5" t="n">
        <v>2254240</v>
      </c>
      <c r="E6" s="5" t="n">
        <v>1139860</v>
      </c>
      <c r="F6" s="5" t="n">
        <v>1489385</v>
      </c>
      <c r="G6" s="5" t="n">
        <v>164026</v>
      </c>
    </row>
    <row r="7" spans="1:7">
      <c r="A7" s="3" t="s">
        <v>73</v>
      </c>
    </row>
    <row r="8" spans="1:7">
      <c r="A8" s="4" t="s">
        <v>74</v>
      </c>
      <c r="B8" s="5" t="n">
        <v>1026317</v>
      </c>
      <c r="C8" s="5" t="n">
        <v>1798241</v>
      </c>
      <c r="D8" s="5" t="n">
        <v>3737161</v>
      </c>
      <c r="E8" s="5" t="n">
        <v>4833911</v>
      </c>
      <c r="F8" s="5" t="n">
        <v>6493859</v>
      </c>
      <c r="G8" s="5" t="n">
        <v>3575695</v>
      </c>
    </row>
    <row r="9" spans="1:7">
      <c r="A9" s="4" t="s">
        <v>75</v>
      </c>
      <c r="B9" s="5" t="n">
        <v>812974</v>
      </c>
      <c r="C9" s="5" t="n">
        <v>1354064</v>
      </c>
      <c r="D9" s="5" t="n">
        <v>3752512</v>
      </c>
      <c r="E9" s="5" t="n">
        <v>4271024</v>
      </c>
      <c r="F9" s="5" t="n">
        <v>5695932</v>
      </c>
      <c r="G9" s="5" t="n">
        <v>3019101</v>
      </c>
    </row>
    <row r="10" spans="1:7">
      <c r="A10" s="4" t="s">
        <v>76</v>
      </c>
      <c r="B10" s="5" t="n">
        <v>1839291</v>
      </c>
      <c r="C10" s="5" t="n">
        <v>3152305</v>
      </c>
      <c r="D10" s="5" t="n">
        <v>7489673</v>
      </c>
      <c r="E10" s="5" t="n">
        <v>9104935</v>
      </c>
      <c r="F10" s="5" t="n">
        <v>12189791</v>
      </c>
      <c r="G10" s="5" t="n">
        <v>6594796</v>
      </c>
    </row>
    <row r="11" spans="1:7">
      <c r="A11" s="4" t="s">
        <v>77</v>
      </c>
      <c r="B11" s="5" t="n">
        <v>-1518480</v>
      </c>
      <c r="C11" s="5" t="n">
        <v>-2668480</v>
      </c>
      <c r="D11" s="5" t="n">
        <v>-5235433</v>
      </c>
      <c r="E11" s="5" t="n">
        <v>-7965075</v>
      </c>
      <c r="F11" s="5" t="n">
        <v>-10700406</v>
      </c>
      <c r="G11" s="5" t="n">
        <v>-6430770</v>
      </c>
    </row>
    <row r="12" spans="1:7">
      <c r="A12" s="3" t="s">
        <v>78</v>
      </c>
    </row>
    <row r="13" spans="1:7">
      <c r="A13" s="4" t="s">
        <v>79</v>
      </c>
      <c r="B13" s="5" t="n">
        <v>-152261</v>
      </c>
      <c r="C13" s="5" t="n">
        <v>5358</v>
      </c>
      <c r="D13" s="5" t="n">
        <v>-160451</v>
      </c>
      <c r="E13" s="5" t="n">
        <v>12978</v>
      </c>
      <c r="F13" s="5" t="n">
        <v>9699</v>
      </c>
      <c r="G13" s="5" t="n">
        <v>-242430</v>
      </c>
    </row>
    <row r="14" spans="1:7">
      <c r="A14" s="4" t="s">
        <v>80</v>
      </c>
      <c r="B14" s="4" t="s">
        <v>25</v>
      </c>
      <c r="C14" s="4" t="s">
        <v>25</v>
      </c>
      <c r="D14" s="4" t="s">
        <v>25</v>
      </c>
      <c r="E14" s="4" t="s">
        <v>25</v>
      </c>
      <c r="F14" s="4" t="s">
        <v>25</v>
      </c>
      <c r="G14" s="5" t="n">
        <v>-1690658</v>
      </c>
    </row>
    <row r="15" spans="1:7">
      <c r="A15" s="4" t="s">
        <v>81</v>
      </c>
      <c r="B15" s="5" t="n">
        <v>409891</v>
      </c>
      <c r="C15" s="5" t="n">
        <v>3281406</v>
      </c>
      <c r="D15" s="5" t="n">
        <v>1232425</v>
      </c>
      <c r="E15" s="5" t="n">
        <v>10833156</v>
      </c>
      <c r="F15" s="5" t="n">
        <v>13980711</v>
      </c>
      <c r="G15" s="5" t="n">
        <v>184448</v>
      </c>
    </row>
    <row r="16" spans="1:7">
      <c r="A16" s="4" t="s">
        <v>82</v>
      </c>
      <c r="B16" s="5" t="n">
        <v>257630</v>
      </c>
      <c r="C16" s="5" t="n">
        <v>3286764</v>
      </c>
      <c r="D16" s="5" t="n">
        <v>1071974</v>
      </c>
      <c r="E16" s="5" t="n">
        <v>10846134</v>
      </c>
      <c r="F16" s="5" t="n">
        <v>13990410</v>
      </c>
      <c r="G16" s="5" t="n">
        <v>-1748640</v>
      </c>
    </row>
    <row r="17" spans="1:7">
      <c r="A17" s="4" t="s">
        <v>83</v>
      </c>
      <c r="B17" s="5" t="n">
        <v>-1260850</v>
      </c>
      <c r="C17" s="5" t="n">
        <v>618284</v>
      </c>
      <c r="D17" s="5" t="n">
        <v>-4163459</v>
      </c>
      <c r="E17" s="5" t="n">
        <v>2881059</v>
      </c>
      <c r="F17" s="5" t="n">
        <v>3290004</v>
      </c>
      <c r="G17" s="5" t="n">
        <v>-8179410</v>
      </c>
    </row>
    <row r="18" spans="1:7">
      <c r="A18" s="4" t="s">
        <v>84</v>
      </c>
      <c r="B18" s="4" t="s">
        <v>25</v>
      </c>
      <c r="C18" s="4" t="s">
        <v>25</v>
      </c>
      <c r="D18" s="4" t="s">
        <v>25</v>
      </c>
      <c r="E18" s="4" t="s">
        <v>25</v>
      </c>
      <c r="F18" s="4" t="s">
        <v>25</v>
      </c>
      <c r="G18" s="4" t="s">
        <v>25</v>
      </c>
    </row>
    <row r="19" spans="1:7">
      <c r="A19" s="4" t="s">
        <v>85</v>
      </c>
      <c r="B19" s="5" t="n">
        <v>-1260850</v>
      </c>
      <c r="C19" s="5" t="n">
        <v>618284</v>
      </c>
      <c r="D19" s="5" t="n">
        <v>-4163459</v>
      </c>
      <c r="E19" s="5" t="n">
        <v>2881059</v>
      </c>
      <c r="F19" s="5" t="n">
        <v>3290004</v>
      </c>
      <c r="G19" s="5" t="n">
        <v>-8179410</v>
      </c>
    </row>
    <row r="20" spans="1:7">
      <c r="A20" s="3" t="s">
        <v>86</v>
      </c>
    </row>
    <row r="21" spans="1:7">
      <c r="A21" s="4" t="s">
        <v>87</v>
      </c>
      <c r="B21" s="4" t="s">
        <v>25</v>
      </c>
      <c r="C21" s="4" t="s">
        <v>25</v>
      </c>
      <c r="D21" s="4" t="s">
        <v>25</v>
      </c>
      <c r="E21" s="5" t="n">
        <v>19097</v>
      </c>
      <c r="F21" s="5" t="n">
        <v>19097</v>
      </c>
      <c r="G21" s="4" t="s">
        <v>25</v>
      </c>
    </row>
    <row r="22" spans="1:7">
      <c r="A22" s="4" t="s">
        <v>88</v>
      </c>
      <c r="B22" s="4" t="s">
        <v>25</v>
      </c>
      <c r="C22" s="4" t="s">
        <v>25</v>
      </c>
      <c r="D22" s="4" t="s">
        <v>25</v>
      </c>
      <c r="E22" s="5" t="n">
        <v>-9320</v>
      </c>
      <c r="F22" s="5" t="n">
        <v>-9320</v>
      </c>
      <c r="G22" s="5" t="n">
        <v>-9777</v>
      </c>
    </row>
    <row r="23" spans="1:7">
      <c r="A23" s="4" t="s">
        <v>89</v>
      </c>
      <c r="B23" s="7" t="n">
        <v>-1260850</v>
      </c>
      <c r="C23" s="7" t="n">
        <v>618284</v>
      </c>
      <c r="D23" s="7" t="n">
        <v>-4163459</v>
      </c>
      <c r="E23" s="7" t="n">
        <v>2890836</v>
      </c>
      <c r="F23" s="7" t="n">
        <v>3299781</v>
      </c>
      <c r="G23" s="7" t="n">
        <v>-8189187</v>
      </c>
    </row>
    <row r="24" spans="1:7">
      <c r="A24" s="4" t="s">
        <v>90</v>
      </c>
      <c r="B24" s="9" t="n">
        <v>-0.02</v>
      </c>
      <c r="C24" s="9" t="n">
        <v>0.01</v>
      </c>
      <c r="D24" s="9" t="n">
        <v>-0.08</v>
      </c>
      <c r="E24" s="9" t="n">
        <v>0.06</v>
      </c>
      <c r="F24" s="9" t="n">
        <v>0.06</v>
      </c>
      <c r="G24" s="9" t="n">
        <v>-0.26</v>
      </c>
    </row>
    <row r="25" spans="1:7">
      <c r="A25" s="4" t="s">
        <v>91</v>
      </c>
      <c r="B25" s="9" t="n">
        <v>-0.02</v>
      </c>
      <c r="C25" s="9" t="n">
        <v>0.01</v>
      </c>
      <c r="D25" s="9" t="n">
        <v>-0.08</v>
      </c>
      <c r="E25" s="9" t="n">
        <v>0.05</v>
      </c>
      <c r="F25" s="9" t="n">
        <v>0.06</v>
      </c>
      <c r="G25" s="9" t="n">
        <v>-0.26</v>
      </c>
    </row>
    <row r="26" spans="1:7">
      <c r="A26" s="4" t="s">
        <v>92</v>
      </c>
      <c r="B26" s="5" t="n">
        <v>52073481</v>
      </c>
      <c r="C26" s="5" t="n">
        <v>51699028</v>
      </c>
      <c r="D26" s="5" t="n">
        <v>52071933</v>
      </c>
      <c r="E26" s="5" t="n">
        <v>51648800</v>
      </c>
      <c r="F26" s="5" t="n">
        <v>51679230</v>
      </c>
      <c r="G26" s="5" t="n">
        <v>32047194</v>
      </c>
    </row>
    <row r="27" spans="1:7">
      <c r="A27" s="4" t="s">
        <v>93</v>
      </c>
      <c r="B27" s="5" t="n">
        <v>52073481</v>
      </c>
      <c r="C27" s="5" t="n">
        <v>52986588</v>
      </c>
      <c r="D27" s="5" t="n">
        <v>52071933</v>
      </c>
      <c r="E27" s="5" t="n">
        <v>53727593</v>
      </c>
      <c r="F27" s="5" t="n">
        <v>52365494</v>
      </c>
      <c r="G27" s="5" t="n">
        <v>32047194</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407</v>
      </c>
      <c r="B1" s="2" t="s">
        <v>408</v>
      </c>
      <c r="C1" s="2" t="s">
        <v>67</v>
      </c>
    </row>
    <row r="2" spans="1:5">
      <c r="B2" s="2" t="s">
        <v>20</v>
      </c>
      <c r="C2" s="2" t="s">
        <v>20</v>
      </c>
      <c r="D2" s="2" t="s">
        <v>2</v>
      </c>
      <c r="E2" s="2" t="s">
        <v>21</v>
      </c>
    </row>
    <row r="3" spans="1:5">
      <c r="A3" s="4" t="s">
        <v>404</v>
      </c>
      <c r="B3" s="7" t="n">
        <v>240473</v>
      </c>
      <c r="C3" s="7" t="n">
        <v>240473</v>
      </c>
      <c r="D3" s="7" t="n">
        <v>248794</v>
      </c>
      <c r="E3" s="4" t="s">
        <v>25</v>
      </c>
    </row>
    <row r="4" spans="1:5">
      <c r="A4" s="4" t="s">
        <v>406</v>
      </c>
      <c r="B4" s="5" t="n">
        <v>266471</v>
      </c>
      <c r="C4" s="7" t="n">
        <v>266471</v>
      </c>
      <c r="D4" s="7" t="n">
        <v>78822</v>
      </c>
      <c r="E4" s="4" t="s">
        <v>25</v>
      </c>
    </row>
    <row r="5" spans="1:5">
      <c r="A5" s="4" t="s">
        <v>409</v>
      </c>
    </row>
    <row r="6" spans="1:5">
      <c r="A6" s="4" t="s">
        <v>410</v>
      </c>
      <c r="C6" s="4" t="s">
        <v>411</v>
      </c>
    </row>
    <row r="7" spans="1:5">
      <c r="A7" s="4" t="s">
        <v>412</v>
      </c>
    </row>
    <row r="8" spans="1:5">
      <c r="A8" s="4" t="s">
        <v>413</v>
      </c>
      <c r="B8" s="5" t="n">
        <v>506944</v>
      </c>
      <c r="C8" s="7" t="n">
        <v>506944</v>
      </c>
    </row>
    <row r="9" spans="1:5">
      <c r="A9" s="4" t="s">
        <v>414</v>
      </c>
      <c r="B9" s="7" t="n">
        <v>101389</v>
      </c>
      <c r="C9" s="5" t="n">
        <v>101389</v>
      </c>
    </row>
    <row r="10" spans="1:5">
      <c r="A10" s="4" t="s">
        <v>415</v>
      </c>
      <c r="B10" s="4" t="s">
        <v>416</v>
      </c>
    </row>
    <row r="11" spans="1:5">
      <c r="A11" s="4" t="s">
        <v>410</v>
      </c>
      <c r="B11" s="4" t="s">
        <v>417</v>
      </c>
    </row>
    <row r="12" spans="1:5">
      <c r="A12" s="4" t="s">
        <v>418</v>
      </c>
      <c r="B12" s="4" t="s">
        <v>419</v>
      </c>
    </row>
    <row r="13" spans="1:5">
      <c r="A13" s="4" t="s">
        <v>420</v>
      </c>
      <c r="B13" s="7" t="n">
        <v>8872</v>
      </c>
      <c r="C13" s="5" t="n">
        <v>8872</v>
      </c>
    </row>
    <row r="14" spans="1:5">
      <c r="A14" s="4" t="s">
        <v>421</v>
      </c>
    </row>
    <row r="15" spans="1:5">
      <c r="A15" s="4" t="s">
        <v>422</v>
      </c>
      <c r="B15" s="7" t="n">
        <v>21545</v>
      </c>
      <c r="C15" s="7" t="n">
        <v>21545</v>
      </c>
    </row>
    <row r="16" spans="1:5">
      <c r="A16" s="4" t="s">
        <v>423</v>
      </c>
      <c r="B16" s="4" t="s">
        <v>424</v>
      </c>
      <c r="C16" s="4" t="s">
        <v>424</v>
      </c>
    </row>
    <row r="17" spans="1:5">
      <c r="A17" s="4" t="s">
        <v>425</v>
      </c>
    </row>
    <row r="18" spans="1:5">
      <c r="A18" s="4" t="s">
        <v>422</v>
      </c>
      <c r="B18" s="7" t="n">
        <v>1267</v>
      </c>
      <c r="C18" s="7" t="n">
        <v>1267</v>
      </c>
    </row>
    <row r="19" spans="1:5">
      <c r="A19" s="4" t="s">
        <v>423</v>
      </c>
      <c r="B19" s="4" t="s">
        <v>426</v>
      </c>
      <c r="C19"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 customWidth="1" max="5" min="5" width="16"/>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27</v>
      </c>
      <c r="B1" s="2" t="s">
        <v>329</v>
      </c>
      <c r="C1" s="2" t="s">
        <v>314</v>
      </c>
      <c r="D1" s="2" t="s">
        <v>428</v>
      </c>
      <c r="E1" s="2" t="s">
        <v>428</v>
      </c>
      <c r="F1" s="2" t="s">
        <v>2</v>
      </c>
      <c r="G1" s="2" t="s">
        <v>2</v>
      </c>
      <c r="H1" s="2" t="s">
        <v>20</v>
      </c>
      <c r="I1" s="2" t="s">
        <v>21</v>
      </c>
      <c r="J1" s="2" t="s">
        <v>429</v>
      </c>
      <c r="K1" s="2" t="s">
        <v>430</v>
      </c>
      <c r="L1" s="2" t="s">
        <v>431</v>
      </c>
      <c r="M1" s="2" t="s">
        <v>432</v>
      </c>
      <c r="N1" s="2" t="s">
        <v>433</v>
      </c>
      <c r="O1" s="2" t="s">
        <v>434</v>
      </c>
      <c r="P1" s="2" t="s">
        <v>435</v>
      </c>
    </row>
    <row r="2" spans="1:16">
      <c r="A2" s="4" t="s">
        <v>331</v>
      </c>
      <c r="G2" s="7" t="n">
        <v>122512</v>
      </c>
    </row>
    <row r="3" spans="1:16">
      <c r="A3" s="4" t="s">
        <v>436</v>
      </c>
      <c r="F3" s="7" t="n">
        <v>1022</v>
      </c>
      <c r="G3" s="5" t="n">
        <v>1022</v>
      </c>
      <c r="H3" s="7" t="n">
        <v>7279</v>
      </c>
    </row>
    <row r="4" spans="1:16">
      <c r="A4" s="4" t="s">
        <v>437</v>
      </c>
      <c r="H4" s="5" t="n">
        <v>-9699</v>
      </c>
      <c r="I4" s="7" t="n">
        <v>242430</v>
      </c>
    </row>
    <row r="5" spans="1:16">
      <c r="A5" s="4" t="s">
        <v>409</v>
      </c>
    </row>
    <row r="6" spans="1:16">
      <c r="A6" s="4" t="s">
        <v>438</v>
      </c>
      <c r="H6" s="5" t="n">
        <v>506944</v>
      </c>
    </row>
    <row r="7" spans="1:16">
      <c r="A7" s="4" t="s">
        <v>414</v>
      </c>
      <c r="H7" s="7" t="n">
        <v>101389</v>
      </c>
    </row>
    <row r="8" spans="1:16">
      <c r="A8" s="4" t="s">
        <v>439</v>
      </c>
      <c r="H8" s="4" t="s">
        <v>411</v>
      </c>
    </row>
    <row r="9" spans="1:16">
      <c r="A9" s="4" t="s">
        <v>440</v>
      </c>
    </row>
    <row r="10" spans="1:16">
      <c r="A10" s="4" t="s">
        <v>414</v>
      </c>
      <c r="L10" s="7" t="n">
        <v>529699</v>
      </c>
    </row>
    <row r="11" spans="1:16">
      <c r="A11" s="4" t="s">
        <v>441</v>
      </c>
    </row>
    <row r="12" spans="1:16">
      <c r="A12" s="4" t="s">
        <v>442</v>
      </c>
      <c r="P12" s="5" t="n">
        <v>41659</v>
      </c>
    </row>
    <row r="13" spans="1:16">
      <c r="A13" s="4" t="s">
        <v>443</v>
      </c>
    </row>
    <row r="14" spans="1:16">
      <c r="A14" s="4" t="s">
        <v>333</v>
      </c>
      <c r="J14" s="7" t="n">
        <v>179000</v>
      </c>
    </row>
    <row r="15" spans="1:16">
      <c r="A15" s="4" t="s">
        <v>444</v>
      </c>
      <c r="D15" s="7" t="n">
        <v>2000000</v>
      </c>
    </row>
    <row r="16" spans="1:16">
      <c r="A16" s="4" t="s">
        <v>445</v>
      </c>
      <c r="D16" s="7" t="n">
        <v>4000000</v>
      </c>
    </row>
    <row r="17" spans="1:16">
      <c r="A17" s="4" t="s">
        <v>446</v>
      </c>
      <c r="H17" s="4" t="s">
        <v>447</v>
      </c>
    </row>
    <row r="18" spans="1:16">
      <c r="A18" s="4" t="s">
        <v>448</v>
      </c>
      <c r="I18" s="7" t="n">
        <v>300000</v>
      </c>
    </row>
    <row r="19" spans="1:16">
      <c r="A19" s="4" t="s">
        <v>442</v>
      </c>
      <c r="H19" s="5" t="n">
        <v>41659</v>
      </c>
      <c r="I19" s="5" t="n">
        <v>41659</v>
      </c>
      <c r="N19" s="5" t="n">
        <v>41659</v>
      </c>
      <c r="O19" s="5" t="n">
        <v>41659</v>
      </c>
    </row>
    <row r="20" spans="1:16">
      <c r="A20" s="4" t="s">
        <v>449</v>
      </c>
    </row>
    <row r="21" spans="1:16">
      <c r="A21" s="4" t="s">
        <v>442</v>
      </c>
      <c r="I21" s="5" t="n">
        <v>66574</v>
      </c>
    </row>
    <row r="22" spans="1:16">
      <c r="A22" s="4" t="s">
        <v>450</v>
      </c>
    </row>
    <row r="23" spans="1:16">
      <c r="A23" s="4" t="s">
        <v>333</v>
      </c>
      <c r="M23" s="7" t="n">
        <v>750000</v>
      </c>
    </row>
    <row r="24" spans="1:16">
      <c r="A24" s="4" t="s">
        <v>451</v>
      </c>
      <c r="C24" s="5" t="n">
        <v>3230869</v>
      </c>
    </row>
    <row r="25" spans="1:16">
      <c r="A25" s="4" t="s">
        <v>436</v>
      </c>
      <c r="M25" s="7" t="n">
        <v>41500</v>
      </c>
    </row>
    <row r="26" spans="1:16">
      <c r="A26" s="4" t="s">
        <v>452</v>
      </c>
      <c r="M26" s="4" t="s">
        <v>453</v>
      </c>
    </row>
    <row r="27" spans="1:16">
      <c r="A27" s="4" t="s">
        <v>454</v>
      </c>
      <c r="E27" s="4" t="s">
        <v>455</v>
      </c>
    </row>
    <row r="28" spans="1:16">
      <c r="A28" s="4" t="s">
        <v>456</v>
      </c>
      <c r="M28" s="9" t="n">
        <v>0.27</v>
      </c>
    </row>
    <row r="29" spans="1:16">
      <c r="A29" s="4" t="s">
        <v>457</v>
      </c>
      <c r="C29" s="7" t="n">
        <v>103846</v>
      </c>
      <c r="M29" s="7" t="n">
        <v>140779</v>
      </c>
    </row>
    <row r="30" spans="1:16">
      <c r="A30" s="4" t="s">
        <v>458</v>
      </c>
      <c r="M30" s="7" t="n">
        <v>140779</v>
      </c>
    </row>
    <row r="31" spans="1:16">
      <c r="A31" s="4" t="s">
        <v>459</v>
      </c>
      <c r="M31" s="9" t="n">
        <v>0.22</v>
      </c>
    </row>
    <row r="32" spans="1:16">
      <c r="A32" s="4" t="s">
        <v>460</v>
      </c>
      <c r="M32" s="9" t="n">
        <v>0.27</v>
      </c>
    </row>
    <row r="33" spans="1:16">
      <c r="A33" s="4" t="s">
        <v>437</v>
      </c>
      <c r="I33" s="7" t="n">
        <v>177712</v>
      </c>
    </row>
    <row r="34" spans="1:16">
      <c r="A34" s="4" t="s">
        <v>461</v>
      </c>
      <c r="E34" s="7" t="n">
        <v>-140779</v>
      </c>
    </row>
    <row r="35" spans="1:16">
      <c r="A35" s="4" t="s">
        <v>462</v>
      </c>
    </row>
    <row r="36" spans="1:16">
      <c r="A36" s="4" t="s">
        <v>463</v>
      </c>
      <c r="J36" s="7" t="n">
        <v>2000000</v>
      </c>
    </row>
    <row r="37" spans="1:16">
      <c r="A37" s="4" t="s">
        <v>464</v>
      </c>
    </row>
    <row r="38" spans="1:16">
      <c r="A38" s="4" t="s">
        <v>458</v>
      </c>
      <c r="K38" s="7" t="n">
        <v>140779</v>
      </c>
    </row>
    <row r="39" spans="1:16">
      <c r="A39" s="4" t="s">
        <v>332</v>
      </c>
    </row>
    <row r="40" spans="1:16">
      <c r="A40" s="4" t="s">
        <v>333</v>
      </c>
      <c r="B40" s="7" t="n">
        <v>3038256</v>
      </c>
    </row>
    <row r="41" spans="1:16">
      <c r="A41" s="4" t="s">
        <v>334</v>
      </c>
      <c r="B41" s="7" t="n">
        <v>385337</v>
      </c>
    </row>
    <row r="42" spans="1:16">
      <c r="A42" s="4" t="s">
        <v>465</v>
      </c>
      <c r="B42" s="4" t="s">
        <v>466</v>
      </c>
    </row>
    <row r="43" spans="1:16">
      <c r="A43" s="4" t="s">
        <v>331</v>
      </c>
      <c r="B43" s="7" t="n">
        <v>122512</v>
      </c>
    </row>
    <row r="44" spans="1:16">
      <c r="A44" s="4" t="s">
        <v>382</v>
      </c>
      <c r="B44" s="5" t="n">
        <v>507849</v>
      </c>
      <c r="G44" s="7" t="n">
        <v>423207</v>
      </c>
    </row>
    <row r="45" spans="1:16">
      <c r="A45" s="4" t="s">
        <v>437</v>
      </c>
      <c r="F45" s="7" t="n">
        <v>84642</v>
      </c>
    </row>
    <row r="46" spans="1:16">
      <c r="A46" s="4" t="s">
        <v>335</v>
      </c>
    </row>
    <row r="47" spans="1:16">
      <c r="A47" s="4" t="s">
        <v>333</v>
      </c>
      <c r="B47" s="7" t="n">
        <v>382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7</v>
      </c>
      <c r="B1" s="2" t="s">
        <v>2</v>
      </c>
      <c r="C1" s="2" t="s">
        <v>20</v>
      </c>
    </row>
    <row r="2" spans="1:3">
      <c r="A2" s="3" t="s">
        <v>191</v>
      </c>
    </row>
    <row r="3" spans="1:3">
      <c r="A3" s="5" t="n">
        <v>2016</v>
      </c>
      <c r="C3" s="7" t="n">
        <v>756109</v>
      </c>
    </row>
    <row r="4" spans="1:3">
      <c r="A4" s="5" t="n">
        <v>2017</v>
      </c>
      <c r="B4" s="7" t="n">
        <v>755231</v>
      </c>
      <c r="C4" s="5" t="n">
        <v>754966</v>
      </c>
    </row>
    <row r="5" spans="1:3">
      <c r="A5" s="5" t="n">
        <v>2018</v>
      </c>
      <c r="B5" s="5" t="n">
        <v>771889</v>
      </c>
      <c r="C5" s="5" t="n">
        <v>777567</v>
      </c>
    </row>
    <row r="6" spans="1:3">
      <c r="A6" s="5" t="n">
        <v>2019</v>
      </c>
      <c r="B6" s="5" t="n">
        <v>794995</v>
      </c>
      <c r="C6" s="5" t="n">
        <v>800842</v>
      </c>
    </row>
    <row r="7" spans="1:3">
      <c r="A7" s="5" t="n">
        <v>2020</v>
      </c>
      <c r="B7" s="5" t="n">
        <v>335308</v>
      </c>
      <c r="C7" s="5" t="n">
        <v>134123</v>
      </c>
    </row>
    <row r="8" spans="1:3">
      <c r="A8" s="4" t="s">
        <v>99</v>
      </c>
      <c r="B8" s="7" t="n">
        <v>2657423</v>
      </c>
      <c r="C8" s="7" t="n">
        <v>32236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24"/>
    <col customWidth="1" max="6" min="6" width="80"/>
    <col customWidth="1" max="7" min="7" width="21"/>
    <col customWidth="1" max="8" min="8" width="24"/>
    <col customWidth="1" max="9" min="9" width="27"/>
    <col customWidth="1" max="10" min="10" width="21"/>
    <col customWidth="1" max="11" min="11" width="80"/>
    <col customWidth="1" max="12" min="12" width="27"/>
  </cols>
  <sheetData>
    <row r="1" spans="1:12">
      <c r="A1" s="1" t="s">
        <v>468</v>
      </c>
      <c r="B1" s="2" t="s">
        <v>469</v>
      </c>
      <c r="C1" s="2" t="s">
        <v>470</v>
      </c>
      <c r="D1" s="2" t="s">
        <v>471</v>
      </c>
      <c r="E1" s="2" t="s">
        <v>472</v>
      </c>
      <c r="F1" s="2" t="s">
        <v>473</v>
      </c>
      <c r="G1" s="2" t="s">
        <v>474</v>
      </c>
      <c r="H1" s="2" t="s">
        <v>471</v>
      </c>
      <c r="I1" s="2" t="s">
        <v>475</v>
      </c>
      <c r="J1" s="2" t="s">
        <v>474</v>
      </c>
      <c r="K1" s="2" t="s">
        <v>476</v>
      </c>
      <c r="L1" s="2" t="s">
        <v>477</v>
      </c>
    </row>
    <row r="2" spans="1:12">
      <c r="A2" s="4" t="s">
        <v>478</v>
      </c>
      <c r="K2" s="7" t="n">
        <v>1079753</v>
      </c>
      <c r="L2" s="7" t="n">
        <v>309475</v>
      </c>
    </row>
    <row r="3" spans="1:12">
      <c r="A3" s="4" t="s">
        <v>37</v>
      </c>
      <c r="F3" s="7" t="n">
        <v>57446</v>
      </c>
      <c r="I3" s="7" t="n">
        <v>57446</v>
      </c>
      <c r="K3" s="5" t="n">
        <v>36847</v>
      </c>
      <c r="L3" s="4" t="s">
        <v>25</v>
      </c>
    </row>
    <row r="4" spans="1:12">
      <c r="A4" s="4" t="s">
        <v>479</v>
      </c>
      <c r="F4" s="5" t="n">
        <v>282423</v>
      </c>
      <c r="G4" s="7" t="n">
        <v>278652</v>
      </c>
      <c r="I4" s="7" t="n">
        <v>929243</v>
      </c>
      <c r="J4" s="7" t="n">
        <v>730140</v>
      </c>
    </row>
    <row r="5" spans="1:12">
      <c r="A5" s="4" t="s">
        <v>480</v>
      </c>
      <c r="K5" s="7" t="n">
        <v>22962</v>
      </c>
    </row>
    <row r="6" spans="1:12">
      <c r="A6" s="4" t="s">
        <v>481</v>
      </c>
      <c r="K6" s="4" t="s">
        <v>482</v>
      </c>
    </row>
    <row r="7" spans="1:12">
      <c r="A7" s="4" t="s">
        <v>483</v>
      </c>
      <c r="I7" s="5" t="n">
        <v>4068182</v>
      </c>
      <c r="K7" s="5" t="n">
        <v>3444000</v>
      </c>
      <c r="L7" s="5" t="n">
        <v>450000</v>
      </c>
    </row>
    <row r="8" spans="1:12">
      <c r="A8" s="4" t="s">
        <v>484</v>
      </c>
      <c r="K8" s="7" t="n">
        <v>23100</v>
      </c>
    </row>
    <row r="9" spans="1:12">
      <c r="A9" s="4" t="s">
        <v>440</v>
      </c>
    </row>
    <row r="10" spans="1:12">
      <c r="A10" s="4" t="s">
        <v>415</v>
      </c>
      <c r="E10" s="4" t="s">
        <v>320</v>
      </c>
    </row>
    <row r="11" spans="1:12">
      <c r="A11" s="4" t="s">
        <v>478</v>
      </c>
      <c r="K11" s="5" t="n">
        <v>36847</v>
      </c>
    </row>
    <row r="12" spans="1:12">
      <c r="A12" s="4" t="s">
        <v>485</v>
      </c>
      <c r="E12" s="5" t="n">
        <v>16825</v>
      </c>
    </row>
    <row r="13" spans="1:12">
      <c r="A13" s="4" t="s">
        <v>486</v>
      </c>
      <c r="E13" s="7" t="n">
        <v>43</v>
      </c>
    </row>
    <row r="14" spans="1:12">
      <c r="A14" s="4" t="s">
        <v>484</v>
      </c>
      <c r="E14" s="5" t="n">
        <v>715062</v>
      </c>
    </row>
    <row r="15" spans="1:12">
      <c r="A15" s="4" t="s">
        <v>487</v>
      </c>
      <c r="E15" s="5" t="n">
        <v>804739</v>
      </c>
    </row>
    <row r="16" spans="1:12">
      <c r="A16" s="4" t="s">
        <v>488</v>
      </c>
      <c r="E16" s="5" t="n">
        <v>529699</v>
      </c>
    </row>
    <row r="17" spans="1:12">
      <c r="A17" s="4" t="s">
        <v>489</v>
      </c>
      <c r="E17" s="7" t="n">
        <v>411988</v>
      </c>
    </row>
    <row r="18" spans="1:12">
      <c r="A18" s="4" t="s">
        <v>490</v>
      </c>
    </row>
    <row r="19" spans="1:12">
      <c r="A19" s="4" t="s">
        <v>478</v>
      </c>
      <c r="K19" s="5" t="n">
        <v>248664</v>
      </c>
    </row>
    <row r="20" spans="1:12">
      <c r="A20" s="4" t="s">
        <v>480</v>
      </c>
      <c r="K20" s="7" t="n">
        <v>55352</v>
      </c>
    </row>
    <row r="21" spans="1:12">
      <c r="A21" s="4" t="s">
        <v>481</v>
      </c>
      <c r="K21" s="4" t="s">
        <v>491</v>
      </c>
    </row>
    <row r="22" spans="1:12">
      <c r="A22" s="4" t="s">
        <v>484</v>
      </c>
      <c r="K22" s="7" t="n">
        <v>248664</v>
      </c>
    </row>
    <row r="23" spans="1:12">
      <c r="A23" s="4" t="s">
        <v>409</v>
      </c>
    </row>
    <row r="24" spans="1:12">
      <c r="A24" s="4" t="s">
        <v>410</v>
      </c>
      <c r="K24" s="4" t="s">
        <v>411</v>
      </c>
    </row>
    <row r="25" spans="1:12">
      <c r="A25" s="4" t="s">
        <v>488</v>
      </c>
      <c r="K25" s="7" t="n">
        <v>101389</v>
      </c>
    </row>
    <row r="26" spans="1:12">
      <c r="A26" s="4" t="s">
        <v>492</v>
      </c>
    </row>
    <row r="27" spans="1:12">
      <c r="A27" s="4" t="s">
        <v>493</v>
      </c>
      <c r="D27" s="5" t="n">
        <v>16825</v>
      </c>
      <c r="H27" s="5" t="n">
        <v>16825</v>
      </c>
    </row>
    <row r="28" spans="1:12">
      <c r="A28" s="4" t="s">
        <v>415</v>
      </c>
      <c r="D28" s="4" t="s">
        <v>320</v>
      </c>
    </row>
    <row r="29" spans="1:12">
      <c r="A29" s="4" t="s">
        <v>494</v>
      </c>
      <c r="D29" s="10" t="n">
        <v>42.5</v>
      </c>
    </row>
    <row r="30" spans="1:12">
      <c r="A30" s="4" t="s">
        <v>414</v>
      </c>
      <c r="D30" s="7" t="n">
        <v>529699</v>
      </c>
      <c r="H30" s="7" t="n">
        <v>529699</v>
      </c>
    </row>
    <row r="31" spans="1:12">
      <c r="A31" s="4" t="s">
        <v>495</v>
      </c>
      <c r="D31" s="4" t="s">
        <v>496</v>
      </c>
    </row>
    <row r="32" spans="1:12">
      <c r="A32" s="4" t="s">
        <v>37</v>
      </c>
      <c r="F32" s="5" t="n">
        <v>57446</v>
      </c>
      <c r="I32" s="7" t="n">
        <v>57446</v>
      </c>
      <c r="K32" s="5" t="n">
        <v>36847</v>
      </c>
    </row>
    <row r="33" spans="1:12">
      <c r="A33" s="4" t="s">
        <v>479</v>
      </c>
      <c r="K33" s="7" t="n">
        <v>715062</v>
      </c>
    </row>
    <row r="34" spans="1:12">
      <c r="A34" s="4" t="s">
        <v>497</v>
      </c>
    </row>
    <row r="35" spans="1:12">
      <c r="A35" s="4" t="s">
        <v>479</v>
      </c>
      <c r="D35" s="7" t="n">
        <v>804739</v>
      </c>
    </row>
    <row r="36" spans="1:12">
      <c r="A36" s="4" t="s">
        <v>498</v>
      </c>
    </row>
    <row r="37" spans="1:12">
      <c r="A37" s="4" t="s">
        <v>493</v>
      </c>
      <c r="D37" s="5" t="n">
        <v>4782</v>
      </c>
      <c r="H37" s="5" t="n">
        <v>4782</v>
      </c>
    </row>
    <row r="38" spans="1:12">
      <c r="A38" s="4" t="s">
        <v>479</v>
      </c>
      <c r="D38" s="7" t="n">
        <v>248664</v>
      </c>
    </row>
    <row r="39" spans="1:12">
      <c r="A39" s="4" t="s">
        <v>480</v>
      </c>
      <c r="H39" s="7" t="n">
        <v>55352</v>
      </c>
    </row>
    <row r="40" spans="1:12">
      <c r="A40" s="4" t="s">
        <v>481</v>
      </c>
      <c r="C40" s="4" t="s">
        <v>491</v>
      </c>
    </row>
    <row r="41" spans="1:12">
      <c r="A41" s="4" t="s">
        <v>499</v>
      </c>
    </row>
    <row r="42" spans="1:12">
      <c r="A42" s="4" t="s">
        <v>479</v>
      </c>
      <c r="I42" s="7" t="n">
        <v>23100</v>
      </c>
    </row>
    <row r="43" spans="1:12">
      <c r="A43" s="4" t="s">
        <v>481</v>
      </c>
      <c r="I43" s="4" t="s">
        <v>482</v>
      </c>
    </row>
    <row r="44" spans="1:12">
      <c r="A44" s="4" t="s">
        <v>500</v>
      </c>
    </row>
    <row r="45" spans="1:12">
      <c r="A45" s="4" t="s">
        <v>501</v>
      </c>
      <c r="F45" s="5" t="n">
        <v>260343</v>
      </c>
      <c r="G45" s="7" t="n">
        <v>167575</v>
      </c>
      <c r="I45" s="7" t="n">
        <v>803747</v>
      </c>
      <c r="J45" s="7" t="n">
        <v>418641</v>
      </c>
    </row>
    <row r="46" spans="1:12">
      <c r="A46" s="4" t="s">
        <v>502</v>
      </c>
    </row>
    <row r="47" spans="1:12">
      <c r="A47" s="4" t="s">
        <v>503</v>
      </c>
      <c r="B47" s="5" t="n">
        <v>100000</v>
      </c>
    </row>
    <row r="48" spans="1:12">
      <c r="A48" s="4" t="s">
        <v>504</v>
      </c>
      <c r="B48" s="7" t="n">
        <v>325000</v>
      </c>
    </row>
    <row r="49" spans="1:12">
      <c r="A49" s="4" t="s">
        <v>505</v>
      </c>
      <c r="B49" s="4" t="s">
        <v>506</v>
      </c>
    </row>
    <row r="50" spans="1:12">
      <c r="A50" s="4" t="s">
        <v>483</v>
      </c>
      <c r="B50" s="5" t="n">
        <v>2600000</v>
      </c>
    </row>
    <row r="51" spans="1:12">
      <c r="A51" s="4" t="s">
        <v>507</v>
      </c>
      <c r="B51" s="5" t="n">
        <v>2500000</v>
      </c>
    </row>
    <row r="52" spans="1:12">
      <c r="A52" s="4" t="s">
        <v>508</v>
      </c>
    </row>
    <row r="53" spans="1:12">
      <c r="A53" s="4" t="s">
        <v>483</v>
      </c>
      <c r="B53" s="5" t="n">
        <v>1750000</v>
      </c>
    </row>
    <row r="54" spans="1:12">
      <c r="A54" s="4" t="s">
        <v>509</v>
      </c>
    </row>
    <row r="55" spans="1:12">
      <c r="A55" s="4" t="s">
        <v>483</v>
      </c>
      <c r="B55" s="5" t="n">
        <v>850000</v>
      </c>
    </row>
    <row r="56" spans="1:12">
      <c r="A56" s="4" t="s">
        <v>510</v>
      </c>
    </row>
    <row r="57" spans="1:12">
      <c r="A57" s="4" t="s">
        <v>501</v>
      </c>
      <c r="F57" s="7" t="n">
        <v>83361</v>
      </c>
    </row>
    <row r="58" spans="1:12">
      <c r="A58" s="4" t="s">
        <v>503</v>
      </c>
      <c r="B58" s="5" t="n">
        <v>703326</v>
      </c>
    </row>
    <row r="59" spans="1:12">
      <c r="A59" s="4" t="s">
        <v>511</v>
      </c>
      <c r="F59" s="4" t="s">
        <v>5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13</v>
      </c>
      <c r="B1" s="2" t="s">
        <v>514</v>
      </c>
      <c r="C1" s="2" t="s">
        <v>515</v>
      </c>
      <c r="D1" s="2" t="s">
        <v>516</v>
      </c>
      <c r="E1" s="2" t="s">
        <v>2</v>
      </c>
      <c r="F1" s="2" t="s">
        <v>68</v>
      </c>
      <c r="G1" s="2" t="s">
        <v>517</v>
      </c>
      <c r="H1" s="2" t="s">
        <v>2</v>
      </c>
      <c r="I1" s="2" t="s">
        <v>68</v>
      </c>
      <c r="J1" s="2" t="s">
        <v>20</v>
      </c>
      <c r="K1" s="2" t="s">
        <v>21</v>
      </c>
      <c r="L1" s="2" t="s">
        <v>365</v>
      </c>
      <c r="M1" s="2" t="s">
        <v>518</v>
      </c>
      <c r="N1" s="2" t="s">
        <v>519</v>
      </c>
      <c r="O1" s="2" t="s">
        <v>520</v>
      </c>
    </row>
    <row r="2" spans="1:15">
      <c r="A2" s="4" t="s">
        <v>74</v>
      </c>
      <c r="E2" s="7" t="n">
        <v>1026317</v>
      </c>
      <c r="F2" s="7" t="n">
        <v>1798241</v>
      </c>
      <c r="H2" s="7" t="n">
        <v>3737161</v>
      </c>
      <c r="I2" s="7" t="n">
        <v>4833911</v>
      </c>
      <c r="J2" s="7" t="n">
        <v>6493859</v>
      </c>
      <c r="K2" s="7" t="n">
        <v>3575695</v>
      </c>
    </row>
    <row r="3" spans="1:15">
      <c r="A3" s="4" t="s">
        <v>521</v>
      </c>
      <c r="J3" s="5" t="n">
        <v>168726</v>
      </c>
      <c r="K3" s="5" t="n">
        <v>65529</v>
      </c>
    </row>
    <row r="4" spans="1:15">
      <c r="A4" s="4" t="s">
        <v>522</v>
      </c>
      <c r="E4" s="5" t="n">
        <v>280976</v>
      </c>
      <c r="F4" s="5" t="n">
        <v>184775</v>
      </c>
      <c r="H4" s="5" t="n">
        <v>883298</v>
      </c>
      <c r="I4" s="5" t="n">
        <v>477666</v>
      </c>
      <c r="J4" s="5" t="n">
        <v>827184</v>
      </c>
      <c r="K4" s="5" t="n">
        <v>659435</v>
      </c>
    </row>
    <row r="5" spans="1:15">
      <c r="A5" s="4" t="s">
        <v>523</v>
      </c>
    </row>
    <row r="6" spans="1:15">
      <c r="A6" s="4" t="s">
        <v>522</v>
      </c>
      <c r="J6" s="5" t="n">
        <v>0</v>
      </c>
      <c r="K6" s="5" t="n">
        <v>90000</v>
      </c>
    </row>
    <row r="7" spans="1:15">
      <c r="A7" s="4" t="s">
        <v>524</v>
      </c>
    </row>
    <row r="8" spans="1:15">
      <c r="A8" s="4" t="s">
        <v>525</v>
      </c>
      <c r="D8" s="5" t="n">
        <v>66303</v>
      </c>
    </row>
    <row r="9" spans="1:15">
      <c r="A9" s="4" t="s">
        <v>526</v>
      </c>
    </row>
    <row r="10" spans="1:15">
      <c r="A10" s="4" t="s">
        <v>527</v>
      </c>
      <c r="G10" s="5" t="n">
        <v>1000000</v>
      </c>
    </row>
    <row r="11" spans="1:15">
      <c r="A11" s="4" t="s">
        <v>528</v>
      </c>
    </row>
    <row r="12" spans="1:15">
      <c r="A12" s="4" t="s">
        <v>74</v>
      </c>
      <c r="J12" s="5" t="n">
        <v>30000</v>
      </c>
      <c r="K12" s="5" t="n">
        <v>25000</v>
      </c>
    </row>
    <row r="13" spans="1:15">
      <c r="A13" s="4" t="s">
        <v>529</v>
      </c>
      <c r="J13" s="5" t="n">
        <v>40000</v>
      </c>
    </row>
    <row r="14" spans="1:15">
      <c r="A14" s="4" t="s">
        <v>530</v>
      </c>
      <c r="J14" s="5" t="n">
        <v>50000</v>
      </c>
    </row>
    <row r="15" spans="1:15">
      <c r="A15" s="4" t="s">
        <v>531</v>
      </c>
      <c r="J15" s="5" t="n">
        <v>325945</v>
      </c>
      <c r="K15" s="5" t="n">
        <v>505697</v>
      </c>
    </row>
    <row r="16" spans="1:15">
      <c r="A16" s="4" t="s">
        <v>532</v>
      </c>
      <c r="C16" s="7" t="n">
        <v>7500000</v>
      </c>
    </row>
    <row r="17" spans="1:15">
      <c r="A17" s="4" t="s">
        <v>533</v>
      </c>
    </row>
    <row r="18" spans="1:15">
      <c r="A18" s="4" t="s">
        <v>521</v>
      </c>
      <c r="E18" s="5" t="n">
        <v>38346</v>
      </c>
      <c r="H18" s="5" t="n">
        <v>38346</v>
      </c>
      <c r="J18" s="5" t="n">
        <v>168726</v>
      </c>
    </row>
    <row r="19" spans="1:15">
      <c r="A19" s="4" t="s">
        <v>534</v>
      </c>
    </row>
    <row r="20" spans="1:15">
      <c r="A20" s="4" t="s">
        <v>531</v>
      </c>
      <c r="J20" s="5" t="n">
        <v>23637</v>
      </c>
      <c r="K20" s="5" t="n">
        <v>173525</v>
      </c>
    </row>
    <row r="21" spans="1:15">
      <c r="A21" s="4" t="s">
        <v>535</v>
      </c>
    </row>
    <row r="22" spans="1:15">
      <c r="A22" s="4" t="s">
        <v>536</v>
      </c>
      <c r="M22" s="7" t="n">
        <v>37500</v>
      </c>
      <c r="N22" s="7" t="n">
        <v>75000</v>
      </c>
    </row>
    <row r="23" spans="1:15">
      <c r="A23" s="4" t="s">
        <v>537</v>
      </c>
      <c r="M23" s="7" t="n">
        <v>37500</v>
      </c>
      <c r="N23" s="7" t="n">
        <v>75000</v>
      </c>
    </row>
    <row r="24" spans="1:15">
      <c r="A24" s="4" t="s">
        <v>538</v>
      </c>
    </row>
    <row r="25" spans="1:15">
      <c r="A25" s="4" t="s">
        <v>527</v>
      </c>
      <c r="O25" s="5" t="n">
        <v>159045</v>
      </c>
    </row>
    <row r="26" spans="1:15">
      <c r="A26" s="4" t="s">
        <v>539</v>
      </c>
    </row>
    <row r="27" spans="1:15">
      <c r="A27" s="4" t="s">
        <v>540</v>
      </c>
      <c r="D27" s="4" t="s">
        <v>541</v>
      </c>
    </row>
    <row r="28" spans="1:15">
      <c r="A28" s="4" t="s">
        <v>542</v>
      </c>
    </row>
    <row r="29" spans="1:15">
      <c r="A29" s="4" t="s">
        <v>540</v>
      </c>
      <c r="D29" s="4" t="s">
        <v>543</v>
      </c>
    </row>
    <row r="30" spans="1:15">
      <c r="A30" s="4" t="s">
        <v>544</v>
      </c>
      <c r="D30" s="5" t="n">
        <v>175286</v>
      </c>
    </row>
    <row r="31" spans="1:15">
      <c r="A31" s="4" t="s">
        <v>545</v>
      </c>
    </row>
    <row r="32" spans="1:15">
      <c r="A32" s="4" t="s">
        <v>540</v>
      </c>
      <c r="D32" s="4" t="s">
        <v>541</v>
      </c>
    </row>
    <row r="33" spans="1:15">
      <c r="A33" s="4" t="s">
        <v>546</v>
      </c>
    </row>
    <row r="34" spans="1:15">
      <c r="A34" s="4" t="s">
        <v>544</v>
      </c>
      <c r="G34" s="5" t="n">
        <v>1102121</v>
      </c>
    </row>
    <row r="35" spans="1:15">
      <c r="A35" s="4" t="s">
        <v>547</v>
      </c>
    </row>
    <row r="36" spans="1:15">
      <c r="A36" s="4" t="s">
        <v>548</v>
      </c>
      <c r="J36" s="7" t="n">
        <v>32000</v>
      </c>
      <c r="K36" s="5" t="n">
        <v>32667</v>
      </c>
    </row>
    <row r="37" spans="1:15">
      <c r="A37" s="4" t="s">
        <v>549</v>
      </c>
    </row>
    <row r="38" spans="1:15">
      <c r="A38" s="4" t="s">
        <v>550</v>
      </c>
      <c r="E38" s="5" t="n">
        <v>100000</v>
      </c>
      <c r="H38" s="5" t="n">
        <v>100000</v>
      </c>
    </row>
    <row r="39" spans="1:15">
      <c r="A39" s="4" t="s">
        <v>551</v>
      </c>
    </row>
    <row r="40" spans="1:15">
      <c r="A40" s="4" t="s">
        <v>552</v>
      </c>
      <c r="E40" s="5" t="n">
        <v>23052</v>
      </c>
      <c r="F40" s="5" t="n">
        <v>15646</v>
      </c>
      <c r="H40" s="5" t="n">
        <v>162692</v>
      </c>
      <c r="I40" s="5" t="n">
        <v>256189</v>
      </c>
    </row>
    <row r="41" spans="1:15">
      <c r="A41" s="4" t="s">
        <v>553</v>
      </c>
      <c r="C41" s="7" t="n">
        <v>7500000</v>
      </c>
    </row>
    <row r="42" spans="1:15">
      <c r="A42" s="4" t="s">
        <v>554</v>
      </c>
    </row>
    <row r="43" spans="1:15">
      <c r="A43" s="4" t="s">
        <v>552</v>
      </c>
      <c r="E43" s="5" t="n">
        <v>2351</v>
      </c>
      <c r="F43" s="5" t="n">
        <v>3730</v>
      </c>
      <c r="H43" s="5" t="n">
        <v>17692</v>
      </c>
      <c r="I43" s="5" t="n">
        <v>22367</v>
      </c>
    </row>
    <row r="44" spans="1:15">
      <c r="A44" s="4" t="s">
        <v>555</v>
      </c>
    </row>
    <row r="45" spans="1:15">
      <c r="A45" s="4" t="s">
        <v>315</v>
      </c>
      <c r="B45" s="5" t="n">
        <v>66303</v>
      </c>
    </row>
    <row r="46" spans="1:15">
      <c r="A46" s="4" t="s">
        <v>74</v>
      </c>
      <c r="E46" s="5" t="n">
        <v>10000</v>
      </c>
      <c r="F46" s="5" t="n">
        <v>7500</v>
      </c>
      <c r="H46" s="5" t="n">
        <v>30000</v>
      </c>
      <c r="I46" s="5" t="n">
        <v>22500</v>
      </c>
    </row>
    <row r="47" spans="1:15">
      <c r="A47" s="4" t="s">
        <v>556</v>
      </c>
      <c r="H47" s="5" t="n">
        <v>40000</v>
      </c>
    </row>
    <row r="48" spans="1:15">
      <c r="A48" s="4" t="s">
        <v>557</v>
      </c>
      <c r="H48" s="5" t="n">
        <v>50000</v>
      </c>
    </row>
    <row r="49" spans="1:15">
      <c r="A49" s="4" t="s">
        <v>558</v>
      </c>
    </row>
    <row r="50" spans="1:15">
      <c r="A50" s="4" t="s">
        <v>536</v>
      </c>
      <c r="L50" s="7" t="n">
        <v>100000</v>
      </c>
    </row>
    <row r="51" spans="1:15">
      <c r="A51" s="4" t="s">
        <v>548</v>
      </c>
      <c r="E51" s="7" t="n">
        <v>4000</v>
      </c>
      <c r="F51" s="7" t="n">
        <v>4000</v>
      </c>
      <c r="H51" s="7" t="n">
        <v>8000</v>
      </c>
      <c r="I51" s="7" t="n">
        <v>27000</v>
      </c>
    </row>
    <row r="52" spans="1:15">
      <c r="A52" s="4" t="s">
        <v>537</v>
      </c>
      <c r="L52" s="7" t="n">
        <v>100000</v>
      </c>
    </row>
    <row r="53" spans="1:15">
      <c r="A53" s="4" t="s">
        <v>559</v>
      </c>
    </row>
    <row r="54" spans="1:15">
      <c r="A54" s="4" t="s">
        <v>536</v>
      </c>
      <c r="K54" s="5" t="n">
        <v>100000</v>
      </c>
    </row>
    <row r="55" spans="1:15">
      <c r="A55" s="4" t="s">
        <v>537</v>
      </c>
      <c r="K55" s="7" t="n">
        <v>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0"/>
    <col customWidth="1" max="5" min="5" width="30"/>
    <col customWidth="1" max="6" min="6" width="37"/>
    <col customWidth="1" max="7" min="7" width="20"/>
    <col customWidth="1" max="8" min="8" width="20"/>
    <col customWidth="1" max="9" min="9" width="20"/>
    <col customWidth="1" max="10" min="10" width="20"/>
  </cols>
  <sheetData>
    <row r="1" spans="1:10">
      <c r="A1" s="1" t="s">
        <v>560</v>
      </c>
      <c r="B1" s="2" t="s">
        <v>561</v>
      </c>
      <c r="C1" s="2" t="s">
        <v>562</v>
      </c>
      <c r="D1" s="2" t="s">
        <v>563</v>
      </c>
      <c r="E1" s="2" t="s">
        <v>564</v>
      </c>
      <c r="F1" s="2" t="s">
        <v>565</v>
      </c>
      <c r="G1" s="2" t="s">
        <v>566</v>
      </c>
      <c r="H1" s="2" t="s">
        <v>567</v>
      </c>
      <c r="I1" s="2" t="s">
        <v>568</v>
      </c>
      <c r="J1" s="2" t="s">
        <v>569</v>
      </c>
    </row>
    <row r="2" spans="1:10">
      <c r="A2" s="4" t="s">
        <v>570</v>
      </c>
      <c r="H2" s="5" t="n">
        <v>15000000</v>
      </c>
    </row>
    <row r="3" spans="1:10">
      <c r="A3" s="4" t="s">
        <v>571</v>
      </c>
      <c r="D3" s="5" t="n">
        <v>300000000</v>
      </c>
      <c r="E3" s="5" t="n">
        <v>300000000</v>
      </c>
      <c r="F3" s="5" t="n">
        <v>300000000</v>
      </c>
      <c r="H3" s="5" t="n">
        <v>24000000</v>
      </c>
    </row>
    <row r="4" spans="1:10">
      <c r="A4" s="4" t="s">
        <v>572</v>
      </c>
      <c r="F4" s="7" t="n">
        <v>18255444</v>
      </c>
    </row>
    <row r="5" spans="1:10">
      <c r="A5" s="4" t="s">
        <v>573</v>
      </c>
      <c r="D5" s="8" t="n">
        <v>0.001</v>
      </c>
      <c r="E5" s="8" t="n">
        <v>0.001</v>
      </c>
      <c r="F5" s="8" t="n">
        <v>0.001</v>
      </c>
    </row>
    <row r="6" spans="1:10">
      <c r="A6" s="4" t="s">
        <v>574</v>
      </c>
      <c r="D6" s="5" t="n">
        <v>10000000</v>
      </c>
      <c r="E6" s="5" t="n">
        <v>10000000</v>
      </c>
      <c r="F6" s="5" t="n">
        <v>10000000</v>
      </c>
    </row>
    <row r="7" spans="1:10">
      <c r="A7" s="4" t="s">
        <v>575</v>
      </c>
      <c r="D7" s="8" t="n">
        <v>0.001</v>
      </c>
      <c r="E7" s="8" t="n">
        <v>0.001</v>
      </c>
      <c r="F7" s="8" t="n">
        <v>0.001</v>
      </c>
    </row>
    <row r="8" spans="1:10">
      <c r="A8" s="4" t="s">
        <v>576</v>
      </c>
      <c r="D8" s="5" t="n">
        <v>0</v>
      </c>
      <c r="E8" s="5" t="n">
        <v>0</v>
      </c>
      <c r="F8" s="5" t="n">
        <v>0</v>
      </c>
    </row>
    <row r="9" spans="1:10">
      <c r="A9" s="4" t="s">
        <v>577</v>
      </c>
      <c r="F9" s="7" t="n">
        <v>750000</v>
      </c>
    </row>
    <row r="10" spans="1:10">
      <c r="A10" s="4" t="s">
        <v>578</v>
      </c>
    </row>
    <row r="11" spans="1:10">
      <c r="A11" s="4" t="s">
        <v>571</v>
      </c>
      <c r="H11" s="5" t="n">
        <v>15000000</v>
      </c>
    </row>
    <row r="12" spans="1:10">
      <c r="A12" s="4" t="s">
        <v>579</v>
      </c>
    </row>
    <row r="13" spans="1:10">
      <c r="A13" s="4" t="s">
        <v>571</v>
      </c>
      <c r="H13" s="5" t="n">
        <v>24000000</v>
      </c>
    </row>
    <row r="14" spans="1:10">
      <c r="A14" s="4" t="s">
        <v>580</v>
      </c>
    </row>
    <row r="15" spans="1:10">
      <c r="A15" s="4" t="s">
        <v>581</v>
      </c>
      <c r="E15" s="5" t="n">
        <v>23549510</v>
      </c>
      <c r="F15" s="5" t="n">
        <v>23549510</v>
      </c>
    </row>
    <row r="16" spans="1:10">
      <c r="A16" s="4" t="s">
        <v>582</v>
      </c>
    </row>
    <row r="17" spans="1:10">
      <c r="A17" s="4" t="s">
        <v>583</v>
      </c>
      <c r="B17" s="7" t="n">
        <v>2</v>
      </c>
    </row>
    <row r="18" spans="1:10">
      <c r="A18" s="4" t="s">
        <v>581</v>
      </c>
      <c r="B18" s="5" t="n">
        <v>21549510</v>
      </c>
    </row>
    <row r="19" spans="1:10">
      <c r="A19" s="4" t="s">
        <v>584</v>
      </c>
    </row>
    <row r="20" spans="1:10">
      <c r="A20" s="4" t="s">
        <v>583</v>
      </c>
      <c r="B20" s="7" t="n">
        <v>1</v>
      </c>
    </row>
    <row r="21" spans="1:10">
      <c r="A21" s="4" t="s">
        <v>581</v>
      </c>
      <c r="B21" s="5" t="n">
        <v>2000000</v>
      </c>
    </row>
    <row r="22" spans="1:10">
      <c r="A22" s="4" t="s">
        <v>585</v>
      </c>
    </row>
    <row r="23" spans="1:10">
      <c r="A23" s="4" t="s">
        <v>583</v>
      </c>
      <c r="C23" s="8" t="n">
        <v>0.245</v>
      </c>
    </row>
    <row r="24" spans="1:10">
      <c r="A24" s="4" t="s">
        <v>581</v>
      </c>
      <c r="C24" s="5" t="n">
        <v>694443</v>
      </c>
    </row>
    <row r="25" spans="1:10">
      <c r="A25" s="4" t="s">
        <v>586</v>
      </c>
    </row>
    <row r="26" spans="1:10">
      <c r="A26" s="4" t="s">
        <v>583</v>
      </c>
      <c r="C26" s="8" t="n">
        <v>2.125</v>
      </c>
    </row>
    <row r="27" spans="1:10">
      <c r="A27" s="4" t="s">
        <v>587</v>
      </c>
    </row>
    <row r="28" spans="1:10">
      <c r="A28" s="4" t="s">
        <v>583</v>
      </c>
      <c r="C28" s="8" t="n">
        <v>2.125</v>
      </c>
    </row>
    <row r="29" spans="1:10">
      <c r="A29" s="4" t="s">
        <v>588</v>
      </c>
    </row>
    <row r="30" spans="1:10">
      <c r="A30" s="4" t="s">
        <v>589</v>
      </c>
      <c r="B30" s="11" t="n">
        <v>1.102121</v>
      </c>
    </row>
    <row r="31" spans="1:10">
      <c r="A31" s="4" t="s">
        <v>590</v>
      </c>
      <c r="B31" s="5" t="n">
        <v>4940744</v>
      </c>
    </row>
    <row r="32" spans="1:10">
      <c r="A32" s="4" t="s">
        <v>591</v>
      </c>
    </row>
    <row r="33" spans="1:10">
      <c r="A33" s="4" t="s">
        <v>592</v>
      </c>
      <c r="B33" s="5" t="n">
        <v>3230869</v>
      </c>
    </row>
    <row r="34" spans="1:10">
      <c r="A34" s="4" t="s">
        <v>593</v>
      </c>
    </row>
    <row r="35" spans="1:10">
      <c r="A35" s="4" t="s">
        <v>571</v>
      </c>
      <c r="B35" s="5" t="n">
        <v>300000000</v>
      </c>
    </row>
    <row r="36" spans="1:10">
      <c r="A36" s="4" t="s">
        <v>573</v>
      </c>
      <c r="B36" s="8" t="n">
        <v>0.001</v>
      </c>
    </row>
    <row r="37" spans="1:10">
      <c r="A37" s="4" t="s">
        <v>574</v>
      </c>
      <c r="B37" s="5" t="n">
        <v>10000000</v>
      </c>
    </row>
    <row r="38" spans="1:10">
      <c r="A38" s="4" t="s">
        <v>575</v>
      </c>
      <c r="B38" s="8" t="n">
        <v>0.001</v>
      </c>
    </row>
    <row r="39" spans="1:10">
      <c r="A39" s="4" t="s">
        <v>594</v>
      </c>
    </row>
    <row r="40" spans="1:10">
      <c r="A40" s="4" t="s">
        <v>595</v>
      </c>
      <c r="C40" s="7" t="n">
        <v>418390</v>
      </c>
    </row>
    <row r="41" spans="1:10">
      <c r="A41" s="4" t="s">
        <v>576</v>
      </c>
      <c r="C41" s="5" t="n">
        <v>948823</v>
      </c>
    </row>
    <row r="42" spans="1:10">
      <c r="A42" s="4" t="s">
        <v>596</v>
      </c>
      <c r="C42" s="8" t="n">
        <v>2.125</v>
      </c>
    </row>
    <row r="43" spans="1:10">
      <c r="A43" s="4" t="s">
        <v>577</v>
      </c>
      <c r="C43" s="7" t="n">
        <v>1597860</v>
      </c>
    </row>
    <row r="44" spans="1:10">
      <c r="A44" s="4" t="s">
        <v>597</v>
      </c>
    </row>
    <row r="45" spans="1:10">
      <c r="A45" s="4" t="s">
        <v>581</v>
      </c>
      <c r="C45" s="5" t="n">
        <v>105881</v>
      </c>
    </row>
    <row r="46" spans="1:10">
      <c r="A46" s="4" t="s">
        <v>95</v>
      </c>
    </row>
    <row r="47" spans="1:10">
      <c r="A47" s="4" t="s">
        <v>315</v>
      </c>
      <c r="F47" s="5" t="n">
        <v>21549510</v>
      </c>
    </row>
    <row r="48" spans="1:10">
      <c r="A48" s="4" t="s">
        <v>572</v>
      </c>
      <c r="F48" s="7" t="n">
        <v>21549</v>
      </c>
    </row>
    <row r="49" spans="1:10">
      <c r="A49" s="4" t="s">
        <v>581</v>
      </c>
      <c r="J49" s="5" t="n">
        <v>23549510</v>
      </c>
    </row>
    <row r="50" spans="1:10">
      <c r="A50" s="4" t="s">
        <v>589</v>
      </c>
      <c r="F50" s="11" t="n">
        <v>1.102121</v>
      </c>
    </row>
    <row r="51" spans="1:10">
      <c r="A51" s="4" t="s">
        <v>315</v>
      </c>
      <c r="F51" s="5" t="n">
        <v>4940744</v>
      </c>
    </row>
    <row r="52" spans="1:10">
      <c r="A52" s="4" t="s">
        <v>598</v>
      </c>
      <c r="G52" s="5" t="n">
        <v>3663177</v>
      </c>
    </row>
    <row r="53" spans="1:10">
      <c r="A53" s="4" t="s">
        <v>599</v>
      </c>
    </row>
    <row r="54" spans="1:10">
      <c r="A54" s="4" t="s">
        <v>581</v>
      </c>
      <c r="B54" s="5" t="n">
        <v>309967</v>
      </c>
    </row>
    <row r="55" spans="1:10">
      <c r="A55" s="4" t="s">
        <v>600</v>
      </c>
    </row>
    <row r="56" spans="1:10">
      <c r="A56" s="4" t="s">
        <v>581</v>
      </c>
      <c r="B56" s="5" t="n">
        <v>309967</v>
      </c>
    </row>
    <row r="57" spans="1:10">
      <c r="A57" s="4" t="s">
        <v>601</v>
      </c>
    </row>
    <row r="58" spans="1:10">
      <c r="A58" s="4" t="s">
        <v>598</v>
      </c>
      <c r="F58" s="5" t="n">
        <v>3230869</v>
      </c>
    </row>
    <row r="59" spans="1:10">
      <c r="A59" s="4" t="s">
        <v>602</v>
      </c>
    </row>
    <row r="60" spans="1:10">
      <c r="A60" s="4" t="s">
        <v>603</v>
      </c>
      <c r="C60" s="7" t="n">
        <v>81000</v>
      </c>
    </row>
    <row r="61" spans="1:10">
      <c r="A61" s="4" t="s">
        <v>604</v>
      </c>
    </row>
    <row r="62" spans="1:10">
      <c r="A62" s="4" t="s">
        <v>581</v>
      </c>
      <c r="C62" s="5" t="n">
        <v>309966</v>
      </c>
    </row>
    <row r="63" spans="1:10">
      <c r="A63" s="4" t="s">
        <v>605</v>
      </c>
    </row>
    <row r="64" spans="1:10">
      <c r="A64" s="4" t="s">
        <v>595</v>
      </c>
      <c r="C64" s="7" t="n">
        <v>81000</v>
      </c>
    </row>
    <row r="65" spans="1:10">
      <c r="A65" s="4" t="s">
        <v>606</v>
      </c>
    </row>
    <row r="66" spans="1:10">
      <c r="A66" s="4" t="s">
        <v>583</v>
      </c>
      <c r="C66" s="8" t="n">
        <v>2.125</v>
      </c>
    </row>
    <row r="67" spans="1:10">
      <c r="A67" s="4" t="s">
        <v>581</v>
      </c>
      <c r="C67" s="5" t="n">
        <v>38259</v>
      </c>
    </row>
    <row r="68" spans="1:10">
      <c r="A68" s="4" t="s">
        <v>319</v>
      </c>
      <c r="C68" s="4" t="s">
        <v>320</v>
      </c>
    </row>
    <row r="69" spans="1:10">
      <c r="A69" s="4" t="s">
        <v>607</v>
      </c>
    </row>
    <row r="70" spans="1:10">
      <c r="A70" s="4" t="s">
        <v>315</v>
      </c>
      <c r="C70" s="5" t="n">
        <v>948823</v>
      </c>
    </row>
    <row r="71" spans="1:10">
      <c r="A71" s="4" t="s">
        <v>608</v>
      </c>
      <c r="C71" s="8" t="n">
        <v>2.125</v>
      </c>
    </row>
    <row r="72" spans="1:10">
      <c r="A72" s="4" t="s">
        <v>572</v>
      </c>
      <c r="C72" s="7" t="n">
        <v>1597860</v>
      </c>
    </row>
    <row r="73" spans="1:10">
      <c r="A73" s="4" t="s">
        <v>595</v>
      </c>
      <c r="C73" s="7" t="n">
        <v>418390</v>
      </c>
    </row>
    <row r="74" spans="1:10">
      <c r="A74" s="4" t="s">
        <v>609</v>
      </c>
    </row>
    <row r="75" spans="1:10">
      <c r="A75" s="4" t="s">
        <v>589</v>
      </c>
      <c r="B75" s="11" t="n">
        <v>2.927509</v>
      </c>
    </row>
    <row r="76" spans="1:10">
      <c r="A76" s="4" t="s">
        <v>590</v>
      </c>
      <c r="B76" s="5" t="n">
        <v>2777687</v>
      </c>
    </row>
    <row r="77" spans="1:10">
      <c r="A77" s="4" t="s">
        <v>610</v>
      </c>
    </row>
    <row r="78" spans="1:10">
      <c r="A78" s="4" t="s">
        <v>315</v>
      </c>
      <c r="C78" s="5" t="n">
        <v>38259</v>
      </c>
    </row>
    <row r="79" spans="1:10">
      <c r="A79" s="4" t="s">
        <v>583</v>
      </c>
      <c r="C79" s="8" t="n">
        <v>2.125</v>
      </c>
    </row>
    <row r="80" spans="1:10">
      <c r="A80" s="4" t="s">
        <v>319</v>
      </c>
      <c r="C80" s="4" t="s">
        <v>320</v>
      </c>
    </row>
    <row r="81" spans="1:10">
      <c r="A81" s="4" t="s">
        <v>611</v>
      </c>
    </row>
    <row r="82" spans="1:10">
      <c r="A82" s="4" t="s">
        <v>315</v>
      </c>
      <c r="C82" s="5" t="n">
        <v>105881</v>
      </c>
    </row>
    <row r="83" spans="1:10">
      <c r="A83" s="4" t="s">
        <v>612</v>
      </c>
    </row>
    <row r="84" spans="1:10">
      <c r="A84" s="4" t="s">
        <v>581</v>
      </c>
      <c r="I84" s="5" t="n">
        <v>41659</v>
      </c>
    </row>
    <row r="85" spans="1:10">
      <c r="A85" s="4" t="s">
        <v>589</v>
      </c>
      <c r="F85" s="11" t="n">
        <v>1.598075</v>
      </c>
    </row>
    <row r="86" spans="1:10">
      <c r="A86" s="4" t="s">
        <v>315</v>
      </c>
      <c r="F86" s="5" t="n">
        <v>4421744</v>
      </c>
    </row>
    <row r="87" spans="1:10">
      <c r="A87" s="4" t="s">
        <v>613</v>
      </c>
    </row>
    <row r="88" spans="1:10">
      <c r="A88" s="4" t="s">
        <v>589</v>
      </c>
      <c r="B88" s="11" t="n">
        <v>1.598075</v>
      </c>
    </row>
    <row r="89" spans="1:10">
      <c r="A89" s="4" t="s">
        <v>590</v>
      </c>
      <c r="B89" s="5" t="n">
        <v>4421744</v>
      </c>
    </row>
    <row r="90" spans="1:10">
      <c r="A90" s="4" t="s">
        <v>614</v>
      </c>
    </row>
    <row r="91" spans="1:10">
      <c r="A91" s="4" t="s">
        <v>315</v>
      </c>
      <c r="D91" s="5" t="n">
        <v>41659</v>
      </c>
      <c r="E91" s="5" t="n">
        <v>41659</v>
      </c>
    </row>
    <row r="92" spans="1:10">
      <c r="A92" s="4" t="s">
        <v>615</v>
      </c>
    </row>
    <row r="93" spans="1:10">
      <c r="A93" s="4" t="s">
        <v>589</v>
      </c>
      <c r="B93" s="11" t="n">
        <v>1.790947</v>
      </c>
    </row>
    <row r="94" spans="1:10">
      <c r="A94" s="4" t="s">
        <v>590</v>
      </c>
      <c r="B94" s="5" t="n">
        <v>3666428</v>
      </c>
    </row>
    <row r="95" spans="1:10">
      <c r="A95" s="4" t="s">
        <v>616</v>
      </c>
    </row>
    <row r="96" spans="1:10">
      <c r="A96" s="4" t="s">
        <v>589</v>
      </c>
      <c r="B96" s="11" t="n">
        <v>1.997594</v>
      </c>
    </row>
    <row r="97" spans="1:10">
      <c r="A97" s="4" t="s">
        <v>590</v>
      </c>
      <c r="B97" s="5" t="n">
        <v>3663177</v>
      </c>
    </row>
    <row r="98" spans="1:10">
      <c r="A98" s="4" t="s">
        <v>617</v>
      </c>
    </row>
    <row r="99" spans="1:10">
      <c r="A99" s="4" t="s">
        <v>589</v>
      </c>
      <c r="F99" s="11" t="n">
        <v>1.790947</v>
      </c>
    </row>
    <row r="100" spans="1:10">
      <c r="A100" s="4" t="s">
        <v>315</v>
      </c>
      <c r="F100" s="5" t="n">
        <v>3666428</v>
      </c>
    </row>
    <row r="101" spans="1:10">
      <c r="A101" s="4" t="s">
        <v>618</v>
      </c>
    </row>
    <row r="102" spans="1:10">
      <c r="A102" s="4" t="s">
        <v>589</v>
      </c>
      <c r="F102" s="11" t="n">
        <v>1.997594</v>
      </c>
    </row>
    <row r="103" spans="1:10">
      <c r="A103" s="4" t="s">
        <v>315</v>
      </c>
      <c r="F103" s="5" t="n">
        <v>3663177</v>
      </c>
    </row>
    <row r="104" spans="1:10">
      <c r="A104" s="4" t="s">
        <v>594</v>
      </c>
    </row>
    <row r="105" spans="1:10">
      <c r="A105" s="4" t="s">
        <v>589</v>
      </c>
      <c r="F105" s="11" t="n">
        <v>2.927509</v>
      </c>
    </row>
    <row r="106" spans="1:10">
      <c r="A106" s="4" t="s">
        <v>315</v>
      </c>
      <c r="F106" s="5" t="n">
        <v>2777687</v>
      </c>
    </row>
    <row r="107" spans="1:10">
      <c r="A107" s="4" t="s">
        <v>619</v>
      </c>
    </row>
    <row r="108" spans="1:10">
      <c r="A108" s="4" t="s">
        <v>581</v>
      </c>
      <c r="C108" s="5" t="n">
        <v>105881</v>
      </c>
    </row>
    <row r="109" spans="1:10">
      <c r="A109" s="4" t="s">
        <v>620</v>
      </c>
    </row>
    <row r="110" spans="1:10">
      <c r="A110" s="4" t="s">
        <v>581</v>
      </c>
      <c r="C110" s="5" t="n">
        <v>382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 customWidth="1" max="8" min="8" width="25"/>
    <col customWidth="1" max="9" min="9" width="14"/>
    <col customWidth="1" max="10" min="10" width="14"/>
    <col customWidth="1" max="11" min="11" width="14"/>
    <col customWidth="1" max="12" min="12" width="14"/>
  </cols>
  <sheetData>
    <row r="1" spans="1:12">
      <c r="A1" s="1" t="s">
        <v>621</v>
      </c>
      <c r="B1" s="2" t="s">
        <v>314</v>
      </c>
      <c r="C1" s="2" t="s">
        <v>20</v>
      </c>
      <c r="D1" s="2" t="s">
        <v>314</v>
      </c>
      <c r="E1" s="2" t="s">
        <v>622</v>
      </c>
      <c r="F1" s="2" t="s">
        <v>2</v>
      </c>
      <c r="G1" s="2" t="s">
        <v>68</v>
      </c>
      <c r="H1" s="2" t="s">
        <v>2</v>
      </c>
      <c r="I1" s="2" t="s">
        <v>68</v>
      </c>
      <c r="J1" s="2" t="s">
        <v>20</v>
      </c>
      <c r="K1" s="2" t="s">
        <v>21</v>
      </c>
      <c r="L1" s="2" t="s">
        <v>429</v>
      </c>
    </row>
    <row r="2" spans="1:12">
      <c r="A2" s="4" t="s">
        <v>623</v>
      </c>
      <c r="J2" s="4" t="s">
        <v>25</v>
      </c>
      <c r="K2" s="7" t="n">
        <v>18255444</v>
      </c>
    </row>
    <row r="3" spans="1:12">
      <c r="A3" s="4" t="s">
        <v>624</v>
      </c>
      <c r="H3" s="7" t="n">
        <v>122512</v>
      </c>
    </row>
    <row r="4" spans="1:12">
      <c r="A4" s="4" t="s">
        <v>625</v>
      </c>
      <c r="F4" s="4" t="s">
        <v>25</v>
      </c>
      <c r="G4" s="4" t="s">
        <v>25</v>
      </c>
      <c r="H4" s="4" t="s">
        <v>25</v>
      </c>
      <c r="I4" s="4" t="s">
        <v>25</v>
      </c>
      <c r="J4" s="4" t="s">
        <v>25</v>
      </c>
      <c r="K4" s="7" t="n">
        <v>1690658</v>
      </c>
    </row>
    <row r="5" spans="1:12">
      <c r="A5" s="4" t="s">
        <v>602</v>
      </c>
    </row>
    <row r="6" spans="1:12">
      <c r="A6" s="4" t="s">
        <v>626</v>
      </c>
      <c r="E6" s="7" t="n">
        <v>81000</v>
      </c>
    </row>
    <row r="7" spans="1:12">
      <c r="A7" s="4" t="s">
        <v>95</v>
      </c>
    </row>
    <row r="8" spans="1:12">
      <c r="A8" s="4" t="s">
        <v>315</v>
      </c>
      <c r="K8" s="5" t="n">
        <v>21549510</v>
      </c>
    </row>
    <row r="9" spans="1:12">
      <c r="A9" s="4" t="s">
        <v>581</v>
      </c>
      <c r="L9" s="5" t="n">
        <v>23549510</v>
      </c>
    </row>
    <row r="10" spans="1:12">
      <c r="A10" s="4" t="s">
        <v>316</v>
      </c>
    </row>
    <row r="11" spans="1:12">
      <c r="A11" s="4" t="s">
        <v>317</v>
      </c>
      <c r="B11" s="5" t="n">
        <v>21549510</v>
      </c>
    </row>
    <row r="12" spans="1:12">
      <c r="A12" s="4" t="s">
        <v>318</v>
      </c>
      <c r="B12" s="7" t="n">
        <v>1</v>
      </c>
      <c r="D12" s="7" t="n">
        <v>1</v>
      </c>
    </row>
    <row r="13" spans="1:12">
      <c r="A13" s="4" t="s">
        <v>319</v>
      </c>
      <c r="B13" s="4" t="s">
        <v>320</v>
      </c>
    </row>
    <row r="14" spans="1:12">
      <c r="A14" s="4" t="s">
        <v>623</v>
      </c>
      <c r="B14" s="7" t="n">
        <v>18255444</v>
      </c>
    </row>
    <row r="15" spans="1:12">
      <c r="A15" s="4" t="s">
        <v>627</v>
      </c>
      <c r="B15" s="7" t="n">
        <v>500000</v>
      </c>
    </row>
    <row r="16" spans="1:12">
      <c r="A16" s="4" t="s">
        <v>628</v>
      </c>
      <c r="B16" s="5" t="n">
        <v>21549510</v>
      </c>
    </row>
    <row r="17" spans="1:12">
      <c r="A17" s="4" t="s">
        <v>629</v>
      </c>
      <c r="B17" s="7" t="n">
        <v>1</v>
      </c>
    </row>
    <row r="18" spans="1:12">
      <c r="A18" s="4" t="s">
        <v>630</v>
      </c>
      <c r="B18" s="4" t="s">
        <v>380</v>
      </c>
    </row>
    <row r="19" spans="1:12">
      <c r="A19" s="4" t="s">
        <v>631</v>
      </c>
      <c r="B19" s="4" t="s">
        <v>632</v>
      </c>
    </row>
    <row r="20" spans="1:12">
      <c r="A20" s="4" t="s">
        <v>633</v>
      </c>
      <c r="B20" s="5" t="n">
        <v>20000000</v>
      </c>
    </row>
    <row r="21" spans="1:12">
      <c r="A21" s="4" t="s">
        <v>634</v>
      </c>
      <c r="B21" s="7" t="n">
        <v>30000</v>
      </c>
      <c r="D21" s="7" t="n">
        <v>30000</v>
      </c>
    </row>
    <row r="22" spans="1:12">
      <c r="A22" s="4" t="s">
        <v>635</v>
      </c>
      <c r="B22" s="7" t="n">
        <v>500000</v>
      </c>
    </row>
    <row r="23" spans="1:12">
      <c r="A23" s="4" t="s">
        <v>636</v>
      </c>
      <c r="B23" s="5" t="n">
        <v>15000000</v>
      </c>
    </row>
    <row r="24" spans="1:12">
      <c r="A24" s="4" t="s">
        <v>637</v>
      </c>
      <c r="B24" s="7" t="n">
        <v>1</v>
      </c>
      <c r="D24" s="7" t="n">
        <v>1</v>
      </c>
    </row>
    <row r="25" spans="1:12">
      <c r="A25" s="4" t="s">
        <v>638</v>
      </c>
    </row>
    <row r="26" spans="1:12">
      <c r="A26" s="4" t="s">
        <v>315</v>
      </c>
      <c r="B26" s="5" t="n">
        <v>1690658</v>
      </c>
    </row>
    <row r="27" spans="1:12">
      <c r="A27" s="4" t="s">
        <v>639</v>
      </c>
      <c r="B27" s="7" t="n">
        <v>1690658</v>
      </c>
    </row>
    <row r="28" spans="1:12">
      <c r="A28" s="4" t="s">
        <v>637</v>
      </c>
      <c r="B28" s="7" t="n">
        <v>1</v>
      </c>
      <c r="D28" s="7" t="n">
        <v>1</v>
      </c>
    </row>
    <row r="29" spans="1:12">
      <c r="A29" s="4" t="s">
        <v>640</v>
      </c>
    </row>
    <row r="30" spans="1:12">
      <c r="A30" s="4" t="s">
        <v>315</v>
      </c>
      <c r="B30" s="5" t="n">
        <v>150000</v>
      </c>
    </row>
    <row r="31" spans="1:12">
      <c r="A31" s="4" t="s">
        <v>581</v>
      </c>
      <c r="B31" s="5" t="n">
        <v>150000</v>
      </c>
      <c r="D31" s="5" t="n">
        <v>150000</v>
      </c>
    </row>
    <row r="32" spans="1:12">
      <c r="A32" s="4" t="s">
        <v>323</v>
      </c>
      <c r="B32" s="7" t="n">
        <v>1</v>
      </c>
      <c r="D32" s="7" t="n">
        <v>1</v>
      </c>
    </row>
    <row r="33" spans="1:12">
      <c r="A33" s="4" t="s">
        <v>319</v>
      </c>
      <c r="B33" s="4" t="s">
        <v>320</v>
      </c>
    </row>
    <row r="34" spans="1:12">
      <c r="A34" s="4" t="s">
        <v>641</v>
      </c>
      <c r="B34" s="4" t="s">
        <v>632</v>
      </c>
      <c r="D34" s="4" t="s">
        <v>632</v>
      </c>
    </row>
    <row r="35" spans="1:12">
      <c r="A35" s="4" t="s">
        <v>624</v>
      </c>
      <c r="B35" s="7" t="n">
        <v>30000</v>
      </c>
    </row>
    <row r="36" spans="1:12">
      <c r="A36" s="4" t="s">
        <v>626</v>
      </c>
      <c r="B36" s="5" t="n">
        <v>2154951</v>
      </c>
    </row>
    <row r="37" spans="1:12">
      <c r="A37" s="4" t="s">
        <v>642</v>
      </c>
      <c r="B37" s="7" t="n">
        <v>2154951</v>
      </c>
    </row>
    <row r="38" spans="1:12">
      <c r="A38" s="4" t="s">
        <v>643</v>
      </c>
      <c r="B38" s="5" t="n">
        <v>2000000</v>
      </c>
    </row>
    <row r="39" spans="1:12">
      <c r="A39" s="4" t="s">
        <v>322</v>
      </c>
    </row>
    <row r="40" spans="1:12">
      <c r="A40" s="4" t="s">
        <v>315</v>
      </c>
      <c r="B40" s="5" t="n">
        <v>1</v>
      </c>
      <c r="H40" s="5" t="n">
        <v>23549509</v>
      </c>
      <c r="J40" s="5" t="n">
        <v>23549510</v>
      </c>
    </row>
    <row r="41" spans="1:12">
      <c r="A41" s="4" t="s">
        <v>323</v>
      </c>
      <c r="B41" s="7" t="n">
        <v>2</v>
      </c>
      <c r="D41" s="7" t="n">
        <v>2</v>
      </c>
    </row>
    <row r="42" spans="1:12">
      <c r="A42" s="4" t="s">
        <v>319</v>
      </c>
      <c r="B42" s="4" t="s">
        <v>320</v>
      </c>
      <c r="C42" s="4" t="s">
        <v>324</v>
      </c>
      <c r="D42" s="4" t="s">
        <v>320</v>
      </c>
      <c r="H42" s="4" t="s">
        <v>325</v>
      </c>
    </row>
    <row r="43" spans="1:12">
      <c r="A43" s="4" t="s">
        <v>644</v>
      </c>
    </row>
    <row r="44" spans="1:12">
      <c r="A44" s="4" t="s">
        <v>581</v>
      </c>
      <c r="B44" s="5" t="n">
        <v>2000000</v>
      </c>
      <c r="D44" s="5" t="n">
        <v>2000000</v>
      </c>
    </row>
    <row r="45" spans="1:12">
      <c r="A45" s="4" t="s">
        <v>323</v>
      </c>
      <c r="B45" s="7" t="n">
        <v>1</v>
      </c>
      <c r="D45" s="7" t="n">
        <v>1</v>
      </c>
    </row>
    <row r="46" spans="1:12">
      <c r="A46" s="4" t="s">
        <v>645</v>
      </c>
      <c r="B46" s="4" t="s">
        <v>632</v>
      </c>
      <c r="D46" s="4" t="s">
        <v>632</v>
      </c>
    </row>
    <row r="47" spans="1:12">
      <c r="A47" s="4" t="s">
        <v>321</v>
      </c>
    </row>
    <row r="48" spans="1:12">
      <c r="A48" s="4" t="s">
        <v>315</v>
      </c>
      <c r="B48" s="5" t="n">
        <v>1</v>
      </c>
    </row>
    <row r="49" spans="1:12">
      <c r="A49" s="4" t="s">
        <v>646</v>
      </c>
      <c r="B49" s="5" t="n">
        <v>1690658</v>
      </c>
    </row>
    <row r="50" spans="1:12">
      <c r="A50" s="4" t="s">
        <v>625</v>
      </c>
      <c r="B50" s="7" t="n">
        <v>16906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647</v>
      </c>
      <c r="B1" s="2" t="s">
        <v>20</v>
      </c>
      <c r="C1" s="2" t="s">
        <v>21</v>
      </c>
    </row>
    <row r="2" spans="1:3">
      <c r="A2" s="3" t="s">
        <v>648</v>
      </c>
    </row>
    <row r="3" spans="1:3">
      <c r="A3" s="4" t="s">
        <v>649</v>
      </c>
      <c r="B3" s="7" t="n">
        <v>4932778</v>
      </c>
      <c r="C3" s="7" t="n">
        <v>3045692</v>
      </c>
    </row>
    <row r="4" spans="1:3">
      <c r="A4" s="4" t="s">
        <v>36</v>
      </c>
      <c r="B4" s="5" t="n">
        <v>482130</v>
      </c>
      <c r="C4" s="5" t="n">
        <v>253576</v>
      </c>
    </row>
    <row r="5" spans="1:3">
      <c r="A5" s="4" t="s">
        <v>650</v>
      </c>
      <c r="B5" s="5" t="n">
        <v>402598</v>
      </c>
      <c r="C5" s="5" t="n">
        <v>251798</v>
      </c>
    </row>
    <row r="6" spans="1:3">
      <c r="A6" s="4" t="s">
        <v>651</v>
      </c>
      <c r="B6" s="5" t="n">
        <v>748255</v>
      </c>
      <c r="C6" s="5" t="n">
        <v>413691</v>
      </c>
    </row>
    <row r="7" spans="1:3">
      <c r="A7" s="4" t="s">
        <v>133</v>
      </c>
      <c r="B7" s="5" t="n">
        <v>-23311</v>
      </c>
      <c r="C7" s="5" t="n">
        <v>-30668</v>
      </c>
    </row>
    <row r="8" spans="1:3">
      <c r="A8" s="4" t="s">
        <v>652</v>
      </c>
      <c r="C8" s="5" t="n">
        <v>135</v>
      </c>
    </row>
    <row r="9" spans="1:3">
      <c r="A9" s="4" t="s">
        <v>653</v>
      </c>
      <c r="B9" s="5" t="n">
        <v>4070458</v>
      </c>
      <c r="C9" s="5" t="n">
        <v>2386506</v>
      </c>
    </row>
    <row r="10" spans="1:3">
      <c r="A10" s="4" t="s">
        <v>654</v>
      </c>
      <c r="B10" s="5" t="n">
        <v>10612908</v>
      </c>
      <c r="C10" s="5" t="n">
        <v>6320730</v>
      </c>
    </row>
    <row r="11" spans="1:3">
      <c r="A11" s="4" t="s">
        <v>655</v>
      </c>
      <c r="B11" s="5" t="n">
        <v>-10612908</v>
      </c>
      <c r="C11" s="5" t="n">
        <v>-6320730</v>
      </c>
    </row>
    <row r="12" spans="1:3">
      <c r="A12" s="4" t="s">
        <v>656</v>
      </c>
      <c r="B12" s="4" t="s">
        <v>25</v>
      </c>
      <c r="C12" s="4" t="s">
        <v>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57</v>
      </c>
      <c r="B1" s="2" t="s">
        <v>67</v>
      </c>
    </row>
    <row r="2" spans="1:3">
      <c r="B2" s="2" t="s">
        <v>20</v>
      </c>
      <c r="C2" s="2" t="s">
        <v>21</v>
      </c>
    </row>
    <row r="3" spans="1:3">
      <c r="A3" s="3" t="s">
        <v>658</v>
      </c>
    </row>
    <row r="4" spans="1:3">
      <c r="A4" s="4" t="s">
        <v>659</v>
      </c>
      <c r="B4" s="4" t="s">
        <v>660</v>
      </c>
      <c r="C4" s="4" t="s">
        <v>660</v>
      </c>
    </row>
    <row r="5" spans="1:3">
      <c r="A5" s="4" t="s">
        <v>661</v>
      </c>
      <c r="B5" s="4" t="s">
        <v>662</v>
      </c>
      <c r="C5" s="4" t="s">
        <v>663</v>
      </c>
    </row>
    <row r="6" spans="1:3">
      <c r="A6" s="4" t="s">
        <v>664</v>
      </c>
      <c r="B6" s="4" t="s">
        <v>665</v>
      </c>
      <c r="C6" s="4" t="s">
        <v>666</v>
      </c>
    </row>
    <row r="7" spans="1:3">
      <c r="A7" s="4" t="s">
        <v>667</v>
      </c>
      <c r="B7" s="4" t="s">
        <v>668</v>
      </c>
      <c r="C7" s="4" t="s">
        <v>669</v>
      </c>
    </row>
    <row r="8" spans="1:3">
      <c r="A8" s="4" t="s">
        <v>670</v>
      </c>
      <c r="B8" s="4" t="s">
        <v>671</v>
      </c>
      <c r="C8" s="4" t="s">
        <v>672</v>
      </c>
    </row>
    <row r="9" spans="1:3">
      <c r="A9" s="4" t="s">
        <v>652</v>
      </c>
      <c r="B9" s="4" t="s">
        <v>673</v>
      </c>
      <c r="C9" s="4" t="s">
        <v>674</v>
      </c>
    </row>
    <row r="10" spans="1:3">
      <c r="A10" s="4" t="s">
        <v>675</v>
      </c>
      <c r="B10" s="4" t="s">
        <v>676</v>
      </c>
      <c r="C10" s="4" t="s">
        <v>67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77</v>
      </c>
      <c r="B1" s="2" t="s">
        <v>67</v>
      </c>
    </row>
    <row r="2" spans="1:3">
      <c r="B2" s="2" t="s">
        <v>20</v>
      </c>
      <c r="C2" s="2" t="s">
        <v>21</v>
      </c>
    </row>
    <row r="3" spans="1:3">
      <c r="A3" s="3" t="s">
        <v>678</v>
      </c>
    </row>
    <row r="4" spans="1:3">
      <c r="A4" s="4" t="s">
        <v>655</v>
      </c>
      <c r="B4" s="7" t="n">
        <v>4292178</v>
      </c>
      <c r="C4" s="7" t="n">
        <v>2835936</v>
      </c>
    </row>
    <row r="5" spans="1:3">
      <c r="A5" s="4" t="s">
        <v>679</v>
      </c>
    </row>
    <row r="6" spans="1:3">
      <c r="A6" s="3" t="s">
        <v>678</v>
      </c>
    </row>
    <row r="7" spans="1:3">
      <c r="A7" s="4" t="s">
        <v>655</v>
      </c>
      <c r="B7" s="5" t="n">
        <v>10612908</v>
      </c>
      <c r="C7" s="5" t="n">
        <v>6320730</v>
      </c>
    </row>
    <row r="8" spans="1:3">
      <c r="A8" s="4" t="s">
        <v>680</v>
      </c>
      <c r="B8" s="7" t="n">
        <v>11018952</v>
      </c>
      <c r="C8" s="7" t="n">
        <v>6719602</v>
      </c>
    </row>
    <row r="9" spans="1:3">
      <c r="A9" s="4" t="s">
        <v>681</v>
      </c>
      <c r="B9" s="4" t="s">
        <v>682</v>
      </c>
      <c r="C9" s="4" t="s">
        <v>682</v>
      </c>
    </row>
    <row r="10" spans="1:3">
      <c r="A10" s="4" t="s">
        <v>683</v>
      </c>
    </row>
    <row r="11" spans="1:3">
      <c r="A11" s="3" t="s">
        <v>678</v>
      </c>
    </row>
    <row r="12" spans="1:3">
      <c r="A12" s="4" t="s">
        <v>684</v>
      </c>
      <c r="B12" s="7" t="n">
        <v>358038</v>
      </c>
      <c r="C12" s="7" t="n">
        <v>198897</v>
      </c>
    </row>
    <row r="13" spans="1:3">
      <c r="A13" s="4" t="s">
        <v>685</v>
      </c>
      <c r="B13" s="4" t="s">
        <v>686</v>
      </c>
      <c r="C13" s="4" t="s">
        <v>686</v>
      </c>
    </row>
    <row r="14" spans="1:3">
      <c r="A14" s="4" t="s">
        <v>687</v>
      </c>
    </row>
    <row r="15" spans="1:3">
      <c r="A15" s="3" t="s">
        <v>678</v>
      </c>
    </row>
    <row r="16" spans="1:3">
      <c r="A16" s="4" t="s">
        <v>680</v>
      </c>
      <c r="B16" s="7" t="n">
        <v>12796384</v>
      </c>
      <c r="C16" s="7" t="n">
        <v>7914557</v>
      </c>
    </row>
    <row r="17" spans="1:3">
      <c r="A17" s="4" t="s">
        <v>681</v>
      </c>
      <c r="B17" s="4" t="s">
        <v>682</v>
      </c>
      <c r="C17" s="4" t="s">
        <v>682</v>
      </c>
    </row>
    <row r="18" spans="1:3">
      <c r="A18" s="4" t="s">
        <v>688</v>
      </c>
    </row>
    <row r="19" spans="1:3">
      <c r="A19" s="3" t="s">
        <v>678</v>
      </c>
    </row>
    <row r="20" spans="1:3">
      <c r="A20" s="4" t="s">
        <v>684</v>
      </c>
      <c r="B20" s="7" t="n">
        <v>466599</v>
      </c>
      <c r="C20" s="7" t="n">
        <v>259716</v>
      </c>
    </row>
    <row r="21" spans="1:3">
      <c r="A21" s="4" t="s">
        <v>685</v>
      </c>
      <c r="B21" s="4" t="s">
        <v>689</v>
      </c>
      <c r="C21" s="4" t="s">
        <v>6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37"/>
    <col customWidth="1" max="5" min="5" width="20"/>
    <col customWidth="1" max="6" min="6" width="12"/>
  </cols>
  <sheetData>
    <row r="1" spans="1:6">
      <c r="A1" s="1" t="s">
        <v>94</v>
      </c>
      <c r="B1" s="2" t="s">
        <v>95</v>
      </c>
      <c r="C1" s="2" t="s">
        <v>96</v>
      </c>
      <c r="D1" s="2" t="s">
        <v>97</v>
      </c>
      <c r="E1" s="2" t="s">
        <v>98</v>
      </c>
      <c r="F1" s="2" t="s">
        <v>99</v>
      </c>
    </row>
    <row r="2" spans="1:6">
      <c r="A2" s="4" t="s">
        <v>100</v>
      </c>
      <c r="B2" s="7" t="n">
        <v>16692</v>
      </c>
      <c r="C2" s="7" t="n">
        <v>9089324</v>
      </c>
      <c r="E2" s="7" t="n">
        <v>-9511237</v>
      </c>
      <c r="F2" s="7" t="n">
        <v>-405221</v>
      </c>
    </row>
    <row r="3" spans="1:6">
      <c r="A3" s="4" t="s">
        <v>101</v>
      </c>
      <c r="B3" s="5" t="n">
        <v>16692093</v>
      </c>
    </row>
    <row r="4" spans="1:6">
      <c r="A4" s="3" t="s">
        <v>102</v>
      </c>
    </row>
    <row r="5" spans="1:6">
      <c r="A5" s="4" t="s">
        <v>103</v>
      </c>
      <c r="C5" s="5" t="n">
        <v>659435</v>
      </c>
      <c r="F5" s="5" t="n">
        <v>659435</v>
      </c>
    </row>
    <row r="6" spans="1:6">
      <c r="A6" s="4" t="s">
        <v>104</v>
      </c>
      <c r="B6" s="7" t="n">
        <v>3231</v>
      </c>
      <c r="C6" s="5" t="n">
        <v>684423</v>
      </c>
      <c r="F6" s="5" t="n">
        <v>687654</v>
      </c>
    </row>
    <row r="7" spans="1:6">
      <c r="A7" s="4" t="s">
        <v>105</v>
      </c>
      <c r="B7" s="5" t="n">
        <v>3230869</v>
      </c>
    </row>
    <row r="8" spans="1:6">
      <c r="A8" s="4" t="s">
        <v>106</v>
      </c>
      <c r="B8" s="7" t="n">
        <v>21549</v>
      </c>
      <c r="C8" s="5" t="n">
        <v>18233895</v>
      </c>
      <c r="F8" s="5" t="n">
        <v>18255444</v>
      </c>
    </row>
    <row r="9" spans="1:6">
      <c r="A9" s="4" t="s">
        <v>107</v>
      </c>
      <c r="B9" s="5" t="n">
        <v>21549510</v>
      </c>
    </row>
    <row r="10" spans="1:6">
      <c r="A10" s="4" t="s">
        <v>108</v>
      </c>
      <c r="C10" s="5" t="n">
        <v>-16261784</v>
      </c>
      <c r="F10" s="5" t="n">
        <v>-16261784</v>
      </c>
    </row>
    <row r="11" spans="1:6">
      <c r="A11" s="4" t="s">
        <v>109</v>
      </c>
      <c r="B11" s="7" t="n">
        <v>150</v>
      </c>
      <c r="C11" s="7" t="n">
        <v>-150</v>
      </c>
    </row>
    <row r="12" spans="1:6">
      <c r="A12" s="4" t="s">
        <v>110</v>
      </c>
      <c r="B12" s="5" t="n">
        <v>150000</v>
      </c>
    </row>
    <row r="13" spans="1:6">
      <c r="A13" s="4" t="s">
        <v>111</v>
      </c>
      <c r="B13" s="5" t="n">
        <v>5498</v>
      </c>
      <c r="C13" s="5" t="n">
        <v>-5498</v>
      </c>
    </row>
    <row r="14" spans="1:6">
      <c r="A14" s="4" t="s">
        <v>112</v>
      </c>
      <c r="B14" s="7" t="n">
        <v>5497800</v>
      </c>
    </row>
    <row r="15" spans="1:6">
      <c r="A15" s="4" t="s">
        <v>113</v>
      </c>
      <c r="B15" s="7" t="n">
        <v>2778</v>
      </c>
      <c r="C15" s="7" t="n">
        <v>1595082</v>
      </c>
      <c r="F15" s="5" t="n">
        <v>1597860</v>
      </c>
    </row>
    <row r="16" spans="1:6">
      <c r="A16" s="4" t="s">
        <v>114</v>
      </c>
      <c r="B16" s="5" t="n">
        <v>2777687</v>
      </c>
    </row>
    <row r="17" spans="1:6">
      <c r="A17" s="4" t="s">
        <v>115</v>
      </c>
      <c r="B17" s="7" t="n">
        <v>1691</v>
      </c>
      <c r="C17" s="5" t="n">
        <v>1688967</v>
      </c>
      <c r="F17" s="5" t="n">
        <v>1690658</v>
      </c>
    </row>
    <row r="18" spans="1:6">
      <c r="A18" s="4" t="s">
        <v>116</v>
      </c>
      <c r="B18" s="5" t="n">
        <v>1690658</v>
      </c>
    </row>
    <row r="19" spans="1:6">
      <c r="A19" s="4" t="s">
        <v>117</v>
      </c>
      <c r="C19" s="5" t="n">
        <v>281558</v>
      </c>
      <c r="F19" s="5" t="n">
        <v>281558</v>
      </c>
    </row>
    <row r="20" spans="1:6">
      <c r="A20" s="4" t="s">
        <v>118</v>
      </c>
      <c r="D20" s="7" t="n">
        <v>-9777</v>
      </c>
      <c r="F20" s="5" t="n">
        <v>-9777</v>
      </c>
    </row>
    <row r="21" spans="1:6">
      <c r="A21" s="4" t="s">
        <v>119</v>
      </c>
      <c r="E21" s="5" t="n">
        <v>-8179410</v>
      </c>
      <c r="F21" s="5" t="n">
        <v>-8179410</v>
      </c>
    </row>
    <row r="22" spans="1:6">
      <c r="A22" s="4" t="s">
        <v>120</v>
      </c>
      <c r="B22" s="7" t="n">
        <v>51589</v>
      </c>
      <c r="C22" s="5" t="n">
        <v>15965252</v>
      </c>
      <c r="D22" s="5" t="n">
        <v>-9777</v>
      </c>
      <c r="E22" s="5" t="n">
        <v>-17690647</v>
      </c>
      <c r="F22" s="5" t="n">
        <v>-1683583</v>
      </c>
    </row>
    <row r="23" spans="1:6">
      <c r="A23" s="4" t="s">
        <v>121</v>
      </c>
      <c r="B23" s="5" t="n">
        <v>51588617</v>
      </c>
    </row>
    <row r="24" spans="1:6">
      <c r="A24" s="3" t="s">
        <v>102</v>
      </c>
    </row>
    <row r="25" spans="1:6">
      <c r="A25" s="4" t="s">
        <v>103</v>
      </c>
      <c r="C25" s="5" t="n">
        <v>827184</v>
      </c>
      <c r="F25" s="5" t="n">
        <v>827184</v>
      </c>
    </row>
    <row r="26" spans="1:6">
      <c r="A26" s="4" t="s">
        <v>87</v>
      </c>
      <c r="D26" s="5" t="n">
        <v>19097</v>
      </c>
      <c r="F26" s="5" t="n">
        <v>19097</v>
      </c>
    </row>
    <row r="27" spans="1:6">
      <c r="A27" s="4" t="s">
        <v>122</v>
      </c>
      <c r="B27" s="7" t="n">
        <v>125</v>
      </c>
      <c r="C27" s="5" t="n">
        <v>29550</v>
      </c>
      <c r="F27" s="7" t="n">
        <v>29675</v>
      </c>
    </row>
    <row r="28" spans="1:6">
      <c r="A28" s="4" t="s">
        <v>123</v>
      </c>
      <c r="B28" s="5" t="n">
        <v>124906</v>
      </c>
      <c r="F28" s="5" t="n">
        <v>-124906</v>
      </c>
    </row>
    <row r="29" spans="1:6">
      <c r="A29" s="4" t="s">
        <v>118</v>
      </c>
      <c r="D29" s="7" t="n">
        <v>-9320</v>
      </c>
      <c r="F29" s="7" t="n">
        <v>-9320</v>
      </c>
    </row>
    <row r="30" spans="1:6">
      <c r="A30" s="4" t="s">
        <v>124</v>
      </c>
      <c r="B30" s="7" t="n">
        <v>219</v>
      </c>
      <c r="C30" s="5" t="n">
        <v>-219</v>
      </c>
    </row>
    <row r="31" spans="1:6">
      <c r="A31" s="4" t="s">
        <v>125</v>
      </c>
      <c r="B31" s="5" t="n">
        <v>219048</v>
      </c>
    </row>
    <row r="32" spans="1:6">
      <c r="A32" s="4" t="s">
        <v>119</v>
      </c>
      <c r="E32" s="5" t="n">
        <v>3290004</v>
      </c>
      <c r="F32" s="5" t="n">
        <v>3290004</v>
      </c>
    </row>
    <row r="33" spans="1:6">
      <c r="A33" s="4" t="s">
        <v>126</v>
      </c>
      <c r="B33" s="7" t="n">
        <v>51933</v>
      </c>
      <c r="C33" s="7" t="n">
        <v>16821767</v>
      </c>
      <c r="E33" s="7" t="n">
        <v>-14400643</v>
      </c>
      <c r="F33" s="7" t="n">
        <v>2473057</v>
      </c>
    </row>
    <row r="34" spans="1:6">
      <c r="A34" s="4" t="s">
        <v>127</v>
      </c>
      <c r="B34" s="5" t="n">
        <v>51932571</v>
      </c>
    </row>
    <row r="35" spans="1:6">
      <c r="A35" s="3" t="s">
        <v>102</v>
      </c>
    </row>
    <row r="36" spans="1:6">
      <c r="A36" s="4" t="s">
        <v>123</v>
      </c>
      <c r="F36" s="4" t="s">
        <v>25</v>
      </c>
    </row>
    <row r="37" spans="1:6">
      <c r="A37" s="4" t="s">
        <v>118</v>
      </c>
      <c r="F37" s="4" t="s">
        <v>25</v>
      </c>
    </row>
    <row r="38" spans="1:6">
      <c r="A38" s="4" t="s">
        <v>119</v>
      </c>
      <c r="F38" s="5" t="n">
        <v>-4163459</v>
      </c>
    </row>
    <row r="39" spans="1:6">
      <c r="A39" s="4" t="s">
        <v>128</v>
      </c>
      <c r="F39" s="7" t="n">
        <v>-8071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90</v>
      </c>
      <c r="B1" s="2" t="s">
        <v>66</v>
      </c>
      <c r="D1" s="2" t="s">
        <v>1</v>
      </c>
      <c r="F1" s="2" t="s">
        <v>67</v>
      </c>
    </row>
    <row r="2" spans="1:7">
      <c r="B2" s="2" t="s">
        <v>2</v>
      </c>
      <c r="C2" s="2" t="s">
        <v>68</v>
      </c>
      <c r="D2" s="2" t="s">
        <v>2</v>
      </c>
      <c r="E2" s="2" t="s">
        <v>68</v>
      </c>
      <c r="F2" s="2" t="s">
        <v>20</v>
      </c>
      <c r="G2" s="2" t="s">
        <v>21</v>
      </c>
    </row>
    <row r="3" spans="1:7">
      <c r="A3" s="3" t="s">
        <v>691</v>
      </c>
    </row>
    <row r="4" spans="1:7">
      <c r="A4" s="4" t="s">
        <v>692</v>
      </c>
      <c r="F4" s="7" t="n">
        <v>1489385</v>
      </c>
      <c r="G4" s="7" t="n">
        <v>164026</v>
      </c>
    </row>
    <row r="5" spans="1:7">
      <c r="A5" s="4" t="s">
        <v>26</v>
      </c>
      <c r="B5" s="7" t="n">
        <v>265537</v>
      </c>
      <c r="D5" s="7" t="n">
        <v>265537</v>
      </c>
      <c r="F5" s="7" t="n">
        <v>306012</v>
      </c>
      <c r="G5" s="7" t="n">
        <v>284401</v>
      </c>
    </row>
    <row r="6" spans="1:7">
      <c r="A6" s="4" t="s">
        <v>693</v>
      </c>
    </row>
    <row r="7" spans="1:7">
      <c r="A7" s="3" t="s">
        <v>691</v>
      </c>
    </row>
    <row r="8" spans="1:7">
      <c r="A8" s="4" t="s">
        <v>694</v>
      </c>
      <c r="F8" s="4" t="s">
        <v>695</v>
      </c>
      <c r="G8" s="4" t="s">
        <v>696</v>
      </c>
    </row>
    <row r="9" spans="1:7">
      <c r="A9" s="4" t="s">
        <v>692</v>
      </c>
      <c r="F9" s="7" t="n">
        <v>1100000</v>
      </c>
      <c r="G9" s="7" t="n">
        <v>75714</v>
      </c>
    </row>
    <row r="10" spans="1:7">
      <c r="A10" s="4" t="s">
        <v>697</v>
      </c>
    </row>
    <row r="11" spans="1:7">
      <c r="A11" s="3" t="s">
        <v>691</v>
      </c>
    </row>
    <row r="12" spans="1:7">
      <c r="A12" s="4" t="s">
        <v>694</v>
      </c>
      <c r="F12" s="4" t="s">
        <v>698</v>
      </c>
      <c r="G12" s="4" t="s">
        <v>699</v>
      </c>
    </row>
    <row r="13" spans="1:7">
      <c r="A13" s="4" t="s">
        <v>692</v>
      </c>
      <c r="F13" s="7" t="n">
        <v>389385</v>
      </c>
      <c r="G13" s="7" t="n">
        <v>48312</v>
      </c>
    </row>
    <row r="14" spans="1:7">
      <c r="A14" s="4" t="s">
        <v>700</v>
      </c>
    </row>
    <row r="15" spans="1:7">
      <c r="A15" s="3" t="s">
        <v>691</v>
      </c>
    </row>
    <row r="16" spans="1:7">
      <c r="A16" s="4" t="s">
        <v>694</v>
      </c>
      <c r="G16" s="4" t="s">
        <v>632</v>
      </c>
    </row>
    <row r="17" spans="1:7">
      <c r="A17" s="4" t="s">
        <v>692</v>
      </c>
      <c r="G17" s="7" t="n">
        <v>40000</v>
      </c>
    </row>
    <row r="18" spans="1:7">
      <c r="A18" s="4" t="s">
        <v>701</v>
      </c>
    </row>
    <row r="19" spans="1:7">
      <c r="A19" s="3" t="s">
        <v>691</v>
      </c>
    </row>
    <row r="20" spans="1:7">
      <c r="A20" s="4" t="s">
        <v>694</v>
      </c>
      <c r="F20" s="4" t="s">
        <v>702</v>
      </c>
      <c r="G20" s="4" t="s">
        <v>703</v>
      </c>
    </row>
    <row r="21" spans="1:7">
      <c r="A21" s="4" t="s">
        <v>704</v>
      </c>
    </row>
    <row r="22" spans="1:7">
      <c r="A22" s="3" t="s">
        <v>691</v>
      </c>
    </row>
    <row r="23" spans="1:7">
      <c r="A23" s="4" t="s">
        <v>694</v>
      </c>
      <c r="F23" s="4" t="s">
        <v>705</v>
      </c>
    </row>
    <row r="24" spans="1:7">
      <c r="A24" s="4" t="s">
        <v>706</v>
      </c>
    </row>
    <row r="25" spans="1:7">
      <c r="A25" s="3" t="s">
        <v>691</v>
      </c>
    </row>
    <row r="26" spans="1:7">
      <c r="A26" s="4" t="s">
        <v>694</v>
      </c>
      <c r="B26" s="4" t="s">
        <v>707</v>
      </c>
      <c r="C26" s="4" t="s">
        <v>708</v>
      </c>
      <c r="D26" s="4" t="s">
        <v>709</v>
      </c>
      <c r="E26" s="4" t="s">
        <v>710</v>
      </c>
    </row>
    <row r="27" spans="1:7">
      <c r="A27" s="4" t="s">
        <v>692</v>
      </c>
      <c r="B27" s="7" t="n">
        <v>226115</v>
      </c>
      <c r="C27" s="7" t="n">
        <v>395448</v>
      </c>
      <c r="D27" s="7" t="n">
        <v>1000000</v>
      </c>
      <c r="E27" s="7" t="n">
        <v>894132</v>
      </c>
    </row>
    <row r="28" spans="1:7">
      <c r="A28" s="4" t="s">
        <v>711</v>
      </c>
    </row>
    <row r="29" spans="1:7">
      <c r="A29" s="3" t="s">
        <v>691</v>
      </c>
    </row>
    <row r="30" spans="1:7">
      <c r="A30" s="4" t="s">
        <v>694</v>
      </c>
      <c r="B30" s="4" t="s">
        <v>699</v>
      </c>
      <c r="C30" s="4" t="s">
        <v>712</v>
      </c>
      <c r="D30" s="4" t="s">
        <v>713</v>
      </c>
      <c r="E30" s="4" t="s">
        <v>714</v>
      </c>
    </row>
    <row r="31" spans="1:7">
      <c r="A31" s="4" t="s">
        <v>692</v>
      </c>
      <c r="B31" s="7" t="n">
        <v>94696</v>
      </c>
      <c r="C31" s="7" t="n">
        <v>88377</v>
      </c>
      <c r="D31" s="7" t="n">
        <v>878599</v>
      </c>
      <c r="E31" s="7" t="n">
        <v>245728</v>
      </c>
    </row>
    <row r="32" spans="1:7">
      <c r="A32" s="4" t="s">
        <v>715</v>
      </c>
    </row>
    <row r="33" spans="1:7">
      <c r="A33" s="3" t="s">
        <v>691</v>
      </c>
    </row>
    <row r="34" spans="1:7">
      <c r="A34" s="4" t="s">
        <v>694</v>
      </c>
      <c r="D34" s="4" t="s">
        <v>716</v>
      </c>
    </row>
    <row r="35" spans="1:7">
      <c r="A35" s="4" t="s">
        <v>692</v>
      </c>
      <c r="D35" s="7" t="n">
        <v>375641</v>
      </c>
    </row>
    <row r="36" spans="1:7">
      <c r="A36" s="4" t="s">
        <v>717</v>
      </c>
    </row>
    <row r="37" spans="1:7">
      <c r="A37" s="3" t="s">
        <v>691</v>
      </c>
    </row>
    <row r="38" spans="1:7">
      <c r="A38" s="4" t="s">
        <v>694</v>
      </c>
      <c r="D38" s="4" t="s">
        <v>718</v>
      </c>
      <c r="F38" s="4" t="s">
        <v>702</v>
      </c>
    </row>
    <row r="39" spans="1:7">
      <c r="A39" s="4" t="s">
        <v>719</v>
      </c>
    </row>
    <row r="40" spans="1:7">
      <c r="A40" s="3" t="s">
        <v>691</v>
      </c>
    </row>
    <row r="41" spans="1:7">
      <c r="A41" s="4" t="s">
        <v>694</v>
      </c>
      <c r="D41" s="4" t="s">
        <v>720</v>
      </c>
      <c r="F41" s="4" t="s">
        <v>705</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5"/>
    <col customWidth="1" max="3" min="3" width="24"/>
    <col customWidth="1" max="4" min="4" width="14"/>
  </cols>
  <sheetData>
    <row r="1" spans="1:4">
      <c r="A1" s="1" t="s">
        <v>721</v>
      </c>
      <c r="B1" s="2" t="s">
        <v>1</v>
      </c>
      <c r="C1" s="2" t="s">
        <v>67</v>
      </c>
    </row>
    <row r="2" spans="1:4">
      <c r="B2" s="2" t="s">
        <v>2</v>
      </c>
      <c r="C2" s="2" t="s">
        <v>20</v>
      </c>
      <c r="D2" s="2" t="s">
        <v>21</v>
      </c>
    </row>
    <row r="3" spans="1:4">
      <c r="A3" s="3" t="s">
        <v>722</v>
      </c>
    </row>
    <row r="4" spans="1:4">
      <c r="A4" s="4" t="s">
        <v>723</v>
      </c>
      <c r="D4" s="4" t="s">
        <v>724</v>
      </c>
    </row>
    <row r="5" spans="1:4">
      <c r="A5" s="4" t="s">
        <v>725</v>
      </c>
      <c r="D5" s="4" t="s">
        <v>726</v>
      </c>
    </row>
    <row r="6" spans="1:4">
      <c r="A6" s="4" t="s">
        <v>727</v>
      </c>
    </row>
    <row r="7" spans="1:4">
      <c r="A7" s="3" t="s">
        <v>722</v>
      </c>
    </row>
    <row r="8" spans="1:4">
      <c r="A8" s="4" t="s">
        <v>723</v>
      </c>
      <c r="D8" s="4" t="s">
        <v>724</v>
      </c>
    </row>
    <row r="9" spans="1:4">
      <c r="A9" s="4" t="s">
        <v>725</v>
      </c>
      <c r="B9" s="4" t="s">
        <v>320</v>
      </c>
      <c r="D9" s="4" t="s">
        <v>726</v>
      </c>
    </row>
    <row r="10" spans="1:4">
      <c r="A10" s="4" t="s">
        <v>728</v>
      </c>
      <c r="B10" s="4" t="s">
        <v>676</v>
      </c>
      <c r="C10" s="4" t="s">
        <v>676</v>
      </c>
      <c r="D10" s="4" t="s">
        <v>676</v>
      </c>
    </row>
    <row r="11" spans="1:4">
      <c r="A11" s="4" t="s">
        <v>729</v>
      </c>
    </row>
    <row r="12" spans="1:4">
      <c r="A12" s="3" t="s">
        <v>722</v>
      </c>
    </row>
    <row r="13" spans="1:4">
      <c r="A13" s="4" t="s">
        <v>723</v>
      </c>
      <c r="B13" s="4" t="s">
        <v>730</v>
      </c>
      <c r="C13" s="4" t="s">
        <v>731</v>
      </c>
    </row>
    <row r="14" spans="1:4">
      <c r="A14" s="4" t="s">
        <v>732</v>
      </c>
      <c r="B14" s="4" t="s">
        <v>733</v>
      </c>
      <c r="C14" s="4" t="s">
        <v>674</v>
      </c>
      <c r="D14" s="4" t="s">
        <v>734</v>
      </c>
    </row>
    <row r="15" spans="1:4">
      <c r="A15" s="4" t="s">
        <v>725</v>
      </c>
      <c r="C15" s="4" t="s">
        <v>726</v>
      </c>
    </row>
    <row r="16" spans="1:4">
      <c r="A16" s="4" t="s">
        <v>735</v>
      </c>
    </row>
    <row r="17" spans="1:4">
      <c r="A17" s="3" t="s">
        <v>722</v>
      </c>
    </row>
    <row r="18" spans="1:4">
      <c r="A18" s="4" t="s">
        <v>723</v>
      </c>
      <c r="B18" s="4" t="s">
        <v>736</v>
      </c>
      <c r="C18" s="4" t="s">
        <v>737</v>
      </c>
    </row>
    <row r="19" spans="1:4">
      <c r="A19" s="4" t="s">
        <v>732</v>
      </c>
      <c r="B19" s="4" t="s">
        <v>738</v>
      </c>
      <c r="C19" s="4" t="s">
        <v>739</v>
      </c>
      <c r="D19" s="4" t="s">
        <v>738</v>
      </c>
    </row>
    <row r="20" spans="1:4">
      <c r="A20" s="4" t="s">
        <v>725</v>
      </c>
      <c r="C20" s="4" t="s">
        <v>74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14"/>
  </cols>
  <sheetData>
    <row r="1" spans="1:4">
      <c r="A1" s="1" t="s">
        <v>741</v>
      </c>
      <c r="B1" s="2" t="s">
        <v>1</v>
      </c>
      <c r="C1" s="2" t="s">
        <v>67</v>
      </c>
    </row>
    <row r="2" spans="1:4">
      <c r="B2" s="2" t="s">
        <v>2</v>
      </c>
      <c r="C2" s="2" t="s">
        <v>20</v>
      </c>
      <c r="D2" s="2" t="s">
        <v>21</v>
      </c>
    </row>
    <row r="3" spans="1:4">
      <c r="A3" s="3" t="s">
        <v>742</v>
      </c>
    </row>
    <row r="4" spans="1:4">
      <c r="A4" s="4" t="s">
        <v>743</v>
      </c>
      <c r="B4" s="5" t="n">
        <v>5926654</v>
      </c>
      <c r="C4" s="5" t="n">
        <v>2730963</v>
      </c>
    </row>
    <row r="5" spans="1:4">
      <c r="A5" s="4" t="s">
        <v>744</v>
      </c>
      <c r="B5" s="5" t="n">
        <v>4068182</v>
      </c>
      <c r="C5" s="5" t="n">
        <v>3444000</v>
      </c>
      <c r="D5" s="5" t="n">
        <v>450000</v>
      </c>
    </row>
    <row r="6" spans="1:4">
      <c r="A6" s="4" t="s">
        <v>745</v>
      </c>
      <c r="B6" s="4" t="s">
        <v>25</v>
      </c>
      <c r="C6" s="5" t="n">
        <v>-124906</v>
      </c>
    </row>
    <row r="7" spans="1:4">
      <c r="A7" s="4" t="s">
        <v>746</v>
      </c>
      <c r="B7" s="5" t="n">
        <v>-1247476</v>
      </c>
      <c r="C7" s="5" t="n">
        <v>-123403</v>
      </c>
    </row>
    <row r="8" spans="1:4">
      <c r="A8" s="4" t="s">
        <v>747</v>
      </c>
      <c r="B8" s="5" t="n">
        <v>8747360</v>
      </c>
      <c r="C8" s="5" t="n">
        <v>5926654</v>
      </c>
      <c r="D8" s="5" t="n">
        <v>2730963</v>
      </c>
    </row>
    <row r="9" spans="1:4">
      <c r="A9" s="4" t="s">
        <v>748</v>
      </c>
      <c r="B9" s="5" t="n">
        <v>4910317</v>
      </c>
      <c r="C9" s="5" t="n">
        <v>1581064</v>
      </c>
    </row>
    <row r="10" spans="1:4">
      <c r="A10" s="3" t="s">
        <v>749</v>
      </c>
    </row>
    <row r="11" spans="1:4">
      <c r="A11" s="4" t="s">
        <v>743</v>
      </c>
      <c r="B11" s="9" t="n">
        <v>0.62</v>
      </c>
      <c r="C11" s="9" t="n">
        <v>0.78</v>
      </c>
    </row>
    <row r="12" spans="1:4">
      <c r="A12" s="4" t="s">
        <v>744</v>
      </c>
      <c r="B12" s="10" t="n">
        <v>0.2</v>
      </c>
      <c r="C12" s="10" t="n">
        <v>0.47</v>
      </c>
    </row>
    <row r="13" spans="1:4">
      <c r="A13" s="4" t="s">
        <v>745</v>
      </c>
      <c r="B13" s="4" t="s">
        <v>25</v>
      </c>
      <c r="C13" s="10" t="n">
        <v>0.24</v>
      </c>
    </row>
    <row r="14" spans="1:4">
      <c r="A14" s="4" t="s">
        <v>746</v>
      </c>
      <c r="B14" s="10" t="n">
        <v>0.72</v>
      </c>
      <c r="C14" s="10" t="n">
        <v>0.44</v>
      </c>
    </row>
    <row r="15" spans="1:4">
      <c r="A15" s="4" t="s">
        <v>747</v>
      </c>
      <c r="B15" s="10" t="n">
        <v>0.41</v>
      </c>
      <c r="C15" s="10" t="n">
        <v>0.62</v>
      </c>
      <c r="D15" s="9" t="n">
        <v>0.78</v>
      </c>
    </row>
    <row r="16" spans="1:4">
      <c r="A16" s="4" t="s">
        <v>748</v>
      </c>
      <c r="B16" s="9" t="n">
        <v>0.46</v>
      </c>
      <c r="C16" s="9" t="n">
        <v>0.62</v>
      </c>
    </row>
    <row r="17" spans="1:4">
      <c r="A17" s="3" t="s">
        <v>750</v>
      </c>
    </row>
    <row r="18" spans="1:4">
      <c r="A18" s="4" t="s">
        <v>743</v>
      </c>
      <c r="B18" s="4" t="s">
        <v>751</v>
      </c>
      <c r="C18" s="4" t="s">
        <v>751</v>
      </c>
    </row>
    <row r="19" spans="1:4">
      <c r="A19" s="4" t="s">
        <v>747</v>
      </c>
      <c r="B19" s="4" t="s">
        <v>752</v>
      </c>
      <c r="C19" s="4" t="s">
        <v>751</v>
      </c>
    </row>
    <row r="20" spans="1:4">
      <c r="A20" s="4" t="s">
        <v>748</v>
      </c>
      <c r="B20" s="4" t="s">
        <v>753</v>
      </c>
      <c r="C20" s="4" t="s">
        <v>754</v>
      </c>
    </row>
    <row r="21" spans="1:4">
      <c r="A21" s="3" t="s">
        <v>755</v>
      </c>
    </row>
    <row r="22" spans="1:4">
      <c r="A22" s="4" t="s">
        <v>743</v>
      </c>
      <c r="B22" s="7" t="n">
        <v>8834</v>
      </c>
      <c r="C22" s="7" t="n">
        <v>763281</v>
      </c>
    </row>
    <row r="23" spans="1:4">
      <c r="A23" s="4" t="s">
        <v>747</v>
      </c>
      <c r="C23" s="5" t="n">
        <v>8834</v>
      </c>
      <c r="D23" s="7" t="n">
        <v>763281</v>
      </c>
    </row>
    <row r="24" spans="1:4">
      <c r="A24" s="4" t="s">
        <v>748</v>
      </c>
      <c r="C24" s="7" t="n">
        <v>883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6</v>
      </c>
      <c r="B1" s="2" t="s">
        <v>1</v>
      </c>
      <c r="C1" s="2" t="s">
        <v>67</v>
      </c>
    </row>
    <row r="2" spans="1:3">
      <c r="B2" s="2" t="s">
        <v>2</v>
      </c>
      <c r="C2" s="2" t="s">
        <v>20</v>
      </c>
    </row>
    <row r="3" spans="1:3">
      <c r="A3" s="3" t="s">
        <v>757</v>
      </c>
    </row>
    <row r="4" spans="1:3">
      <c r="A4" s="4" t="s">
        <v>758</v>
      </c>
      <c r="B4" s="5" t="n">
        <v>282119</v>
      </c>
      <c r="C4" s="5" t="n">
        <v>345699</v>
      </c>
    </row>
    <row r="5" spans="1:3">
      <c r="A5" s="4" t="s">
        <v>124</v>
      </c>
      <c r="B5" s="5" t="n">
        <v>140910</v>
      </c>
      <c r="C5" s="5" t="n">
        <v>219048</v>
      </c>
    </row>
    <row r="6" spans="1:3">
      <c r="A6" s="4" t="s">
        <v>759</v>
      </c>
      <c r="B6" s="5" t="n">
        <v>-380362</v>
      </c>
    </row>
    <row r="7" spans="1:3">
      <c r="A7" s="4" t="s">
        <v>760</v>
      </c>
      <c r="C7" s="5" t="n">
        <v>-282628</v>
      </c>
    </row>
    <row r="8" spans="1:3">
      <c r="A8" s="4" t="s">
        <v>761</v>
      </c>
      <c r="B8" s="5" t="n">
        <v>42667</v>
      </c>
      <c r="C8" s="5" t="n">
        <v>282119</v>
      </c>
    </row>
    <row r="9" spans="1:3">
      <c r="A9" s="3" t="s">
        <v>762</v>
      </c>
    </row>
    <row r="10" spans="1:3">
      <c r="A10" s="4" t="s">
        <v>758</v>
      </c>
      <c r="B10" s="9" t="n">
        <v>0.24</v>
      </c>
      <c r="C10" s="9" t="n">
        <v>0.23</v>
      </c>
    </row>
    <row r="11" spans="1:3">
      <c r="A11" s="4" t="s">
        <v>124</v>
      </c>
      <c r="B11" s="10" t="n">
        <v>0.22</v>
      </c>
      <c r="C11" s="10" t="n">
        <v>0.3</v>
      </c>
    </row>
    <row r="12" spans="1:3">
      <c r="A12" s="4" t="s">
        <v>759</v>
      </c>
      <c r="B12" s="10" t="n">
        <v>0.23</v>
      </c>
    </row>
    <row r="13" spans="1:3">
      <c r="A13" s="4" t="s">
        <v>760</v>
      </c>
      <c r="C13" s="10" t="n">
        <v>-0.29</v>
      </c>
    </row>
    <row r="14" spans="1:3">
      <c r="A14" s="4" t="s">
        <v>761</v>
      </c>
      <c r="B14" s="9" t="n">
        <v>0.22</v>
      </c>
      <c r="C14" s="9" t="n">
        <v>0.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26"/>
    <col customWidth="1" max="7" min="7" width="14"/>
    <col customWidth="1" max="8" min="8" width="14"/>
    <col customWidth="1" max="9" min="9" width="80"/>
    <col customWidth="1" max="10" min="10" width="14"/>
    <col customWidth="1" max="11" min="11" width="25"/>
    <col customWidth="1" max="12" min="12" width="14"/>
    <col customWidth="1" max="13" min="13" width="25"/>
    <col customWidth="1" max="14" min="14" width="14"/>
    <col customWidth="1" max="15" min="15" width="14"/>
    <col customWidth="1" max="16" min="16" width="14"/>
  </cols>
  <sheetData>
    <row r="1" spans="1:16">
      <c r="A1" s="1" t="s">
        <v>763</v>
      </c>
      <c r="B1" s="2" t="s">
        <v>764</v>
      </c>
      <c r="C1" s="2" t="s">
        <v>314</v>
      </c>
      <c r="D1" s="2" t="s">
        <v>765</v>
      </c>
      <c r="E1" s="2" t="s">
        <v>2</v>
      </c>
      <c r="F1" s="2" t="s">
        <v>20</v>
      </c>
      <c r="G1" s="2" t="s">
        <v>314</v>
      </c>
      <c r="H1" s="2" t="s">
        <v>429</v>
      </c>
      <c r="I1" s="2" t="s">
        <v>2</v>
      </c>
      <c r="J1" s="2" t="s">
        <v>68</v>
      </c>
      <c r="K1" s="2" t="s">
        <v>2</v>
      </c>
      <c r="L1" s="2" t="s">
        <v>68</v>
      </c>
      <c r="M1" s="2" t="s">
        <v>20</v>
      </c>
      <c r="N1" s="2" t="s">
        <v>21</v>
      </c>
      <c r="O1" s="2" t="s">
        <v>766</v>
      </c>
      <c r="P1" s="2" t="s">
        <v>622</v>
      </c>
    </row>
    <row r="2" spans="1:16">
      <c r="A2" s="4" t="s">
        <v>369</v>
      </c>
      <c r="K2" s="4" t="s">
        <v>370</v>
      </c>
    </row>
    <row r="3" spans="1:16">
      <c r="A3" s="4" t="s">
        <v>767</v>
      </c>
      <c r="F3" s="7" t="n">
        <v>8834</v>
      </c>
      <c r="M3" s="7" t="n">
        <v>8834</v>
      </c>
    </row>
    <row r="4" spans="1:16">
      <c r="A4" s="4" t="s">
        <v>768</v>
      </c>
      <c r="E4" s="5" t="n">
        <v>24803409</v>
      </c>
      <c r="F4" s="5" t="n">
        <v>24803409</v>
      </c>
      <c r="I4" s="5" t="n">
        <v>24803409</v>
      </c>
      <c r="K4" s="5" t="n">
        <v>24803409</v>
      </c>
      <c r="M4" s="5" t="n">
        <v>24803409</v>
      </c>
      <c r="N4" s="5" t="n">
        <v>24803409</v>
      </c>
    </row>
    <row r="5" spans="1:16">
      <c r="A5" s="4" t="s">
        <v>769</v>
      </c>
      <c r="N5" s="4" t="s">
        <v>724</v>
      </c>
    </row>
    <row r="6" spans="1:16">
      <c r="A6" s="4" t="s">
        <v>770</v>
      </c>
      <c r="K6" s="5" t="n">
        <v>4068182</v>
      </c>
      <c r="M6" s="5" t="n">
        <v>3444000</v>
      </c>
      <c r="N6" s="5" t="n">
        <v>450000</v>
      </c>
    </row>
    <row r="7" spans="1:16">
      <c r="A7" s="4" t="s">
        <v>316</v>
      </c>
    </row>
    <row r="8" spans="1:16">
      <c r="A8" s="4" t="s">
        <v>319</v>
      </c>
      <c r="C8" s="4" t="s">
        <v>320</v>
      </c>
    </row>
    <row r="9" spans="1:16">
      <c r="A9" s="4" t="s">
        <v>771</v>
      </c>
    </row>
    <row r="10" spans="1:16">
      <c r="A10" s="4" t="s">
        <v>768</v>
      </c>
      <c r="E10" s="5" t="n">
        <v>1187325</v>
      </c>
      <c r="I10" s="5" t="n">
        <v>1187325</v>
      </c>
      <c r="K10" s="5" t="n">
        <v>1187325</v>
      </c>
    </row>
    <row r="11" spans="1:16">
      <c r="A11" s="4" t="s">
        <v>385</v>
      </c>
    </row>
    <row r="12" spans="1:16">
      <c r="A12" s="4" t="s">
        <v>768</v>
      </c>
      <c r="E12" s="5" t="n">
        <v>66574</v>
      </c>
      <c r="I12" s="5" t="n">
        <v>66574</v>
      </c>
      <c r="K12" s="5" t="n">
        <v>66574</v>
      </c>
    </row>
    <row r="13" spans="1:16">
      <c r="A13" s="4" t="s">
        <v>772</v>
      </c>
      <c r="F13" s="7" t="n">
        <v>5777</v>
      </c>
      <c r="K13" s="7" t="n">
        <v>3358</v>
      </c>
    </row>
    <row r="14" spans="1:16">
      <c r="A14" s="4" t="s">
        <v>319</v>
      </c>
      <c r="F14" s="4" t="s">
        <v>773</v>
      </c>
      <c r="K14" s="4" t="s">
        <v>774</v>
      </c>
    </row>
    <row r="15" spans="1:16">
      <c r="A15" s="4" t="s">
        <v>769</v>
      </c>
      <c r="F15" s="4" t="s">
        <v>775</v>
      </c>
      <c r="K15" s="4" t="s">
        <v>776</v>
      </c>
    </row>
    <row r="16" spans="1:16">
      <c r="A16" s="4" t="s">
        <v>777</v>
      </c>
      <c r="F16" s="4" t="s">
        <v>778</v>
      </c>
      <c r="K16" s="4" t="s">
        <v>779</v>
      </c>
    </row>
    <row r="17" spans="1:16">
      <c r="A17" s="4" t="s">
        <v>780</v>
      </c>
      <c r="F17" s="4" t="s">
        <v>676</v>
      </c>
      <c r="K17" s="4" t="s">
        <v>676</v>
      </c>
    </row>
    <row r="18" spans="1:16">
      <c r="A18" s="4" t="s">
        <v>781</v>
      </c>
      <c r="F18" s="4" t="s">
        <v>782</v>
      </c>
      <c r="K18" s="4" t="s">
        <v>783</v>
      </c>
    </row>
    <row r="19" spans="1:16">
      <c r="A19" s="4" t="s">
        <v>383</v>
      </c>
    </row>
    <row r="20" spans="1:16">
      <c r="A20" s="4" t="s">
        <v>768</v>
      </c>
      <c r="E20" s="5" t="n">
        <v>23549510</v>
      </c>
      <c r="F20" s="5" t="n">
        <v>23549510</v>
      </c>
      <c r="I20" s="5" t="n">
        <v>23549510</v>
      </c>
      <c r="K20" s="5" t="n">
        <v>23549510</v>
      </c>
      <c r="M20" s="5" t="n">
        <v>23549510</v>
      </c>
    </row>
    <row r="21" spans="1:16">
      <c r="A21" s="4" t="s">
        <v>784</v>
      </c>
      <c r="C21" s="7" t="n">
        <v>2</v>
      </c>
      <c r="G21" s="7" t="n">
        <v>2</v>
      </c>
    </row>
    <row r="22" spans="1:16">
      <c r="A22" s="4" t="s">
        <v>772</v>
      </c>
      <c r="F22" s="7" t="n">
        <v>2130822</v>
      </c>
      <c r="G22" s="7" t="n">
        <v>16261784</v>
      </c>
      <c r="K22" s="7" t="n">
        <v>901368</v>
      </c>
    </row>
    <row r="23" spans="1:16">
      <c r="A23" s="4" t="s">
        <v>319</v>
      </c>
      <c r="C23" s="4" t="s">
        <v>320</v>
      </c>
      <c r="F23" s="4" t="s">
        <v>324</v>
      </c>
      <c r="G23" s="4" t="s">
        <v>320</v>
      </c>
      <c r="K23" s="4" t="s">
        <v>325</v>
      </c>
    </row>
    <row r="24" spans="1:16">
      <c r="A24" s="4" t="s">
        <v>769</v>
      </c>
      <c r="F24" s="4" t="s">
        <v>785</v>
      </c>
      <c r="G24" s="4" t="s">
        <v>786</v>
      </c>
      <c r="K24" s="4" t="s">
        <v>776</v>
      </c>
    </row>
    <row r="25" spans="1:16">
      <c r="A25" s="4" t="s">
        <v>777</v>
      </c>
      <c r="F25" s="4" t="s">
        <v>787</v>
      </c>
      <c r="G25" s="4" t="s">
        <v>788</v>
      </c>
      <c r="K25" s="4" t="s">
        <v>789</v>
      </c>
    </row>
    <row r="26" spans="1:16">
      <c r="A26" s="4" t="s">
        <v>780</v>
      </c>
      <c r="F26" s="4" t="s">
        <v>676</v>
      </c>
      <c r="G26" s="4" t="s">
        <v>676</v>
      </c>
      <c r="K26" s="4" t="s">
        <v>676</v>
      </c>
    </row>
    <row r="27" spans="1:16">
      <c r="A27" s="4" t="s">
        <v>523</v>
      </c>
    </row>
    <row r="28" spans="1:16">
      <c r="A28" s="4" t="s">
        <v>501</v>
      </c>
      <c r="I28" s="7" t="n">
        <v>20633</v>
      </c>
      <c r="J28" s="7" t="n">
        <v>17200</v>
      </c>
      <c r="K28" s="7" t="n">
        <v>79551</v>
      </c>
      <c r="L28" s="7" t="n">
        <v>59025</v>
      </c>
      <c r="M28" s="7" t="n">
        <v>101385</v>
      </c>
      <c r="N28" s="7" t="n">
        <v>156299</v>
      </c>
    </row>
    <row r="29" spans="1:16">
      <c r="A29" s="4" t="s">
        <v>790</v>
      </c>
      <c r="F29" s="7" t="n">
        <v>51074</v>
      </c>
      <c r="M29" s="7" t="n">
        <v>51074</v>
      </c>
    </row>
    <row r="30" spans="1:16">
      <c r="A30" s="4" t="s">
        <v>369</v>
      </c>
      <c r="M30" s="4" t="s">
        <v>791</v>
      </c>
    </row>
    <row r="31" spans="1:16">
      <c r="A31" s="4" t="s">
        <v>792</v>
      </c>
    </row>
    <row r="32" spans="1:16">
      <c r="A32" s="4" t="s">
        <v>581</v>
      </c>
      <c r="C32" s="5" t="n">
        <v>12329</v>
      </c>
      <c r="G32" s="5" t="n">
        <v>12329</v>
      </c>
    </row>
    <row r="33" spans="1:16">
      <c r="A33" s="4" t="s">
        <v>784</v>
      </c>
      <c r="C33" s="9" t="n">
        <v>0.73</v>
      </c>
      <c r="G33" s="9" t="n">
        <v>0.73</v>
      </c>
    </row>
    <row r="34" spans="1:16">
      <c r="A34" s="4" t="s">
        <v>772</v>
      </c>
      <c r="E34" s="7" t="n">
        <v>940</v>
      </c>
      <c r="F34" s="7" t="n">
        <v>1492</v>
      </c>
    </row>
    <row r="35" spans="1:16">
      <c r="A35" s="4" t="s">
        <v>319</v>
      </c>
      <c r="E35" s="4" t="s">
        <v>793</v>
      </c>
      <c r="F35" s="4" t="s">
        <v>794</v>
      </c>
    </row>
    <row r="36" spans="1:16">
      <c r="A36" s="4" t="s">
        <v>769</v>
      </c>
      <c r="E36" s="4" t="s">
        <v>776</v>
      </c>
      <c r="F36" s="4" t="s">
        <v>775</v>
      </c>
    </row>
    <row r="37" spans="1:16">
      <c r="A37" s="4" t="s">
        <v>777</v>
      </c>
      <c r="E37" s="4" t="s">
        <v>795</v>
      </c>
      <c r="F37" s="4" t="s">
        <v>796</v>
      </c>
    </row>
    <row r="38" spans="1:16">
      <c r="A38" s="4" t="s">
        <v>780</v>
      </c>
      <c r="E38" s="4" t="s">
        <v>676</v>
      </c>
      <c r="F38" s="4" t="s">
        <v>676</v>
      </c>
    </row>
    <row r="39" spans="1:16">
      <c r="A39" s="4" t="s">
        <v>797</v>
      </c>
    </row>
    <row r="40" spans="1:16">
      <c r="A40" s="4" t="s">
        <v>798</v>
      </c>
      <c r="E40" s="5" t="n">
        <v>2600000</v>
      </c>
      <c r="I40" s="5" t="n">
        <v>2600000</v>
      </c>
      <c r="K40" s="5" t="n">
        <v>2600000</v>
      </c>
    </row>
    <row r="41" spans="1:16">
      <c r="A41" s="4" t="s">
        <v>799</v>
      </c>
      <c r="B41" s="5" t="n">
        <v>100000</v>
      </c>
    </row>
    <row r="42" spans="1:16">
      <c r="A42" s="4" t="s">
        <v>800</v>
      </c>
      <c r="B42" s="5" t="n">
        <v>2500000</v>
      </c>
    </row>
    <row r="43" spans="1:16">
      <c r="A43" s="4" t="s">
        <v>770</v>
      </c>
      <c r="B43" s="5" t="n">
        <v>2600000</v>
      </c>
    </row>
    <row r="44" spans="1:16">
      <c r="A44" s="4" t="s">
        <v>801</v>
      </c>
    </row>
    <row r="45" spans="1:16">
      <c r="A45" s="4" t="s">
        <v>581</v>
      </c>
      <c r="C45" s="5" t="n">
        <v>150000</v>
      </c>
      <c r="G45" s="5" t="n">
        <v>150000</v>
      </c>
    </row>
    <row r="46" spans="1:16">
      <c r="A46" s="4" t="s">
        <v>784</v>
      </c>
      <c r="C46" s="7" t="n">
        <v>1</v>
      </c>
      <c r="G46" s="7" t="n">
        <v>1</v>
      </c>
    </row>
    <row r="47" spans="1:16">
      <c r="A47" s="4" t="s">
        <v>319</v>
      </c>
      <c r="C47" s="4" t="s">
        <v>320</v>
      </c>
    </row>
    <row r="48" spans="1:16">
      <c r="A48" s="4" t="s">
        <v>802</v>
      </c>
    </row>
    <row r="49" spans="1:16">
      <c r="A49" s="4" t="s">
        <v>581</v>
      </c>
      <c r="C49" s="5" t="n">
        <v>2000000</v>
      </c>
      <c r="G49" s="5" t="n">
        <v>2000000</v>
      </c>
    </row>
    <row r="50" spans="1:16">
      <c r="A50" s="4" t="s">
        <v>784</v>
      </c>
      <c r="C50" s="7" t="n">
        <v>1</v>
      </c>
      <c r="G50" s="7" t="n">
        <v>1</v>
      </c>
    </row>
    <row r="51" spans="1:16">
      <c r="A51" s="4" t="s">
        <v>803</v>
      </c>
    </row>
    <row r="52" spans="1:16">
      <c r="A52" s="4" t="s">
        <v>581</v>
      </c>
      <c r="C52" s="5" t="n">
        <v>21549510</v>
      </c>
      <c r="G52" s="5" t="n">
        <v>21549510</v>
      </c>
    </row>
    <row r="53" spans="1:16">
      <c r="A53" s="4" t="s">
        <v>784</v>
      </c>
      <c r="C53" s="7" t="n">
        <v>2</v>
      </c>
      <c r="G53" s="7" t="n">
        <v>2</v>
      </c>
    </row>
    <row r="54" spans="1:16">
      <c r="A54" s="4" t="s">
        <v>804</v>
      </c>
    </row>
    <row r="55" spans="1:16">
      <c r="A55" s="4" t="s">
        <v>581</v>
      </c>
      <c r="C55" s="5" t="n">
        <v>54245</v>
      </c>
      <c r="G55" s="5" t="n">
        <v>54245</v>
      </c>
      <c r="H55" s="5" t="n">
        <v>33944</v>
      </c>
    </row>
    <row r="56" spans="1:16">
      <c r="A56" s="4" t="s">
        <v>784</v>
      </c>
      <c r="C56" s="9" t="n">
        <v>0.73</v>
      </c>
      <c r="G56" s="9" t="n">
        <v>0.73</v>
      </c>
      <c r="H56" s="9" t="n">
        <v>1.16</v>
      </c>
    </row>
    <row r="57" spans="1:16">
      <c r="A57" s="4" t="s">
        <v>319</v>
      </c>
      <c r="H57" s="4" t="s">
        <v>805</v>
      </c>
    </row>
    <row r="58" spans="1:16">
      <c r="A58" s="4" t="s">
        <v>806</v>
      </c>
    </row>
    <row r="59" spans="1:16">
      <c r="A59" s="4" t="s">
        <v>581</v>
      </c>
      <c r="C59" s="5" t="n">
        <v>66574</v>
      </c>
      <c r="G59" s="5" t="n">
        <v>66574</v>
      </c>
      <c r="H59" s="5" t="n">
        <v>41659</v>
      </c>
    </row>
    <row r="60" spans="1:16">
      <c r="A60" s="4" t="s">
        <v>807</v>
      </c>
    </row>
    <row r="61" spans="1:16">
      <c r="A61" s="4" t="s">
        <v>581</v>
      </c>
      <c r="D61" s="5" t="n">
        <v>7715</v>
      </c>
    </row>
    <row r="62" spans="1:16">
      <c r="A62" s="4" t="s">
        <v>784</v>
      </c>
      <c r="D62" s="9" t="n">
        <v>1.16</v>
      </c>
    </row>
    <row r="63" spans="1:16">
      <c r="A63" s="4" t="s">
        <v>319</v>
      </c>
      <c r="D63" s="4" t="s">
        <v>805</v>
      </c>
    </row>
    <row r="64" spans="1:16">
      <c r="A64" s="4" t="s">
        <v>500</v>
      </c>
    </row>
    <row r="65" spans="1:16">
      <c r="A65" s="4" t="s">
        <v>808</v>
      </c>
      <c r="C65" s="5" t="n">
        <v>8100000</v>
      </c>
      <c r="G65" s="5" t="n">
        <v>8100000</v>
      </c>
    </row>
    <row r="66" spans="1:16">
      <c r="A66" s="4" t="s">
        <v>798</v>
      </c>
      <c r="E66" s="5" t="n">
        <v>187481</v>
      </c>
      <c r="F66" s="5" t="n">
        <v>1399097</v>
      </c>
      <c r="I66" s="5" t="n">
        <v>187481</v>
      </c>
      <c r="K66" s="5" t="n">
        <v>187481</v>
      </c>
      <c r="M66" s="5" t="n">
        <v>1399097</v>
      </c>
    </row>
    <row r="67" spans="1:16">
      <c r="A67" s="4" t="s">
        <v>809</v>
      </c>
      <c r="E67" s="9" t="n">
        <v>0.16</v>
      </c>
      <c r="I67" s="9" t="n">
        <v>0.16</v>
      </c>
      <c r="K67" s="9" t="n">
        <v>0.16</v>
      </c>
    </row>
    <row r="68" spans="1:16">
      <c r="A68" s="4" t="s">
        <v>501</v>
      </c>
      <c r="I68" s="7" t="n">
        <v>260343</v>
      </c>
      <c r="J68" s="7" t="n">
        <v>167575</v>
      </c>
      <c r="K68" s="7" t="n">
        <v>803747</v>
      </c>
      <c r="L68" s="7" t="n">
        <v>418641</v>
      </c>
    </row>
    <row r="69" spans="1:16">
      <c r="A69" s="4" t="s">
        <v>790</v>
      </c>
      <c r="E69" s="7" t="n">
        <v>272771</v>
      </c>
      <c r="F69" s="7" t="n">
        <v>1444849</v>
      </c>
      <c r="I69" s="5" t="n">
        <v>272771</v>
      </c>
      <c r="K69" s="7" t="n">
        <v>272771</v>
      </c>
      <c r="M69" s="7" t="n">
        <v>1444849</v>
      </c>
    </row>
    <row r="70" spans="1:16">
      <c r="A70" s="4" t="s">
        <v>369</v>
      </c>
      <c r="K70" s="4" t="s">
        <v>810</v>
      </c>
      <c r="M70" s="4" t="s">
        <v>811</v>
      </c>
    </row>
    <row r="71" spans="1:16">
      <c r="A71" s="4" t="s">
        <v>767</v>
      </c>
      <c r="E71" s="7" t="n">
        <v>4712</v>
      </c>
      <c r="I71" s="5" t="n">
        <v>4712</v>
      </c>
      <c r="K71" s="7" t="n">
        <v>4712</v>
      </c>
    </row>
    <row r="72" spans="1:16">
      <c r="A72" s="4" t="s">
        <v>812</v>
      </c>
    </row>
    <row r="73" spans="1:16">
      <c r="A73" s="4" t="s">
        <v>501</v>
      </c>
      <c r="I73" s="7" t="n">
        <v>15580</v>
      </c>
    </row>
    <row r="74" spans="1:16">
      <c r="A74" s="4" t="s">
        <v>813</v>
      </c>
    </row>
    <row r="75" spans="1:16">
      <c r="A75" s="4" t="s">
        <v>798</v>
      </c>
      <c r="E75" s="5" t="n">
        <v>850000</v>
      </c>
      <c r="I75" s="5" t="n">
        <v>850000</v>
      </c>
      <c r="K75" s="5" t="n">
        <v>850000</v>
      </c>
    </row>
    <row r="76" spans="1:16">
      <c r="A76" s="4" t="s">
        <v>814</v>
      </c>
      <c r="I76" s="4" t="s">
        <v>815</v>
      </c>
    </row>
    <row r="77" spans="1:16">
      <c r="A77" s="4" t="s">
        <v>770</v>
      </c>
      <c r="B77" s="5" t="n">
        <v>850000</v>
      </c>
    </row>
    <row r="78" spans="1:16">
      <c r="A78" s="4" t="s">
        <v>816</v>
      </c>
    </row>
    <row r="79" spans="1:16">
      <c r="A79" s="4" t="s">
        <v>501</v>
      </c>
      <c r="I79" s="7" t="n">
        <v>83361</v>
      </c>
    </row>
    <row r="80" spans="1:16">
      <c r="A80" s="4" t="s">
        <v>799</v>
      </c>
      <c r="B80" s="5" t="n">
        <v>703326</v>
      </c>
    </row>
    <row r="81" spans="1:16">
      <c r="A81" s="4" t="s">
        <v>817</v>
      </c>
    </row>
    <row r="82" spans="1:16">
      <c r="A82" s="4" t="s">
        <v>818</v>
      </c>
      <c r="O82" s="4" t="s">
        <v>676</v>
      </c>
    </row>
    <row r="83" spans="1:16">
      <c r="A83" s="4" t="s">
        <v>819</v>
      </c>
    </row>
    <row r="84" spans="1:16">
      <c r="A84" s="4" t="s">
        <v>818</v>
      </c>
      <c r="O84" s="4" t="s">
        <v>820</v>
      </c>
    </row>
    <row r="85" spans="1:16">
      <c r="A85" s="4" t="s">
        <v>821</v>
      </c>
    </row>
    <row r="86" spans="1:16">
      <c r="A86" s="4" t="s">
        <v>798</v>
      </c>
      <c r="C86" s="5" t="n">
        <v>1045419</v>
      </c>
      <c r="G86" s="5" t="n">
        <v>1045419</v>
      </c>
    </row>
    <row r="87" spans="1:16">
      <c r="A87" s="4" t="s">
        <v>822</v>
      </c>
    </row>
    <row r="88" spans="1:16">
      <c r="A88" s="4" t="s">
        <v>808</v>
      </c>
      <c r="P88" s="5" t="n">
        <v>3200437</v>
      </c>
    </row>
    <row r="89" spans="1:16">
      <c r="A89" s="4" t="s">
        <v>823</v>
      </c>
    </row>
    <row r="90" spans="1:16">
      <c r="A90" s="4" t="s">
        <v>798</v>
      </c>
      <c r="C90" s="5" t="n">
        <v>948567</v>
      </c>
      <c r="G90" s="5" t="n">
        <v>948567</v>
      </c>
    </row>
    <row r="91" spans="1:16">
      <c r="A91" s="4" t="s">
        <v>824</v>
      </c>
    </row>
    <row r="92" spans="1:16">
      <c r="A92" s="4" t="s">
        <v>770</v>
      </c>
      <c r="B92" s="5" t="n">
        <v>17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 customWidth="1" max="7" min="7" width="14"/>
    <col customWidth="1" max="8" min="8" width="14"/>
  </cols>
  <sheetData>
    <row r="1" spans="1:8">
      <c r="A1" s="1" t="s">
        <v>825</v>
      </c>
      <c r="B1" s="2" t="s">
        <v>66</v>
      </c>
      <c r="D1" s="2" t="s">
        <v>1</v>
      </c>
      <c r="F1" s="2" t="s">
        <v>67</v>
      </c>
    </row>
    <row r="2" spans="1:8">
      <c r="B2" s="2" t="s">
        <v>2</v>
      </c>
      <c r="C2" s="2" t="s">
        <v>68</v>
      </c>
      <c r="D2" s="2" t="s">
        <v>2</v>
      </c>
      <c r="E2" s="2" t="s">
        <v>68</v>
      </c>
      <c r="F2" s="2" t="s">
        <v>20</v>
      </c>
      <c r="G2" s="2" t="s">
        <v>21</v>
      </c>
      <c r="H2" s="2" t="s">
        <v>826</v>
      </c>
    </row>
    <row r="3" spans="1:8">
      <c r="A3" s="4" t="s">
        <v>369</v>
      </c>
      <c r="D3" s="4" t="s">
        <v>370</v>
      </c>
    </row>
    <row r="4" spans="1:8">
      <c r="A4" s="4" t="s">
        <v>500</v>
      </c>
    </row>
    <row r="5" spans="1:8">
      <c r="A5" s="4" t="s">
        <v>501</v>
      </c>
      <c r="B5" s="7" t="n">
        <v>260343</v>
      </c>
      <c r="C5" s="7" t="n">
        <v>167575</v>
      </c>
      <c r="D5" s="7" t="n">
        <v>803747</v>
      </c>
      <c r="E5" s="7" t="n">
        <v>418641</v>
      </c>
    </row>
    <row r="6" spans="1:8">
      <c r="A6" s="4" t="s">
        <v>790</v>
      </c>
      <c r="B6" s="5" t="n">
        <v>272771</v>
      </c>
      <c r="D6" s="7" t="n">
        <v>272771</v>
      </c>
      <c r="F6" s="7" t="n">
        <v>1444849</v>
      </c>
    </row>
    <row r="7" spans="1:8">
      <c r="A7" s="4" t="s">
        <v>369</v>
      </c>
      <c r="D7" s="4" t="s">
        <v>810</v>
      </c>
      <c r="F7" s="4" t="s">
        <v>811</v>
      </c>
    </row>
    <row r="8" spans="1:8">
      <c r="A8" s="4" t="s">
        <v>535</v>
      </c>
    </row>
    <row r="9" spans="1:8">
      <c r="A9" s="4" t="s">
        <v>827</v>
      </c>
      <c r="F9" s="4" t="s">
        <v>354</v>
      </c>
    </row>
    <row r="10" spans="1:8">
      <c r="A10" s="4" t="s">
        <v>828</v>
      </c>
    </row>
    <row r="11" spans="1:8">
      <c r="A11" s="4" t="s">
        <v>501</v>
      </c>
      <c r="F11" s="7" t="n">
        <v>707325</v>
      </c>
      <c r="G11" s="7" t="n">
        <v>339415</v>
      </c>
    </row>
    <row r="12" spans="1:8">
      <c r="A12" s="4" t="s">
        <v>827</v>
      </c>
      <c r="F12" s="4" t="s">
        <v>416</v>
      </c>
    </row>
    <row r="13" spans="1:8">
      <c r="A13" s="4" t="s">
        <v>829</v>
      </c>
      <c r="H13" s="5" t="n">
        <v>1150000</v>
      </c>
    </row>
    <row r="14" spans="1:8">
      <c r="A14" s="4" t="s">
        <v>830</v>
      </c>
    </row>
    <row r="15" spans="1:8">
      <c r="A15" s="4" t="s">
        <v>501</v>
      </c>
      <c r="F15" s="7" t="n">
        <v>18474</v>
      </c>
      <c r="G15" s="7" t="n">
        <v>25951</v>
      </c>
    </row>
    <row r="16" spans="1:8">
      <c r="A16" s="4" t="s">
        <v>831</v>
      </c>
    </row>
    <row r="17" spans="1:8">
      <c r="A17" s="4" t="s">
        <v>832</v>
      </c>
      <c r="F17" s="5" t="n">
        <v>3444000</v>
      </c>
      <c r="G17" s="5" t="n">
        <v>1922626</v>
      </c>
    </row>
    <row r="18" spans="1:8">
      <c r="A18" s="4" t="s">
        <v>833</v>
      </c>
      <c r="F18" s="4" t="s">
        <v>541</v>
      </c>
    </row>
    <row r="19" spans="1:8">
      <c r="A19" s="4" t="s">
        <v>834</v>
      </c>
    </row>
    <row r="20" spans="1:8">
      <c r="A20" s="4" t="s">
        <v>835</v>
      </c>
      <c r="F20" s="9" t="n">
        <v>0.31</v>
      </c>
    </row>
    <row r="21" spans="1:8">
      <c r="A21" s="4" t="s">
        <v>836</v>
      </c>
    </row>
    <row r="22" spans="1:8">
      <c r="A22" s="4" t="s">
        <v>835</v>
      </c>
      <c r="F22" s="9" t="n">
        <v>0.63</v>
      </c>
    </row>
    <row r="23" spans="1:8">
      <c r="A23" s="4" t="s">
        <v>837</v>
      </c>
    </row>
    <row r="24" spans="1:8">
      <c r="A24" s="4" t="s">
        <v>799</v>
      </c>
      <c r="G24" s="5" t="n">
        <v>77148</v>
      </c>
    </row>
    <row r="25" spans="1:8">
      <c r="A25" s="4" t="s">
        <v>103</v>
      </c>
      <c r="G25" s="7" t="n">
        <v>63262</v>
      </c>
    </row>
    <row r="26" spans="1:8">
      <c r="A26" s="4" t="s">
        <v>523</v>
      </c>
    </row>
    <row r="27" spans="1:8">
      <c r="A27" s="4" t="s">
        <v>501</v>
      </c>
      <c r="B27" s="7" t="n">
        <v>20633</v>
      </c>
      <c r="C27" s="7" t="n">
        <v>17200</v>
      </c>
      <c r="D27" s="7" t="n">
        <v>79551</v>
      </c>
      <c r="E27" s="7" t="n">
        <v>59025</v>
      </c>
      <c r="F27" s="7" t="n">
        <v>101385</v>
      </c>
      <c r="G27" s="7" t="n">
        <v>156299</v>
      </c>
    </row>
    <row r="28" spans="1:8">
      <c r="A28" s="4" t="s">
        <v>790</v>
      </c>
      <c r="F28" s="7" t="n">
        <v>51074</v>
      </c>
    </row>
    <row r="29" spans="1:8">
      <c r="A29" s="4" t="s">
        <v>369</v>
      </c>
      <c r="F29" s="4" t="s">
        <v>791</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26"/>
    <col customWidth="1" max="11" min="11" width="25"/>
    <col customWidth="1" max="12" min="12" width="14"/>
    <col customWidth="1" max="13" min="13" width="14"/>
    <col customWidth="1" max="14" min="14" width="14"/>
    <col customWidth="1" max="15" min="15" width="14"/>
    <col customWidth="1" max="16" min="16" width="14"/>
    <col customWidth="1" max="17" min="17" width="14"/>
  </cols>
  <sheetData>
    <row r="1" spans="1:17">
      <c r="A1" s="1" t="s">
        <v>838</v>
      </c>
      <c r="B1" s="2" t="s">
        <v>408</v>
      </c>
      <c r="F1" s="2" t="s">
        <v>66</v>
      </c>
      <c r="H1" s="2" t="s">
        <v>1</v>
      </c>
      <c r="J1" s="2" t="s">
        <v>67</v>
      </c>
    </row>
    <row r="2" spans="1:17">
      <c r="B2" s="2" t="s">
        <v>839</v>
      </c>
      <c r="C2" s="2" t="s">
        <v>622</v>
      </c>
      <c r="D2" s="2" t="s">
        <v>433</v>
      </c>
      <c r="E2" s="2" t="s">
        <v>434</v>
      </c>
      <c r="F2" s="2" t="s">
        <v>2</v>
      </c>
      <c r="G2" s="2" t="s">
        <v>68</v>
      </c>
      <c r="H2" s="2" t="s">
        <v>2</v>
      </c>
      <c r="I2" s="2" t="s">
        <v>68</v>
      </c>
      <c r="J2" s="2" t="s">
        <v>20</v>
      </c>
      <c r="K2" s="2" t="s">
        <v>21</v>
      </c>
      <c r="L2" s="2" t="s">
        <v>430</v>
      </c>
      <c r="M2" s="2" t="s">
        <v>314</v>
      </c>
      <c r="N2" s="2" t="s">
        <v>432</v>
      </c>
      <c r="O2" s="2" t="s">
        <v>840</v>
      </c>
      <c r="P2" s="2" t="s">
        <v>435</v>
      </c>
      <c r="Q2" s="2" t="s">
        <v>429</v>
      </c>
    </row>
    <row r="3" spans="1:17">
      <c r="A3" s="3" t="s">
        <v>841</v>
      </c>
    </row>
    <row r="4" spans="1:17">
      <c r="A4" s="4" t="s">
        <v>842</v>
      </c>
      <c r="F4" s="5" t="n">
        <v>24803409</v>
      </c>
      <c r="H4" s="5" t="n">
        <v>24803409</v>
      </c>
      <c r="J4" s="5" t="n">
        <v>24803409</v>
      </c>
      <c r="K4" s="5" t="n">
        <v>24803409</v>
      </c>
    </row>
    <row r="5" spans="1:17">
      <c r="A5" s="4" t="s">
        <v>843</v>
      </c>
      <c r="K5" s="4" t="s">
        <v>726</v>
      </c>
    </row>
    <row r="6" spans="1:17">
      <c r="A6" s="4" t="s">
        <v>844</v>
      </c>
      <c r="K6" s="4" t="s">
        <v>724</v>
      </c>
    </row>
    <row r="7" spans="1:17">
      <c r="A7" s="4" t="s">
        <v>845</v>
      </c>
      <c r="K7" s="7" t="n">
        <v>184448</v>
      </c>
    </row>
    <row r="8" spans="1:17">
      <c r="A8" s="4" t="s">
        <v>846</v>
      </c>
      <c r="J8" s="7" t="n">
        <v>13980711</v>
      </c>
    </row>
    <row r="9" spans="1:17">
      <c r="A9" s="4" t="s">
        <v>522</v>
      </c>
      <c r="F9" s="7" t="n">
        <v>280976</v>
      </c>
      <c r="G9" s="7" t="n">
        <v>184775</v>
      </c>
      <c r="H9" s="7" t="n">
        <v>883298</v>
      </c>
      <c r="I9" s="7" t="n">
        <v>477666</v>
      </c>
      <c r="J9" s="7" t="n">
        <v>827184</v>
      </c>
      <c r="K9" s="7" t="n">
        <v>659435</v>
      </c>
    </row>
    <row r="10" spans="1:17">
      <c r="A10" s="4" t="s">
        <v>847</v>
      </c>
      <c r="J10" s="5" t="n">
        <v>1187325</v>
      </c>
    </row>
    <row r="11" spans="1:17">
      <c r="A11" s="4" t="s">
        <v>441</v>
      </c>
    </row>
    <row r="12" spans="1:17">
      <c r="A12" s="3" t="s">
        <v>841</v>
      </c>
    </row>
    <row r="13" spans="1:17">
      <c r="A13" s="4" t="s">
        <v>848</v>
      </c>
      <c r="P13" s="5" t="n">
        <v>41659</v>
      </c>
    </row>
    <row r="14" spans="1:17">
      <c r="A14" s="4" t="s">
        <v>771</v>
      </c>
    </row>
    <row r="15" spans="1:17">
      <c r="A15" s="3" t="s">
        <v>841</v>
      </c>
    </row>
    <row r="16" spans="1:17">
      <c r="A16" s="4" t="s">
        <v>842</v>
      </c>
      <c r="F16" s="5" t="n">
        <v>1187325</v>
      </c>
      <c r="H16" s="5" t="n">
        <v>1187325</v>
      </c>
    </row>
    <row r="17" spans="1:17">
      <c r="A17" s="4" t="s">
        <v>95</v>
      </c>
    </row>
    <row r="18" spans="1:17">
      <c r="A18" s="3" t="s">
        <v>841</v>
      </c>
    </row>
    <row r="19" spans="1:17">
      <c r="A19" s="4" t="s">
        <v>848</v>
      </c>
      <c r="Q19" s="5" t="n">
        <v>23549510</v>
      </c>
    </row>
    <row r="20" spans="1:17">
      <c r="A20" s="4" t="s">
        <v>443</v>
      </c>
    </row>
    <row r="21" spans="1:17">
      <c r="A21" s="3" t="s">
        <v>841</v>
      </c>
    </row>
    <row r="22" spans="1:17">
      <c r="A22" s="4" t="s">
        <v>848</v>
      </c>
      <c r="D22" s="5" t="n">
        <v>41659</v>
      </c>
      <c r="E22" s="5" t="n">
        <v>41659</v>
      </c>
      <c r="J22" s="5" t="n">
        <v>41659</v>
      </c>
      <c r="K22" s="5" t="n">
        <v>41659</v>
      </c>
    </row>
    <row r="23" spans="1:17">
      <c r="A23" s="4" t="s">
        <v>449</v>
      </c>
    </row>
    <row r="24" spans="1:17">
      <c r="A24" s="3" t="s">
        <v>841</v>
      </c>
    </row>
    <row r="25" spans="1:17">
      <c r="A25" s="4" t="s">
        <v>848</v>
      </c>
      <c r="K25" s="5" t="n">
        <v>66574</v>
      </c>
    </row>
    <row r="26" spans="1:17">
      <c r="A26" s="4" t="s">
        <v>464</v>
      </c>
    </row>
    <row r="27" spans="1:17">
      <c r="A27" s="3" t="s">
        <v>841</v>
      </c>
    </row>
    <row r="28" spans="1:17">
      <c r="A28" s="4" t="s">
        <v>458</v>
      </c>
      <c r="L28" s="7" t="n">
        <v>140779</v>
      </c>
    </row>
    <row r="29" spans="1:17">
      <c r="A29" s="4" t="s">
        <v>450</v>
      </c>
    </row>
    <row r="30" spans="1:17">
      <c r="A30" s="3" t="s">
        <v>841</v>
      </c>
    </row>
    <row r="31" spans="1:17">
      <c r="A31" s="4" t="s">
        <v>458</v>
      </c>
      <c r="N31" s="7" t="n">
        <v>140779</v>
      </c>
    </row>
    <row r="32" spans="1:17">
      <c r="A32" s="4" t="s">
        <v>587</v>
      </c>
    </row>
    <row r="33" spans="1:17">
      <c r="A33" s="3" t="s">
        <v>841</v>
      </c>
    </row>
    <row r="34" spans="1:17">
      <c r="A34" s="4" t="s">
        <v>849</v>
      </c>
      <c r="C34" s="8" t="n">
        <v>2.125</v>
      </c>
    </row>
    <row r="35" spans="1:17">
      <c r="A35" s="4" t="s">
        <v>458</v>
      </c>
      <c r="C35" s="7" t="n">
        <v>49854</v>
      </c>
    </row>
    <row r="36" spans="1:17">
      <c r="A36" s="4" t="s">
        <v>843</v>
      </c>
      <c r="C36" s="4" t="s">
        <v>320</v>
      </c>
    </row>
    <row r="37" spans="1:17">
      <c r="A37" s="4" t="s">
        <v>844</v>
      </c>
      <c r="C37" s="4" t="s">
        <v>850</v>
      </c>
    </row>
    <row r="38" spans="1:17">
      <c r="A38" s="4" t="s">
        <v>732</v>
      </c>
      <c r="C38" s="4" t="s">
        <v>738</v>
      </c>
    </row>
    <row r="39" spans="1:17">
      <c r="A39" s="4" t="s">
        <v>851</v>
      </c>
    </row>
    <row r="40" spans="1:17">
      <c r="A40" s="3" t="s">
        <v>841</v>
      </c>
    </row>
    <row r="41" spans="1:17">
      <c r="A41" s="4" t="s">
        <v>848</v>
      </c>
      <c r="M41" s="5" t="n">
        <v>112001</v>
      </c>
    </row>
    <row r="42" spans="1:17">
      <c r="A42" s="4" t="s">
        <v>849</v>
      </c>
      <c r="M42" s="9" t="n">
        <v>0.73</v>
      </c>
    </row>
    <row r="43" spans="1:17">
      <c r="A43" s="4" t="s">
        <v>852</v>
      </c>
    </row>
    <row r="44" spans="1:17">
      <c r="A44" s="3" t="s">
        <v>841</v>
      </c>
    </row>
    <row r="45" spans="1:17">
      <c r="A45" s="4" t="s">
        <v>848</v>
      </c>
      <c r="C45" s="5" t="n">
        <v>38259</v>
      </c>
    </row>
    <row r="46" spans="1:17">
      <c r="A46" s="4" t="s">
        <v>586</v>
      </c>
    </row>
    <row r="47" spans="1:17">
      <c r="A47" s="3" t="s">
        <v>841</v>
      </c>
    </row>
    <row r="48" spans="1:17">
      <c r="A48" s="4" t="s">
        <v>849</v>
      </c>
      <c r="C48" s="8" t="n">
        <v>2.125</v>
      </c>
    </row>
    <row r="49" spans="1:17">
      <c r="A49" s="4" t="s">
        <v>458</v>
      </c>
      <c r="C49" s="7" t="n">
        <v>137770</v>
      </c>
    </row>
    <row r="50" spans="1:17">
      <c r="A50" s="4" t="s">
        <v>843</v>
      </c>
      <c r="C50" s="4" t="s">
        <v>320</v>
      </c>
    </row>
    <row r="51" spans="1:17">
      <c r="A51" s="4" t="s">
        <v>844</v>
      </c>
      <c r="C51" s="4" t="s">
        <v>850</v>
      </c>
    </row>
    <row r="52" spans="1:17">
      <c r="A52" s="4" t="s">
        <v>732</v>
      </c>
      <c r="C52" s="4" t="s">
        <v>853</v>
      </c>
    </row>
    <row r="53" spans="1:17">
      <c r="A53" s="4" t="s">
        <v>854</v>
      </c>
      <c r="C53" s="5" t="n">
        <v>2</v>
      </c>
    </row>
    <row r="54" spans="1:17">
      <c r="A54" s="4" t="s">
        <v>827</v>
      </c>
      <c r="C54" s="4" t="s">
        <v>726</v>
      </c>
    </row>
    <row r="55" spans="1:17">
      <c r="A55" s="4" t="s">
        <v>522</v>
      </c>
      <c r="J55" s="7" t="n">
        <v>137770</v>
      </c>
    </row>
    <row r="56" spans="1:17">
      <c r="A56" s="4" t="s">
        <v>855</v>
      </c>
    </row>
    <row r="57" spans="1:17">
      <c r="A57" s="3" t="s">
        <v>841</v>
      </c>
    </row>
    <row r="58" spans="1:17">
      <c r="A58" s="4" t="s">
        <v>848</v>
      </c>
      <c r="M58" s="5" t="n">
        <v>309967</v>
      </c>
    </row>
    <row r="59" spans="1:17">
      <c r="A59" s="4" t="s">
        <v>856</v>
      </c>
    </row>
    <row r="60" spans="1:17">
      <c r="A60" s="3" t="s">
        <v>841</v>
      </c>
    </row>
    <row r="61" spans="1:17">
      <c r="A61" s="4" t="s">
        <v>848</v>
      </c>
      <c r="C61" s="5" t="n">
        <v>105881</v>
      </c>
    </row>
    <row r="62" spans="1:17">
      <c r="A62" s="4" t="s">
        <v>855</v>
      </c>
    </row>
    <row r="63" spans="1:17">
      <c r="A63" s="3" t="s">
        <v>841</v>
      </c>
    </row>
    <row r="64" spans="1:17">
      <c r="A64" s="4" t="s">
        <v>848</v>
      </c>
      <c r="M64" s="5" t="n">
        <v>309967</v>
      </c>
    </row>
    <row r="65" spans="1:17">
      <c r="A65" s="4" t="s">
        <v>585</v>
      </c>
    </row>
    <row r="66" spans="1:17">
      <c r="A66" s="3" t="s">
        <v>841</v>
      </c>
    </row>
    <row r="67" spans="1:17">
      <c r="A67" s="4" t="s">
        <v>848</v>
      </c>
      <c r="C67" s="5" t="n">
        <v>694443</v>
      </c>
    </row>
    <row r="68" spans="1:17">
      <c r="A68" s="4" t="s">
        <v>857</v>
      </c>
      <c r="C68" s="7" t="n">
        <v>140779</v>
      </c>
    </row>
    <row r="69" spans="1:17">
      <c r="A69" s="4" t="s">
        <v>849</v>
      </c>
      <c r="C69" s="8" t="n">
        <v>0.245</v>
      </c>
    </row>
    <row r="70" spans="1:17">
      <c r="A70" s="4" t="s">
        <v>843</v>
      </c>
      <c r="C70" s="4" t="s">
        <v>858</v>
      </c>
    </row>
    <row r="71" spans="1:17">
      <c r="A71" s="4" t="s">
        <v>844</v>
      </c>
      <c r="C71" s="4" t="s">
        <v>859</v>
      </c>
    </row>
    <row r="72" spans="1:17">
      <c r="A72" s="4" t="s">
        <v>732</v>
      </c>
      <c r="C72" s="4" t="s">
        <v>860</v>
      </c>
    </row>
    <row r="73" spans="1:17">
      <c r="A73" s="4" t="s">
        <v>861</v>
      </c>
    </row>
    <row r="74" spans="1:17">
      <c r="A74" s="3" t="s">
        <v>841</v>
      </c>
    </row>
    <row r="75" spans="1:17">
      <c r="A75" s="4" t="s">
        <v>848</v>
      </c>
      <c r="C75" s="5" t="n">
        <v>765357</v>
      </c>
    </row>
    <row r="76" spans="1:17">
      <c r="A76" s="4" t="s">
        <v>580</v>
      </c>
    </row>
    <row r="77" spans="1:17">
      <c r="A77" s="3" t="s">
        <v>841</v>
      </c>
    </row>
    <row r="78" spans="1:17">
      <c r="A78" s="4" t="s">
        <v>848</v>
      </c>
      <c r="J78" s="5" t="n">
        <v>23549510</v>
      </c>
      <c r="K78" s="5" t="n">
        <v>23549510</v>
      </c>
    </row>
    <row r="79" spans="1:17">
      <c r="A79" s="4" t="s">
        <v>842</v>
      </c>
      <c r="B79" s="5" t="n">
        <v>23549510</v>
      </c>
      <c r="J79" s="5" t="n">
        <v>23549510</v>
      </c>
    </row>
    <row r="80" spans="1:17">
      <c r="A80" s="4" t="s">
        <v>458</v>
      </c>
      <c r="B80" s="7" t="n">
        <v>16261784</v>
      </c>
      <c r="J80" s="7" t="n">
        <v>2130822</v>
      </c>
      <c r="K80" s="7" t="n">
        <v>16065396</v>
      </c>
    </row>
    <row r="81" spans="1:17">
      <c r="A81" s="4" t="s">
        <v>843</v>
      </c>
      <c r="B81" s="4" t="s">
        <v>320</v>
      </c>
      <c r="J81" s="4" t="s">
        <v>324</v>
      </c>
      <c r="K81" s="4" t="s">
        <v>862</v>
      </c>
    </row>
    <row r="82" spans="1:17">
      <c r="A82" s="4" t="s">
        <v>844</v>
      </c>
      <c r="B82" s="4" t="s">
        <v>786</v>
      </c>
      <c r="J82" s="4" t="s">
        <v>863</v>
      </c>
      <c r="K82" s="4" t="s">
        <v>864</v>
      </c>
    </row>
    <row r="83" spans="1:17">
      <c r="A83" s="4" t="s">
        <v>732</v>
      </c>
      <c r="B83" s="4" t="s">
        <v>788</v>
      </c>
      <c r="J83" s="4" t="s">
        <v>787</v>
      </c>
      <c r="K83" s="4" t="s">
        <v>865</v>
      </c>
    </row>
    <row r="84" spans="1:17">
      <c r="A84" s="4" t="s">
        <v>584</v>
      </c>
    </row>
    <row r="85" spans="1:17">
      <c r="A85" s="3" t="s">
        <v>841</v>
      </c>
    </row>
    <row r="86" spans="1:17">
      <c r="A86" s="4" t="s">
        <v>848</v>
      </c>
      <c r="M86" s="5" t="n">
        <v>2000000</v>
      </c>
    </row>
    <row r="87" spans="1:17">
      <c r="A87" s="4" t="s">
        <v>849</v>
      </c>
      <c r="M87" s="7" t="n">
        <v>1</v>
      </c>
    </row>
    <row r="88" spans="1:17">
      <c r="A88" s="4" t="s">
        <v>582</v>
      </c>
    </row>
    <row r="89" spans="1:17">
      <c r="A89" s="3" t="s">
        <v>841</v>
      </c>
    </row>
    <row r="90" spans="1:17">
      <c r="A90" s="4" t="s">
        <v>848</v>
      </c>
      <c r="M90" s="5" t="n">
        <v>21549510</v>
      </c>
    </row>
    <row r="91" spans="1:17">
      <c r="A91" s="4" t="s">
        <v>849</v>
      </c>
      <c r="M91" s="7" t="n">
        <v>2</v>
      </c>
    </row>
    <row r="92" spans="1:17">
      <c r="A92" s="4" t="s">
        <v>866</v>
      </c>
    </row>
    <row r="93" spans="1:17">
      <c r="A93" s="3" t="s">
        <v>841</v>
      </c>
    </row>
    <row r="94" spans="1:17">
      <c r="A94" s="4" t="s">
        <v>848</v>
      </c>
      <c r="M94" s="5" t="n">
        <v>309967</v>
      </c>
    </row>
    <row r="95" spans="1:17">
      <c r="A95" s="4" t="s">
        <v>867</v>
      </c>
    </row>
    <row r="96" spans="1:17">
      <c r="A96" s="3" t="s">
        <v>841</v>
      </c>
    </row>
    <row r="97" spans="1:17">
      <c r="A97" s="4" t="s">
        <v>848</v>
      </c>
      <c r="J97" s="5" t="n">
        <v>66574</v>
      </c>
      <c r="K97" s="5" t="n">
        <v>66574</v>
      </c>
      <c r="P97" s="5" t="n">
        <v>66574</v>
      </c>
    </row>
    <row r="98" spans="1:17">
      <c r="A98" s="4" t="s">
        <v>842</v>
      </c>
      <c r="J98" s="5" t="n">
        <v>66574</v>
      </c>
    </row>
    <row r="99" spans="1:17">
      <c r="A99" s="4" t="s">
        <v>458</v>
      </c>
      <c r="J99" s="7" t="n">
        <v>1492</v>
      </c>
      <c r="K99" s="7" t="n">
        <v>10169</v>
      </c>
    </row>
    <row r="100" spans="1:17">
      <c r="A100" s="4" t="s">
        <v>868</v>
      </c>
    </row>
    <row r="101" spans="1:17">
      <c r="A101" s="3" t="s">
        <v>841</v>
      </c>
    </row>
    <row r="102" spans="1:17">
      <c r="A102" s="4" t="s">
        <v>848</v>
      </c>
      <c r="J102" s="5" t="n">
        <v>41659</v>
      </c>
      <c r="O102" s="5" t="n">
        <v>7715</v>
      </c>
    </row>
    <row r="103" spans="1:17">
      <c r="A103" s="4" t="s">
        <v>849</v>
      </c>
      <c r="O103" s="9" t="n">
        <v>1.16</v>
      </c>
    </row>
    <row r="104" spans="1:17">
      <c r="A104" s="4" t="s">
        <v>319</v>
      </c>
      <c r="D104" s="4" t="s">
        <v>805</v>
      </c>
    </row>
    <row r="105" spans="1:17">
      <c r="A105" s="4" t="s">
        <v>869</v>
      </c>
    </row>
    <row r="106" spans="1:17">
      <c r="A106" s="3" t="s">
        <v>841</v>
      </c>
    </row>
    <row r="107" spans="1:17">
      <c r="A107" s="4" t="s">
        <v>848</v>
      </c>
      <c r="M107" s="5" t="n">
        <v>12329</v>
      </c>
    </row>
    <row r="108" spans="1:17">
      <c r="A108" s="4" t="s">
        <v>849</v>
      </c>
      <c r="M108" s="9" t="n">
        <v>0.73</v>
      </c>
    </row>
    <row r="109" spans="1:17">
      <c r="A109" s="4" t="s">
        <v>843</v>
      </c>
      <c r="J109" s="4" t="s">
        <v>794</v>
      </c>
      <c r="K109" s="4" t="s">
        <v>870</v>
      </c>
    </row>
    <row r="110" spans="1:17">
      <c r="A110" s="4" t="s">
        <v>844</v>
      </c>
      <c r="J110" s="4" t="s">
        <v>775</v>
      </c>
      <c r="K110" s="4" t="s">
        <v>864</v>
      </c>
    </row>
    <row r="111" spans="1:17">
      <c r="A111" s="4" t="s">
        <v>732</v>
      </c>
      <c r="J111" s="4" t="s">
        <v>796</v>
      </c>
      <c r="K111" s="4" t="s">
        <v>871</v>
      </c>
    </row>
    <row r="112" spans="1:17">
      <c r="A112" s="4" t="s">
        <v>872</v>
      </c>
    </row>
    <row r="113" spans="1:17">
      <c r="A113" s="3" t="s">
        <v>841</v>
      </c>
    </row>
    <row r="114" spans="1:17">
      <c r="A114" s="4" t="s">
        <v>848</v>
      </c>
      <c r="J114" s="5" t="n">
        <v>66574</v>
      </c>
    </row>
    <row r="115" spans="1:17">
      <c r="A115" s="4" t="s">
        <v>873</v>
      </c>
    </row>
    <row r="116" spans="1:17">
      <c r="A116" s="3" t="s">
        <v>841</v>
      </c>
    </row>
    <row r="117" spans="1:17">
      <c r="A117" s="4" t="s">
        <v>848</v>
      </c>
      <c r="J117" s="5" t="n">
        <v>66574</v>
      </c>
    </row>
    <row r="118" spans="1:17">
      <c r="A118" s="4" t="s">
        <v>874</v>
      </c>
    </row>
    <row r="119" spans="1:17">
      <c r="A119" s="3" t="s">
        <v>841</v>
      </c>
    </row>
    <row r="120" spans="1:17">
      <c r="A120" s="4" t="s">
        <v>458</v>
      </c>
      <c r="J120" s="7" t="n">
        <v>5777</v>
      </c>
      <c r="K120" s="7" t="n">
        <v>43237</v>
      </c>
    </row>
    <row r="121" spans="1:17">
      <c r="A121" s="4" t="s">
        <v>875</v>
      </c>
    </row>
    <row r="122" spans="1:17">
      <c r="A122" s="3" t="s">
        <v>841</v>
      </c>
    </row>
    <row r="123" spans="1:17">
      <c r="A123" s="4" t="s">
        <v>848</v>
      </c>
      <c r="E123" s="5" t="n">
        <v>33944</v>
      </c>
    </row>
    <row r="124" spans="1:17">
      <c r="A124" s="4" t="s">
        <v>849</v>
      </c>
      <c r="E124" s="9" t="n">
        <v>1.16</v>
      </c>
    </row>
    <row r="125" spans="1:17">
      <c r="A125" s="4" t="s">
        <v>319</v>
      </c>
      <c r="E125" s="4" t="s">
        <v>805</v>
      </c>
    </row>
    <row r="126" spans="1:17">
      <c r="A126" s="4" t="s">
        <v>876</v>
      </c>
    </row>
    <row r="127" spans="1:17">
      <c r="A127" s="3" t="s">
        <v>841</v>
      </c>
    </row>
    <row r="128" spans="1:17">
      <c r="A128" s="4" t="s">
        <v>848</v>
      </c>
      <c r="M128" s="5" t="n">
        <v>54245</v>
      </c>
    </row>
    <row r="129" spans="1:17">
      <c r="A129" s="4" t="s">
        <v>849</v>
      </c>
      <c r="M129" s="9" t="n">
        <v>0.73</v>
      </c>
    </row>
    <row r="130" spans="1:17">
      <c r="A130" s="4" t="s">
        <v>843</v>
      </c>
      <c r="J130" s="4" t="s">
        <v>773</v>
      </c>
      <c r="K130" s="4" t="s">
        <v>877</v>
      </c>
    </row>
    <row r="131" spans="1:17">
      <c r="A131" s="4" t="s">
        <v>844</v>
      </c>
      <c r="J131" s="4" t="s">
        <v>775</v>
      </c>
      <c r="K131" s="4" t="s">
        <v>864</v>
      </c>
    </row>
    <row r="132" spans="1:17">
      <c r="A132" s="4" t="s">
        <v>732</v>
      </c>
      <c r="J132" s="4" t="s">
        <v>778</v>
      </c>
      <c r="K132" s="4" t="s">
        <v>878</v>
      </c>
    </row>
  </sheetData>
  <mergeCells count="5">
    <mergeCell ref="A1:A2"/>
    <mergeCell ref="B1:E1"/>
    <mergeCell ref="F1:G1"/>
    <mergeCell ref="H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79</v>
      </c>
      <c r="B1" s="2" t="s">
        <v>880</v>
      </c>
      <c r="C1" s="2" t="s">
        <v>881</v>
      </c>
    </row>
    <row r="2" spans="1:3">
      <c r="A2" s="4" t="s">
        <v>882</v>
      </c>
    </row>
    <row r="3" spans="1:3">
      <c r="A3" s="4" t="s">
        <v>315</v>
      </c>
      <c r="B3" s="5" t="n">
        <v>21549510</v>
      </c>
    </row>
    <row r="4" spans="1:3">
      <c r="A4" s="4" t="s">
        <v>581</v>
      </c>
      <c r="B4" s="5" t="n">
        <v>6863000</v>
      </c>
    </row>
    <row r="5" spans="1:3">
      <c r="A5" s="4" t="s">
        <v>883</v>
      </c>
      <c r="B5" s="4" t="s">
        <v>884</v>
      </c>
    </row>
    <row r="6" spans="1:3">
      <c r="A6" s="4" t="s">
        <v>781</v>
      </c>
      <c r="B6" s="4" t="s">
        <v>885</v>
      </c>
    </row>
    <row r="7" spans="1:3">
      <c r="A7" s="4" t="s">
        <v>886</v>
      </c>
      <c r="B7" s="7" t="n">
        <v>3431500</v>
      </c>
    </row>
    <row r="8" spans="1:3">
      <c r="A8" s="4" t="s">
        <v>887</v>
      </c>
      <c r="C8" s="4" t="s">
        <v>888</v>
      </c>
    </row>
    <row r="9" spans="1:3">
      <c r="A9" s="4" t="s">
        <v>889</v>
      </c>
      <c r="B9" s="4" t="s">
        <v>890</v>
      </c>
    </row>
    <row r="10" spans="1:3">
      <c r="A10" s="4" t="s">
        <v>784</v>
      </c>
      <c r="B10" s="7" t="n">
        <v>2</v>
      </c>
    </row>
    <row r="11" spans="1:3">
      <c r="A11" s="4" t="s">
        <v>891</v>
      </c>
    </row>
    <row r="12" spans="1:3">
      <c r="A12" s="4" t="s">
        <v>784</v>
      </c>
      <c r="B12" s="12" t="n">
        <v>0.125</v>
      </c>
    </row>
    <row r="13" spans="1:3">
      <c r="A13" s="4" t="s">
        <v>892</v>
      </c>
    </row>
    <row r="14" spans="1:3">
      <c r="A14" s="4" t="s">
        <v>784</v>
      </c>
      <c r="B14" s="7" t="n">
        <v>1</v>
      </c>
    </row>
    <row r="15" spans="1:3">
      <c r="A15" s="4" t="s">
        <v>893</v>
      </c>
    </row>
    <row r="16" spans="1:3">
      <c r="A16" s="4" t="s">
        <v>315</v>
      </c>
      <c r="B16" s="5" t="n">
        <v>11096</v>
      </c>
    </row>
    <row r="17" spans="1:3">
      <c r="A17" s="4" t="s">
        <v>581</v>
      </c>
      <c r="B17" s="5" t="n">
        <v>66574</v>
      </c>
    </row>
    <row r="18" spans="1:3">
      <c r="A18" s="4" t="s">
        <v>781</v>
      </c>
      <c r="B18" s="4" t="s">
        <v>894</v>
      </c>
    </row>
    <row r="19" spans="1:3">
      <c r="A19" s="4" t="s">
        <v>889</v>
      </c>
      <c r="B19" s="4" t="s">
        <v>895</v>
      </c>
    </row>
    <row r="20" spans="1:3">
      <c r="A20" s="4" t="s">
        <v>784</v>
      </c>
      <c r="B20" s="8" t="n">
        <v>0.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9</v>
      </c>
      <c r="B1" s="2" t="s">
        <v>1</v>
      </c>
      <c r="D1" s="2" t="s">
        <v>67</v>
      </c>
    </row>
    <row r="2" spans="1:5">
      <c r="B2" s="2" t="s">
        <v>2</v>
      </c>
      <c r="C2" s="2" t="s">
        <v>68</v>
      </c>
      <c r="D2" s="2" t="s">
        <v>20</v>
      </c>
      <c r="E2" s="2" t="s">
        <v>21</v>
      </c>
    </row>
    <row r="3" spans="1:5">
      <c r="A3" s="3" t="s">
        <v>130</v>
      </c>
    </row>
    <row r="4" spans="1:5">
      <c r="A4" s="4" t="s">
        <v>131</v>
      </c>
      <c r="B4" s="7" t="n">
        <v>-4163459</v>
      </c>
      <c r="C4" s="7" t="n">
        <v>2881059</v>
      </c>
      <c r="D4" s="7" t="n">
        <v>3290004</v>
      </c>
      <c r="E4" s="7" t="n">
        <v>-8179410</v>
      </c>
    </row>
    <row r="5" spans="1:5">
      <c r="A5" s="3" t="s">
        <v>132</v>
      </c>
    </row>
    <row r="6" spans="1:5">
      <c r="A6" s="4" t="s">
        <v>133</v>
      </c>
      <c r="B6" s="5" t="n">
        <v>480301</v>
      </c>
      <c r="C6" s="5" t="n">
        <v>425788</v>
      </c>
      <c r="D6" s="5" t="n">
        <v>616523</v>
      </c>
      <c r="E6" s="5" t="n">
        <v>304456</v>
      </c>
    </row>
    <row r="7" spans="1:5">
      <c r="A7" s="4" t="s">
        <v>134</v>
      </c>
      <c r="B7" s="4" t="s">
        <v>25</v>
      </c>
      <c r="C7" s="5" t="n">
        <v>22962</v>
      </c>
      <c r="D7" s="5" t="n">
        <v>22962</v>
      </c>
      <c r="E7" s="4" t="s">
        <v>25</v>
      </c>
    </row>
    <row r="8" spans="1:5">
      <c r="A8" s="4" t="s">
        <v>135</v>
      </c>
      <c r="B8" s="5" t="n">
        <v>883298</v>
      </c>
      <c r="C8" s="5" t="n">
        <v>477666</v>
      </c>
      <c r="D8" s="5" t="n">
        <v>827184</v>
      </c>
      <c r="E8" s="5" t="n">
        <v>659435</v>
      </c>
    </row>
    <row r="9" spans="1:5">
      <c r="A9" s="4" t="s">
        <v>81</v>
      </c>
      <c r="B9" s="5" t="n">
        <v>-1232425</v>
      </c>
      <c r="C9" s="5" t="n">
        <v>-10833156</v>
      </c>
      <c r="D9" s="5" t="n">
        <v>-13980711</v>
      </c>
      <c r="E9" s="5" t="n">
        <v>-184448</v>
      </c>
    </row>
    <row r="10" spans="1:5">
      <c r="A10" s="4" t="s">
        <v>136</v>
      </c>
      <c r="D10" s="4" t="s">
        <v>25</v>
      </c>
      <c r="E10" s="5" t="n">
        <v>1690658</v>
      </c>
    </row>
    <row r="11" spans="1:5">
      <c r="A11" s="4" t="s">
        <v>137</v>
      </c>
      <c r="B11" s="4" t="s">
        <v>25</v>
      </c>
      <c r="C11" s="5" t="n">
        <v>19097</v>
      </c>
      <c r="D11" s="4" t="s">
        <v>25</v>
      </c>
      <c r="E11" s="5" t="n">
        <v>177712</v>
      </c>
    </row>
    <row r="12" spans="1:5">
      <c r="A12" s="4" t="s">
        <v>138</v>
      </c>
      <c r="B12" s="5" t="n">
        <v>84642</v>
      </c>
      <c r="C12" s="4" t="s">
        <v>25</v>
      </c>
      <c r="D12" s="5" t="n">
        <v>19097</v>
      </c>
      <c r="E12" s="4" t="s">
        <v>25</v>
      </c>
    </row>
    <row r="13" spans="1:5">
      <c r="A13" s="3" t="s">
        <v>139</v>
      </c>
    </row>
    <row r="14" spans="1:5">
      <c r="A14" s="4" t="s">
        <v>26</v>
      </c>
      <c r="B14" s="5" t="n">
        <v>40475</v>
      </c>
      <c r="C14" s="5" t="n">
        <v>-101939</v>
      </c>
      <c r="D14" s="5" t="n">
        <v>-21611</v>
      </c>
      <c r="E14" s="5" t="n">
        <v>-159401</v>
      </c>
    </row>
    <row r="15" spans="1:5">
      <c r="A15" s="4" t="s">
        <v>140</v>
      </c>
      <c r="B15" s="5" t="n">
        <v>70109</v>
      </c>
      <c r="C15" s="5" t="n">
        <v>-145456</v>
      </c>
      <c r="D15" s="5" t="n">
        <v>-184255</v>
      </c>
      <c r="E15" s="5" t="n">
        <v>-61955</v>
      </c>
    </row>
    <row r="16" spans="1:5">
      <c r="A16" s="4" t="s">
        <v>35</v>
      </c>
      <c r="B16" s="5" t="n">
        <v>92998</v>
      </c>
      <c r="C16" s="5" t="n">
        <v>423364</v>
      </c>
      <c r="D16" s="5" t="n">
        <v>-270370</v>
      </c>
      <c r="E16" s="5" t="n">
        <v>271511</v>
      </c>
    </row>
    <row r="17" spans="1:5">
      <c r="A17" s="4" t="s">
        <v>141</v>
      </c>
      <c r="B17" s="5" t="n">
        <v>-228935</v>
      </c>
      <c r="C17" s="5" t="n">
        <v>454843</v>
      </c>
      <c r="D17" s="5" t="n">
        <v>497243</v>
      </c>
      <c r="E17" s="5" t="n">
        <v>52606</v>
      </c>
    </row>
    <row r="18" spans="1:5">
      <c r="A18" s="4" t="s">
        <v>37</v>
      </c>
      <c r="B18" s="5" t="n">
        <v>20599</v>
      </c>
      <c r="C18" s="5" t="n">
        <v>-6623</v>
      </c>
      <c r="D18" s="5" t="n">
        <v>4431</v>
      </c>
      <c r="E18" s="5" t="n">
        <v>-19952</v>
      </c>
    </row>
    <row r="19" spans="1:5">
      <c r="A19" s="4" t="s">
        <v>38</v>
      </c>
      <c r="B19" s="5" t="n">
        <v>-101530</v>
      </c>
      <c r="C19" s="5" t="n">
        <v>-62036</v>
      </c>
      <c r="D19" s="5" t="n">
        <v>-105549</v>
      </c>
      <c r="E19" s="5" t="n">
        <v>210374</v>
      </c>
    </row>
    <row r="20" spans="1:5">
      <c r="A20" s="4" t="s">
        <v>142</v>
      </c>
      <c r="B20" s="5" t="n">
        <v>-4053927</v>
      </c>
      <c r="C20" s="5" t="n">
        <v>-6444431</v>
      </c>
      <c r="D20" s="5" t="n">
        <v>-9285052</v>
      </c>
      <c r="E20" s="5" t="n">
        <v>-5238414</v>
      </c>
    </row>
    <row r="21" spans="1:5">
      <c r="A21" s="3" t="s">
        <v>143</v>
      </c>
    </row>
    <row r="22" spans="1:5">
      <c r="A22" s="4" t="s">
        <v>144</v>
      </c>
      <c r="B22" s="4" t="s">
        <v>25</v>
      </c>
      <c r="C22" s="5" t="n">
        <v>-1133299</v>
      </c>
      <c r="D22" s="5" t="n">
        <v>-1050506</v>
      </c>
      <c r="E22" s="5" t="n">
        <v>-563695</v>
      </c>
    </row>
    <row r="23" spans="1:5">
      <c r="A23" s="4" t="s">
        <v>145</v>
      </c>
      <c r="B23" s="4" t="s">
        <v>25</v>
      </c>
      <c r="C23" s="5" t="n">
        <v>3000799</v>
      </c>
      <c r="D23" s="5" t="n">
        <v>3000799</v>
      </c>
      <c r="E23" s="4" t="s">
        <v>25</v>
      </c>
    </row>
    <row r="24" spans="1:5">
      <c r="A24" s="4" t="s">
        <v>146</v>
      </c>
      <c r="B24" s="4" t="s">
        <v>25</v>
      </c>
      <c r="C24" s="4" t="s">
        <v>25</v>
      </c>
      <c r="D24" s="4" t="s">
        <v>25</v>
      </c>
      <c r="E24" s="5" t="n">
        <v>-3019896</v>
      </c>
    </row>
    <row r="25" spans="1:5">
      <c r="A25" s="4" t="s">
        <v>147</v>
      </c>
      <c r="B25" s="4" t="s">
        <v>25</v>
      </c>
      <c r="C25" s="5" t="n">
        <v>27630</v>
      </c>
      <c r="D25" s="5" t="n">
        <v>27630</v>
      </c>
      <c r="E25" s="5" t="n">
        <v>-529744</v>
      </c>
    </row>
    <row r="26" spans="1:5">
      <c r="A26" s="4" t="s">
        <v>148</v>
      </c>
      <c r="B26" s="4" t="s">
        <v>25</v>
      </c>
      <c r="C26" s="5" t="n">
        <v>1895130</v>
      </c>
      <c r="D26" s="5" t="n">
        <v>1977923</v>
      </c>
      <c r="E26" s="5" t="n">
        <v>-4113335</v>
      </c>
    </row>
    <row r="27" spans="1:5">
      <c r="A27" s="3" t="s">
        <v>149</v>
      </c>
    </row>
    <row r="28" spans="1:5">
      <c r="A28" s="4" t="s">
        <v>150</v>
      </c>
      <c r="D28" s="4" t="s">
        <v>25</v>
      </c>
      <c r="E28" s="5" t="n">
        <v>1597860</v>
      </c>
    </row>
    <row r="29" spans="1:5">
      <c r="A29" s="4" t="s">
        <v>106</v>
      </c>
      <c r="D29" s="4" t="s">
        <v>25</v>
      </c>
      <c r="E29" s="5" t="n">
        <v>18255444</v>
      </c>
    </row>
    <row r="30" spans="1:5">
      <c r="A30" s="4" t="s">
        <v>151</v>
      </c>
      <c r="B30" s="5" t="n">
        <v>2530407</v>
      </c>
      <c r="C30" s="4" t="s">
        <v>25</v>
      </c>
      <c r="D30" s="4" t="s">
        <v>25</v>
      </c>
      <c r="E30" s="5" t="n">
        <v>750000</v>
      </c>
    </row>
    <row r="31" spans="1:5">
      <c r="A31" s="4" t="s">
        <v>152</v>
      </c>
      <c r="B31" s="4" t="s">
        <v>25</v>
      </c>
      <c r="C31" s="5" t="n">
        <v>29675</v>
      </c>
      <c r="D31" s="5" t="n">
        <v>29675</v>
      </c>
      <c r="E31" s="4" t="s">
        <v>25</v>
      </c>
    </row>
    <row r="32" spans="1:5">
      <c r="A32" s="4" t="s">
        <v>153</v>
      </c>
      <c r="B32" s="5" t="n">
        <v>-179328</v>
      </c>
      <c r="C32" s="4" t="s">
        <v>25</v>
      </c>
      <c r="D32" s="5" t="n">
        <v>413599</v>
      </c>
      <c r="E32" s="4" t="s">
        <v>25</v>
      </c>
    </row>
    <row r="33" spans="1:5">
      <c r="A33" s="4" t="s">
        <v>154</v>
      </c>
      <c r="B33" s="4" t="s">
        <v>25</v>
      </c>
      <c r="C33" s="4" t="s">
        <v>25</v>
      </c>
      <c r="D33" s="4" t="s">
        <v>25</v>
      </c>
      <c r="E33" s="5" t="n">
        <v>-1055348</v>
      </c>
    </row>
    <row r="34" spans="1:5">
      <c r="A34" s="4" t="s">
        <v>155</v>
      </c>
      <c r="B34" s="5" t="n">
        <v>2351079</v>
      </c>
      <c r="C34" s="5" t="n">
        <v>29675</v>
      </c>
      <c r="D34" s="5" t="n">
        <v>443274</v>
      </c>
      <c r="E34" s="5" t="n">
        <v>19547956</v>
      </c>
    </row>
    <row r="35" spans="1:5">
      <c r="A35" s="4" t="s">
        <v>156</v>
      </c>
      <c r="B35" s="5" t="n">
        <v>-1702848</v>
      </c>
      <c r="C35" s="5" t="n">
        <v>-4519626</v>
      </c>
      <c r="D35" s="5" t="n">
        <v>-6863855</v>
      </c>
      <c r="E35" s="5" t="n">
        <v>10196207</v>
      </c>
    </row>
    <row r="36" spans="1:5">
      <c r="A36" s="4" t="s">
        <v>157</v>
      </c>
      <c r="B36" s="5" t="n">
        <v>3596262</v>
      </c>
      <c r="C36" s="5" t="n">
        <v>10460117</v>
      </c>
      <c r="D36" s="5" t="n">
        <v>10460117</v>
      </c>
      <c r="E36" s="5" t="n">
        <v>263910</v>
      </c>
    </row>
    <row r="37" spans="1:5">
      <c r="A37" s="4" t="s">
        <v>158</v>
      </c>
      <c r="B37" s="5" t="n">
        <v>1893414</v>
      </c>
      <c r="C37" s="5" t="n">
        <v>5940491</v>
      </c>
      <c r="D37" s="5" t="n">
        <v>3596262</v>
      </c>
      <c r="E37" s="5" t="n">
        <v>10460117</v>
      </c>
    </row>
    <row r="38" spans="1:5">
      <c r="A38" s="3" t="s">
        <v>159</v>
      </c>
    </row>
    <row r="39" spans="1:5">
      <c r="A39" s="4" t="s">
        <v>160</v>
      </c>
      <c r="B39" s="7" t="n">
        <v>78381</v>
      </c>
      <c r="C39" s="4" t="s">
        <v>25</v>
      </c>
      <c r="D39" s="5" t="n">
        <v>6464</v>
      </c>
      <c r="E39" s="5" t="n">
        <v>73977</v>
      </c>
    </row>
    <row r="40" spans="1:5">
      <c r="A40" s="4" t="s">
        <v>161</v>
      </c>
      <c r="D40" s="4" t="s">
        <v>25</v>
      </c>
      <c r="E40" s="5" t="n">
        <v>687654</v>
      </c>
    </row>
    <row r="41" spans="1:5">
      <c r="A41" s="4" t="s">
        <v>162</v>
      </c>
      <c r="D41" s="7" t="n">
        <v>93345</v>
      </c>
      <c r="E41" s="4" t="s">
        <v>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3</v>
      </c>
      <c r="B1" s="2" t="s">
        <v>1</v>
      </c>
      <c r="C1" s="2" t="s">
        <v>67</v>
      </c>
    </row>
    <row r="2" spans="1:3">
      <c r="B2" s="2" t="s">
        <v>2</v>
      </c>
      <c r="C2" s="2" t="s">
        <v>20</v>
      </c>
    </row>
    <row r="3" spans="1:3">
      <c r="A3" s="3" t="s">
        <v>164</v>
      </c>
    </row>
    <row r="4" spans="1:3">
      <c r="A4" s="4" t="s">
        <v>163</v>
      </c>
      <c r="B4" s="4" t="s">
        <v>165</v>
      </c>
      <c r="C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7</v>
      </c>
      <c r="B1" s="2" t="s">
        <v>1</v>
      </c>
      <c r="C1" s="2" t="s">
        <v>67</v>
      </c>
    </row>
    <row r="2" spans="1:3">
      <c r="B2" s="2" t="s">
        <v>2</v>
      </c>
      <c r="C2" s="2" t="s">
        <v>20</v>
      </c>
    </row>
    <row r="3" spans="1:3">
      <c r="A3" s="3" t="s">
        <v>164</v>
      </c>
    </row>
    <row r="4" spans="1:3">
      <c r="A4" s="4" t="s">
        <v>167</v>
      </c>
      <c r="B4" s="4" t="s">
        <v>168</v>
      </c>
      <c r="C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70</v>
      </c>
      <c r="B1" s="2" t="s">
        <v>1</v>
      </c>
      <c r="C1" s="2" t="s">
        <v>67</v>
      </c>
    </row>
    <row r="2" spans="1:3">
      <c r="B2" s="2" t="s">
        <v>2</v>
      </c>
      <c r="C2" s="2" t="s">
        <v>20</v>
      </c>
    </row>
    <row r="3" spans="1:3">
      <c r="A3" s="3" t="s">
        <v>171</v>
      </c>
    </row>
    <row r="4" spans="1:3">
      <c r="A4" s="4" t="s">
        <v>170</v>
      </c>
      <c r="B4" s="4" t="s">
        <v>172</v>
      </c>
      <c r="C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6:23:50Z</dcterms:created>
  <dcterms:modified xmlns:dcterms="http://purl.org/dc/terms/" xmlns:xsi="http://www.w3.org/2001/XMLSchema-instance" xsi:type="dcterms:W3CDTF">2017-03-08T16:23:50Z</dcterms:modified>
</cp:coreProperties>
</file>